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Consolidated Statements of Cas8" sheetId="8" r:id="rId8"/>
    <s:sheet name="Organization" sheetId="9" r:id="rId9"/>
    <s:sheet name="Basis of Presentation" sheetId="10" r:id="rId10"/>
    <s:sheet name="Recently Issued Accounting Lite" sheetId="11" r:id="rId11"/>
    <s:sheet name="Acquisitions" sheetId="12" r:id="rId12"/>
    <s:sheet name="Real Estate Fund Investments" sheetId="13" r:id="rId13"/>
    <s:sheet name="Marketable Securities" sheetId="14" r:id="rId14"/>
    <s:sheet name="Investments in Partially Owned " sheetId="15" r:id="rId15"/>
    <s:sheet name="Dispositions" sheetId="16" r:id="rId16"/>
    <s:sheet name="Identified Intangible Assets an" sheetId="17" r:id="rId17"/>
    <s:sheet name="Debt" sheetId="18" r:id="rId18"/>
    <s:sheet name="Redeemable Noncontrolling Inter" sheetId="19" r:id="rId19"/>
    <s:sheet name="Accumulated Other Compreshensiv" sheetId="20" r:id="rId20"/>
    <s:sheet name="Variable Interest Entities (&quot;VI" sheetId="21" r:id="rId21"/>
    <s:sheet name="Fair Value Measurements" sheetId="22" r:id="rId22"/>
    <s:sheet name="Incentive Compensation" sheetId="23" r:id="rId23"/>
    <s:sheet name="Fee and Other Income" sheetId="24" r:id="rId24"/>
    <s:sheet name="Interest and Other Investment I" sheetId="25" r:id="rId25"/>
    <s:sheet name="Interest and Debt Expense" sheetId="26" r:id="rId26"/>
    <s:sheet name="Income Per Share" sheetId="27" r:id="rId27"/>
    <s:sheet name="Commitments and Contingencies" sheetId="28" r:id="rId28"/>
    <s:sheet name="Segment Information" sheetId="29" r:id="rId29"/>
    <s:sheet name="Basis of Presentation (Policy)" sheetId="30" r:id="rId30"/>
    <s:sheet name="Real Estate Fund Investments (T" sheetId="31" r:id="rId31"/>
    <s:sheet name="Marketable Securities (Tables)" sheetId="32" r:id="rId32"/>
    <s:sheet name="Investments in Partially Owne33" sheetId="33" r:id="rId33"/>
    <s:sheet name="Dispositions (Tables)" sheetId="34" r:id="rId34"/>
    <s:sheet name="Identified Intangible Assets 35" sheetId="35" r:id="rId35"/>
    <s:sheet name="Debt (Tables)" sheetId="36" r:id="rId36"/>
    <s:sheet name="Redeemable Noncontrolling Int37" sheetId="37" r:id="rId37"/>
    <s:sheet name="Accumulated Other Comprehensive" sheetId="38" r:id="rId38"/>
    <s:sheet name="Fair Value Measurements (Tables" sheetId="39" r:id="rId39"/>
    <s:sheet name="Fee and Other Income (Tables)" sheetId="40" r:id="rId40"/>
    <s:sheet name="Interest and Other Investment41" sheetId="41" r:id="rId41"/>
    <s:sheet name="Interest and Debt Expense (Tabl" sheetId="42" r:id="rId42"/>
    <s:sheet name="Income Per Share (Tables)" sheetId="43" r:id="rId43"/>
    <s:sheet name="Segment Information (Tables)" sheetId="44" r:id="rId44"/>
    <s:sheet name="Organization (Details)" sheetId="45" r:id="rId45"/>
    <s:sheet name="Acquisitions (Narratives) (Deta" sheetId="46" r:id="rId46"/>
    <s:sheet name="Real Estate Fund Investments (N" sheetId="47" r:id="rId47"/>
    <s:sheet name="Real Estate Fund Investments (D" sheetId="48" r:id="rId48"/>
    <s:sheet name="Marketable Securities (Details)" sheetId="49" r:id="rId49"/>
    <s:sheet name="Investments in Partially Owne50" sheetId="50" r:id="rId50"/>
    <s:sheet name="Investments in Partially Owne51" sheetId="51" r:id="rId51"/>
    <s:sheet name="Investments in Partially Owne52" sheetId="52" r:id="rId52"/>
    <s:sheet name="Investments in Partially Owne53" sheetId="53" r:id="rId53"/>
    <s:sheet name="Investments in Partially Owne54" sheetId="54" r:id="rId54"/>
    <s:sheet name="Dispositions (Details 1)" sheetId="55" r:id="rId55"/>
    <s:sheet name="Identified Intangible Assets 56" sheetId="56" r:id="rId56"/>
    <s:sheet name="Debt (Narratives) (Details)" sheetId="57" r:id="rId57"/>
    <s:sheet name="Debt (Summary of Debt) (Details" sheetId="58" r:id="rId58"/>
    <s:sheet name="Redeemable Noncontrolling Int59" sheetId="59" r:id="rId59"/>
    <s:sheet name="Accumulated Other Comprehensi60" sheetId="60" r:id="rId60"/>
    <s:sheet name="Variable Interest Entities (Det" sheetId="61" r:id="rId61"/>
    <s:sheet name="Fair Value Measurements (Narrat" sheetId="62" r:id="rId62"/>
    <s:sheet name="Fair Value Measurements (Detail" sheetId="63" r:id="rId63"/>
    <s:sheet name="Fair Value Measurements (Deta64" sheetId="64" r:id="rId64"/>
    <s:sheet name="Fair Value Measurements (Deta65" sheetId="65" r:id="rId65"/>
    <s:sheet name="Incentive Compensation Narrativ" sheetId="66" r:id="rId66"/>
    <s:sheet name="Fee and Other Income (Details)" sheetId="67" r:id="rId67"/>
    <s:sheet name="Interest and Other Investment68" sheetId="68" r:id="rId68"/>
    <s:sheet name="Interest and Debt Expense (Deta" sheetId="69" r:id="rId69"/>
    <s:sheet name="Income Per Share (Details)" sheetId="70" r:id="rId70"/>
    <s:sheet name="Income Per Share (Parenthetical" sheetId="71" r:id="rId71"/>
    <s:sheet name="Commitments and Contingencies (" sheetId="72" r:id="rId72"/>
    <s:sheet name="Segment Information (Details)" sheetId="73" r:id="rId73"/>
    <s:sheet name="Segment Information (Parentheti" sheetId="74" r:id="rId74"/>
  </s:sheets>
  <s:definedNames/>
  <s:calcPr calcId="124519" calcMode="auto" fullCalcOnLoad="1"/>
</s:workbook>
</file>

<file path=xl/sharedStrings.xml><?xml version="1.0" encoding="utf-8"?>
<sst xmlns="http://schemas.openxmlformats.org/spreadsheetml/2006/main" uniqueCount="777">
  <si>
    <t>Document and Entity Information</t>
  </si>
  <si>
    <t>6 Months Ended</t>
  </si>
  <si>
    <t>Jun. 30, 2016shares</t>
  </si>
  <si>
    <t>Document and Entity Information [Abstract]</t>
  </si>
  <si>
    <t>Entity Registrant Name</t>
  </si>
  <si>
    <t>VORNADO REALTY TRUST</t>
  </si>
  <si>
    <t>Entity Central Index Key</t>
  </si>
  <si>
    <t>Document Type</t>
  </si>
  <si>
    <t>10-Q</t>
  </si>
  <si>
    <t>Document Period End Date</t>
  </si>
  <si>
    <t>Jun. 30,
		2016</t>
  </si>
  <si>
    <t>Document Fiscal Year Focus</t>
  </si>
  <si>
    <t>Document Fiscal Period Focus</t>
  </si>
  <si>
    <t>Q2</t>
  </si>
  <si>
    <t>Amendment Flag</t>
  </si>
  <si>
    <t>false</t>
  </si>
  <si>
    <t>Current Fiscal Year End Date</t>
  </si>
  <si>
    <t>--12-31</t>
  </si>
  <si>
    <t>Entity Filer Category</t>
  </si>
  <si>
    <t>Large Accelerated Filer</t>
  </si>
  <si>
    <t>Entity Common Stock, Shares Outstanding</t>
  </si>
  <si>
    <t>Entity Well Known Seasoned Issuer</t>
  </si>
  <si>
    <t>Yes</t>
  </si>
  <si>
    <t>Entity Voluntary Filers</t>
  </si>
  <si>
    <t>No</t>
  </si>
  <si>
    <t>Entity Current Reporting Status</t>
  </si>
  <si>
    <t>Entity Trading Symbol</t>
  </si>
  <si>
    <t>vno</t>
  </si>
  <si>
    <t>Consolidated Balance Sheets - USD ($) $ in Thousands</t>
  </si>
  <si>
    <t>Jun. 30, 2016</t>
  </si>
  <si>
    <t>Dec. 31, 2015</t>
  </si>
  <si>
    <t>Real estate, at cost:</t>
  </si>
  <si>
    <t>Land</t>
  </si>
  <si>
    <t>Buildings and improvements</t>
  </si>
  <si>
    <t>Development costs and construction in progress</t>
  </si>
  <si>
    <t>Leasehold improvements and equipment</t>
  </si>
  <si>
    <t>Total</t>
  </si>
  <si>
    <t>Less accumulated depreciation and amortization</t>
  </si>
  <si>
    <t>Real estate, net</t>
  </si>
  <si>
    <t>Cash and cash equivalents</t>
  </si>
  <si>
    <t>Restricted cash</t>
  </si>
  <si>
    <t>Marketable securities</t>
  </si>
  <si>
    <t>Tenant and other receivables, net of allowance for doubtful accounts of $11,260 and $11,908</t>
  </si>
  <si>
    <t>Investments in partially owned entities</t>
  </si>
  <si>
    <t>Real estate fund investments</t>
  </si>
  <si>
    <t>Receivable arising from the straight-lining of rents, net of allowance of $2,489 and $2,751</t>
  </si>
  <si>
    <t>Deferred leasing costs, net of accumulated amortization of $227,015 and $218,239</t>
  </si>
  <si>
    <t>Identified intangible assets, net of accumulated amortization of $194,463 and $187,360</t>
  </si>
  <si>
    <t>Assets related to discontinued operations</t>
  </si>
  <si>
    <t>Other assets</t>
  </si>
  <si>
    <t>Assets</t>
  </si>
  <si>
    <t>LIABILITIES, REDEEMABLE NONCONTROLLING INTERESTS AND EQUITY</t>
  </si>
  <si>
    <t>Mortgages payable, net</t>
  </si>
  <si>
    <t>Senior unsecured notes, net</t>
  </si>
  <si>
    <t>Unsecured revolving credit facilities</t>
  </si>
  <si>
    <t>Unsecured term loan, net</t>
  </si>
  <si>
    <t>Accounts payable and accrued expenses</t>
  </si>
  <si>
    <t>Deferred revenue</t>
  </si>
  <si>
    <t>Deferred compensation plan</t>
  </si>
  <si>
    <t>Liabilities related to discontinued operations</t>
  </si>
  <si>
    <t>Other liabilities</t>
  </si>
  <si>
    <t>Total liabilities</t>
  </si>
  <si>
    <t>Commitments and contingencies</t>
  </si>
  <si>
    <t xml:space="preserve"> </t>
  </si>
  <si>
    <t>Redeemable noncontrolling interests:</t>
  </si>
  <si>
    <t>Class A units - 12,385,829 and 12,242,820 units outstanding</t>
  </si>
  <si>
    <t>Series D cumulative redeemable preferred units - 177,101 units outstanding</t>
  </si>
  <si>
    <t>Total redeemable noncontrolling interests</t>
  </si>
  <si>
    <t>Vornado shareholders' equity:</t>
  </si>
  <si>
    <t>Preferred shares of beneficial interest: no par value per share; authorized 110,000,000 shares; issued and outstanding 52,676,629 shares</t>
  </si>
  <si>
    <t>Common shares of beneficial interest: $.04 par value per share; authorized 250,000,000 shares; issued and outstanding 188,825,520 and 188,576,853 shares</t>
  </si>
  <si>
    <t>Additional capital</t>
  </si>
  <si>
    <t>Earnings less than distributions</t>
  </si>
  <si>
    <t>Accumulated other comprehensive income</t>
  </si>
  <si>
    <t>Total Vornado shareholders' equity</t>
  </si>
  <si>
    <t>Noncontrolling interests in consolidated subsidiaries</t>
  </si>
  <si>
    <t>Total equity</t>
  </si>
  <si>
    <t>Total liabilities, redeemable noncontrolling interests and equity</t>
  </si>
  <si>
    <t>Consolidated Balance Sheets (Parentheticals) - USD ($) $ in Thousands</t>
  </si>
  <si>
    <t>ASSETS</t>
  </si>
  <si>
    <t>Tenant and other receivables, allowance for doubtful accounts (in US dollars)</t>
  </si>
  <si>
    <t>Receivable arising from the straight-lining of rents, allowance (in US dollars)</t>
  </si>
  <si>
    <t>Deferred leasing costs, accumulated amortization (in US dollars)</t>
  </si>
  <si>
    <t>Identified intangible assets, accumulated amortization (in US dollars)</t>
  </si>
  <si>
    <t>Preferred Stock, Par Value Per Share</t>
  </si>
  <si>
    <t>Preferred shares of beneficial interest: authorized shares</t>
  </si>
  <si>
    <t>Preferred shares of beneficial interest: issued shares</t>
  </si>
  <si>
    <t>Preferred shares of beneficial interest: outstanding shares</t>
  </si>
  <si>
    <t>Common shares of beneficial interest: par value per share (in dollars per share)</t>
  </si>
  <si>
    <t>Common shares of beneficial interest: authorized shares</t>
  </si>
  <si>
    <t>Common shares of beneficial interest: issued shares</t>
  </si>
  <si>
    <t>Common shares of beneficial interest: outstanding shares</t>
  </si>
  <si>
    <t>Common Class A [Member]</t>
  </si>
  <si>
    <t>Outstanding Partnership Units held by Third Parties</t>
  </si>
  <si>
    <t>Series D Cumulative Redeemable Preferred Unit [Member]</t>
  </si>
  <si>
    <t>Consolidated Statements of Income - USD ($) shares in Thousands, $ in Thousands</t>
  </si>
  <si>
    <t>3 Months Ended</t>
  </si>
  <si>
    <t>Jun. 30, 2015</t>
  </si>
  <si>
    <t>REVENUES:</t>
  </si>
  <si>
    <t>Property rentals</t>
  </si>
  <si>
    <t>Tenant expense reimbursements</t>
  </si>
  <si>
    <t>Fee and other income</t>
  </si>
  <si>
    <t>Total revenues</t>
  </si>
  <si>
    <t>EXPENSES:</t>
  </si>
  <si>
    <t>Operating</t>
  </si>
  <si>
    <t>Depreciation and amortization</t>
  </si>
  <si>
    <t>General and administrative</t>
  </si>
  <si>
    <t>Impairment loss and acquisition and transaction related costs</t>
  </si>
  <si>
    <t>Total expenses</t>
  </si>
  <si>
    <t>Operating income</t>
  </si>
  <si>
    <t>Income (loss) from partially owned entities</t>
  </si>
  <si>
    <t>Income from real estate fund investments</t>
  </si>
  <si>
    <t>Interest and other investment income, net</t>
  </si>
  <si>
    <t>Interest and debt expense</t>
  </si>
  <si>
    <t>Net gain on disposition of wholly owned and partially owned assets</t>
  </si>
  <si>
    <t>Income before income taxes</t>
  </si>
  <si>
    <t>Income tax (expense) benefit</t>
  </si>
  <si>
    <t>Income from continuing operations</t>
  </si>
  <si>
    <t>Income (loss) from discontinued operations</t>
  </si>
  <si>
    <t>Net income</t>
  </si>
  <si>
    <t>Less net income attributable to noncontrolling interests in:</t>
  </si>
  <si>
    <t>Consolidated subsidiaries</t>
  </si>
  <si>
    <t>Operating Partnership</t>
  </si>
  <si>
    <t>Net income attributable to Vornado</t>
  </si>
  <si>
    <t>Preferred share dividends</t>
  </si>
  <si>
    <t>NET INCOME attributable to common shareholders</t>
  </si>
  <si>
    <t>INCOME PER COMMON SHARE - BASIC:</t>
  </si>
  <si>
    <t>Income from continuing operations, net (in dollars per share)</t>
  </si>
  <si>
    <t>Income from discontinued operations, net (in dollars per share)</t>
  </si>
  <si>
    <t>Net income per common share (in dollars per share)</t>
  </si>
  <si>
    <t>Weighted average shares outstanding</t>
  </si>
  <si>
    <t>INCOME PER COMMON SHARE - DILUTED:</t>
  </si>
  <si>
    <t>DIVIDENDS PER COMMON SHARE (in dollars per share)</t>
  </si>
  <si>
    <t>Consolidated Statements of Comprehensive Income - USD ($) $ in Thousands</t>
  </si>
  <si>
    <t>Other comprehensive income (loss):</t>
  </si>
  <si>
    <t>Increase in unrealized net gain on available-for-sale securities</t>
  </si>
  <si>
    <t>Pro rata share of other comprehensive loss of nonconsolidated subsidiaries</t>
  </si>
  <si>
    <t>(Reduction) increase in value of interest rate swaps and other</t>
  </si>
  <si>
    <t>Comprehensive income</t>
  </si>
  <si>
    <t>Less comprehensive income attributable to noncontrolling interests</t>
  </si>
  <si>
    <t>Comprehensive income attributable to Vornado</t>
  </si>
  <si>
    <t>Consolidated Statements of Changes in Equity - USD ($) shares in Thousands, $ in Thousands</t>
  </si>
  <si>
    <t>Other</t>
  </si>
  <si>
    <t>Preferred Shares</t>
  </si>
  <si>
    <t>Common Shares</t>
  </si>
  <si>
    <t>Additional Capital</t>
  </si>
  <si>
    <t>Earnings Less Than Distributions</t>
  </si>
  <si>
    <t>Accumulated Other Comprehensive Income</t>
  </si>
  <si>
    <t>Non-controlling Interests in Consolidated Subsidiaries</t>
  </si>
  <si>
    <t>Non-controlling Interests in Consolidated SubsidiariesReal estate fund investments</t>
  </si>
  <si>
    <t>Non-controlling Interests in Consolidated SubsidiariesOther</t>
  </si>
  <si>
    <t>Beginning balance, Shares at Dec. 31, 2014</t>
  </si>
  <si>
    <t>Beginning balance, Value at Dec. 31, 2014</t>
  </si>
  <si>
    <t>Net income attributable to noncontrolling interests in consolidated subsidiaries</t>
  </si>
  <si>
    <t>Distribution of Urban Edge Properties</t>
  </si>
  <si>
    <t>Dividends on common shares</t>
  </si>
  <si>
    <t>Dividends on preferred shares</t>
  </si>
  <si>
    <t>Common shares issued:</t>
  </si>
  <si>
    <t>Upon redemption of Class A units, at redemption value, Shares</t>
  </si>
  <si>
    <t>Upon redemption of Class A units, at redemption value, Value</t>
  </si>
  <si>
    <t>Under employees' share option plan, Shares</t>
  </si>
  <si>
    <t>Under employees' share option plan, Value</t>
  </si>
  <si>
    <t>Under dividend reinvestment plan, Shares</t>
  </si>
  <si>
    <t>Under dividend reinvestment plan, Value</t>
  </si>
  <si>
    <t>Contributions:</t>
  </si>
  <si>
    <t>Contributions</t>
  </si>
  <si>
    <t>Distributions:</t>
  </si>
  <si>
    <t>Distributions</t>
  </si>
  <si>
    <t>Conversion of Series A preferred shares to common shares, Shares</t>
  </si>
  <si>
    <t>Conversion of Series A preferred shares to common shares, Value</t>
  </si>
  <si>
    <t>Deferred compensation shares and options, Shares</t>
  </si>
  <si>
    <t>Deferred compensation shares and options, Value</t>
  </si>
  <si>
    <t>Increase / (Reduction) in value of interest rate swap</t>
  </si>
  <si>
    <t>Adjustments to carry redeemable Class A units at redemption value</t>
  </si>
  <si>
    <t>Redeemable noncontrolling interests' share of above adjustments</t>
  </si>
  <si>
    <t>Ending balance, Shares at Jun. 30, 2015</t>
  </si>
  <si>
    <t>Ending balance, Value at Jun. 30, 2015</t>
  </si>
  <si>
    <t>Beginning balance, Shares at Dec. 31, 2015</t>
  </si>
  <si>
    <t>Beginning balance, Value at Dec. 31, 2015</t>
  </si>
  <si>
    <t>Other, Shares</t>
  </si>
  <si>
    <t>Ending balance, Shares at Jun. 30, 2016</t>
  </si>
  <si>
    <t>Ending balance, Value at Jun. 30, 2016</t>
  </si>
  <si>
    <t>Consolidated Statements of Cash Flows - USD ($) $ in Thousands</t>
  </si>
  <si>
    <t>Cash Flows from Operating Activities:</t>
  </si>
  <si>
    <t>Adjustments to reconcile net income to net cash provided by operating activities:</t>
  </si>
  <si>
    <t>Depreciation and amortization (including amortization of deferred financing costs)</t>
  </si>
  <si>
    <t>Real estate impairment losses</t>
  </si>
  <si>
    <t>Straight-lining of rental income</t>
  </si>
  <si>
    <t>Return of capital from real estate fund investments</t>
  </si>
  <si>
    <t>Distributions of income from partially owned entities</t>
  </si>
  <si>
    <t>Amortization of below-market leases, net</t>
  </si>
  <si>
    <t>Other non-cash adjustments</t>
  </si>
  <si>
    <t>Net realized and unrealized gains on real estate fund investments</t>
  </si>
  <si>
    <t>Loss from partially owned entities</t>
  </si>
  <si>
    <t>Net gains on sale of real estate and other</t>
  </si>
  <si>
    <t>Reversal of allowance for deferred tax assets</t>
  </si>
  <si>
    <t>Changes in operating assets and liabilities:</t>
  </si>
  <si>
    <t>Tenant and other receivables, net</t>
  </si>
  <si>
    <t>Prepaid assets</t>
  </si>
  <si>
    <t>Net cash provided by operating activities</t>
  </si>
  <si>
    <t>Cash Flows from Investing Activities:</t>
  </si>
  <si>
    <t>Additions to real estate</t>
  </si>
  <si>
    <t>Proceeds from sales of real estate and related investments</t>
  </si>
  <si>
    <t>Distributions of capital from partially owned entities</t>
  </si>
  <si>
    <t>Acquisitions of real estate and other</t>
  </si>
  <si>
    <t>Net deconsolidation of 7 West 34th Street</t>
  </si>
  <si>
    <t>Investments in loans receivable and other</t>
  </si>
  <si>
    <t>Purchases of marketable securities</t>
  </si>
  <si>
    <t>Proceeds from sales and repayments of mortgage and mezzanine loans receivable and other</t>
  </si>
  <si>
    <t>Net cash used in investing activities</t>
  </si>
  <si>
    <t>Cash Flows from Financing Activities:</t>
  </si>
  <si>
    <t>Proceeds from borrowings</t>
  </si>
  <si>
    <t>Repayments of borrowings</t>
  </si>
  <si>
    <t>Dividends paid on common shares</t>
  </si>
  <si>
    <t>Distributions to noncontrolling interests</t>
  </si>
  <si>
    <t>Dividends paid on preferred shares</t>
  </si>
  <si>
    <t>Debt issuance and other costs</t>
  </si>
  <si>
    <t>Contributions from noncontrolling interests</t>
  </si>
  <si>
    <t>Proceeds received from exercise of employee share options</t>
  </si>
  <si>
    <t>Repurchase of shares related to stock compensation agreements and related tax withholdings and other</t>
  </si>
  <si>
    <t>Cash included in the spin-off of Urban Edge Properties</t>
  </si>
  <si>
    <t>Net cash used in financing activities</t>
  </si>
  <si>
    <t>Net decrease in cash and cash equivalents</t>
  </si>
  <si>
    <t>Cash and cash equivalents at beginning of period</t>
  </si>
  <si>
    <t>Cash and cash equivalents at end of period</t>
  </si>
  <si>
    <t>Supplemental Disclosure Of Cash Flow Information:</t>
  </si>
  <si>
    <t>Cash payments for interest, excluding capitalized interest of $13,918 and $17,550</t>
  </si>
  <si>
    <t>Cash payments for income taxes</t>
  </si>
  <si>
    <t>Non-Cash Investing and Financing Activities:</t>
  </si>
  <si>
    <t>Write-off of fully depreciated assets</t>
  </si>
  <si>
    <t>Accrued capital expenditures included in accounts payable and accrued expenses</t>
  </si>
  <si>
    <t>Change in unrealized net gain (loss) on securities available-for-sale</t>
  </si>
  <si>
    <t>Decrease in assets and liabilities resulting from the deconsolidation of investments that were previously consolidated</t>
  </si>
  <si>
    <t>Non-cash distribution of Urban Edge Properties:</t>
  </si>
  <si>
    <t>Liabilities</t>
  </si>
  <si>
    <t>Equity</t>
  </si>
  <si>
    <t>Transfer of interest in real estate to Pennsylvania Real Estate Investment Trust</t>
  </si>
  <si>
    <t>Financing assumed in acquisitions</t>
  </si>
  <si>
    <t>Acquisitions [Member]</t>
  </si>
  <si>
    <t>Like-kind exchange of real estate</t>
  </si>
  <si>
    <t>Dispositions [Member]</t>
  </si>
  <si>
    <t>Consolidated Statements of Cash Flows (Parentheticals) - USD ($) $ in Thousands</t>
  </si>
  <si>
    <t>Statement of Cash Flows [Abstract]</t>
  </si>
  <si>
    <t>Capitalized interest</t>
  </si>
  <si>
    <t>Organization</t>
  </si>
  <si>
    <t>Organization [Abstract]</t>
  </si>
  <si>
    <t>1. Organization Vornado Realty Trust (“Vornado”) is a fully -integrated real estate investment trust (“REIT”) and conducts its business through, and all of its interests in properties are held by, Vornado Realty L.P., a Delaware limited partnership (the “Operating Partnership”). Vornado is the sole general partner of, and owned approximately 93.6 % of the common limited partnership interest in, the Operating Partnership at June 30, 2016 . All references to “we,” “us,” “our,” the “Company” and “Vornado” refer to Vornado Realty Trust and its consolidated subsidiaries, including the Operating Partnership.</t>
  </si>
  <si>
    <t>Basis of Presentation</t>
  </si>
  <si>
    <t>Basis of Presentation [Abstract]</t>
  </si>
  <si>
    <t>Basis Of Presentation</t>
  </si>
  <si>
    <t xml:space="preserve">2 . Basis of Presentation The accompanying consolidated financial statements are unaudited and include the accounts of Vornado and its consolidated subsidiaries, including the Operating Partnership . All inter - 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 SEC ”) and should be read in conjunction with the consolidated financial statements and notes thereto included in our Annual Report on Form 10-K, as amended, for the year ended December 31, 2015 , as fi led with the SEC. We have made estimates and assumptions that affect the reported amounts of assets and liabilities , disclosure of contingent assets and liabilities at the date of the consolidated financial statements and the reported amounts of revenues and expenses during the reporting periods. Actual results could differ from those estimates. The results of operations for the three and six months ended June 30, 2016 are not necessarily indicative of the operating results for the full year . </t>
  </si>
  <si>
    <t>Recently Issued Accounting Literature</t>
  </si>
  <si>
    <t>Recently Issued Accounting Literature [Abstract]</t>
  </si>
  <si>
    <t>3 . Recently Issued Accounting Literature In May 2014, the Financial Accounting Standards Board (“ FASB ”) issued an update ("ASU 2014-09") establishing Accounting Standards Codification (“ ASC ”) Topic 606, Revenue from Contracts with Customers (“ASC 606”) .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In August 2015, the FASB issued an update (“ASU 2015 -14”) to ASC 606, Deferral of the Effective Date , which defers the adoption of ASU 2014-09 to interim and annual reporting periods in fiscal years that begin after December 15, 2017 . In March 2016, the FASB issued an update (“ASU 2016-08”) to ASC 606, Pri ncipal versus Agent Considerations (Reporting Revenue Gross versus Net) , which clarifies the implementation guidance on principal versus agent considerations in the new revenue recognition standard pursuant to ASU 2014-09. In April 2016, the FASB issued a n update (“ASU 2016-10”) to ASC 606, Identifying Performance Obligations and Licensing , which clarifies guidance related to identifying performance obligations and licensing implementation guidance contained in ASU 2014-09. In May 2016, the FASB issued an update (“ASU 2016-12”) to ASC 606, Narrow-Scope Improvements and Practical Expedients , which amends certain aspects of the new revenue recognition standard pursuant to ASU 2014-09. We are currently evaluating the impac t of the adoption of these ASUs on o ur consolidated financial statements. In June 2014, the FASB issued an update (“ASU 2014-12”) to ASC Topic 718, Compensation – Stock Compensation (“ASC 718”) . ASU 2014-12 requires an entity to treat performance targets that can be met after the requisite service period of a share based award has ended, as a performance condition that affects vesting. ASU 2014-12 is effective for interim and annual reporting periods in fiscal years that began after December 15, 2015. The adoption of this update as of January 1, 2016, did not have any impact on our consolidated financial statements. In February 2015, the FASB issued an update (“ASU 2015-02”) Amendments to the Consolidation Analysis to ASC Topic 810, Consolidation . ASU 2015-02 affects reporting entities that are required to evaluate whether they should consolidate certain legal entities.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and (iv) provide a scope exception for certain entities. ASU 2015-02 is effective for interim and annual reporting periods beginn ing after December 15, 2015. The adoption of this update on January 1, 2016 resulted in the identification of additional VIEs, but did not have an impact on our consolidated financial statements other than additional disclosures (see Note 13 - Var iab le Interest Entities ) . In January 2016, the FASB issued an update (“ASU 2016-01”) Recognition and Measurement of Financial Assets and Financial Liabilities to ASC Topic 825, Financial Instruments . ASU 2016-01 amends certain aspects of recognition, measurement, presentation and disclosure of financial instruments, including the requirement to measure certain equity investments at fair value with changes in fair value recognized in net income. ASU 2016-01 is effective for interim and annual reporting periods in fiscal years begi nning after December 15, 2017. We are currently evaluating the impact of the adoption of ASU 2016-01 on our consolidated financial statements. In February 2016, the FASB issued (“ASU 2016-02”) Leases , which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 ccounted for similar to existing guidance for operating leases. Lessees will recognize expense based on the effective interest method for finance leases or on a straight-line basis for operating leases. The new standard requires lessors to account for le ases using an approach that is substantially equivalent to existing guidance. ASU 2016-02 is effective for reporting periods beginning after December 15, 2018, with early adoption permitted. We are currently evaluating the impact of the adoption of ASU 2 016-02 on our consolidated financial statements. In March 2016, the FASB issued an update (“ASU 2016-09”) Improvements to Employee Share-Based Payment Accounting to ASC 718. ASU 2016-09 amends several aspects of the accounting for share-based payment transactions, including the income tax consequences, classification of awards as either equity or liabilities, and classification on the statement of cash flows. ASU 2016-09 is effective for interim and annual reporting periods in fiscal years beginning after December 15, 2017. We are currently evaluating the impact of the adoption of ASU 2016-09 on our consolidated financial statements.</t>
  </si>
  <si>
    <t>Acquisitions</t>
  </si>
  <si>
    <t>Acquisitions [Abstract]</t>
  </si>
  <si>
    <t>4 . Acquisitions On May 20, 2016, we contributed $19,650,000 for a 50.0% equity interest in a joint venture that will develop a 33,000 square foot office and retail buil ding, located on Houston Street in Manhattan . The development cost of this project is estimated to be approximately $104,000,000. At closing, the joint venture obtained a $65,000,000 construction loan, of which approximately $22,100,000 was outstanding at June 30, 2016. The loan , which bears interest at LIBOR plus 3.00 % (3.47% at June 30, 2016) , matures in May 2019 with two one-y ear extension options. Because this joint venture is a VIE and we determined we are the primary beneficiary, we consolidate the accounts of this joint venture from the date of our investment.</t>
  </si>
  <si>
    <t>Real Estate Fund Investments</t>
  </si>
  <si>
    <t>Real Estate Fund Investments [Abstract]</t>
  </si>
  <si>
    <t>5. Real Estate Fund Investments We are the general partner and investment manager of Vornado Capital Partners Real Estate Fund ( the “ Fund ”), which has an eight-year term and a three-year investment period that ended in July 2013. During the investment period, the Fund was our exclusive investment vehicle for all investments that fit within its investment parameters, as defined . The Fund is accounted for under AS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We are also the g eneral partner and investment manager of Crowne Plaza Times Square Hotel Co-Investment (the “Co-Investment”), which owns a 24.7% interest in the Crowne Plaza Times Square Hotel. The Fund owns the remaining 75.3% interest. The Co-Investment is also accoun ted for under ASC 946. We consolidate the accounts of the Co-Investment into our consolidated financial statements, retaining the fair value basis of accounting. At June 30, 2016 , we had six real estate fund investments with an aggregate fair val ue of $ 524,150 ,000 , or $215,215,000 in excess of cost, and had remaining unfunded commitments of $1 17 , 907 ,000 , of which our share was $ 34 ,5 22 ,000 . Below is a summary of income from the Fund and the Co-Investment for the three and six months ended June 30, 2016 and 2015 . (Amounts in thousands) For the Three Months Ended For the Six Months Ended June 30, June 30, 2016 2015 2016 2015 Net investment income $ 1,723 $ 2,150 $ 6,396 $ 8,600 Net realized gains on exited investments - 886 14,676 25,591 Previously recorded unrealized gain on exited investment - - (14,254) (23,279) Net unrealized gains on held investments 14,666 23,332 20,855 39,545 Income from real estate fund investments 16,389 26,368 27,673 50,457 Less income attributable to noncontrolling interests (8,845) (15,872) (14,818) (29,411) Income from real estate fund investments attributable to Vornado (1) $ 7,544 $ 10,496 $ 12,855 $ 21,046 (1) Excludes management, leasing and development fees of $935 and $633 for the three months ended June 30, 2016 and 2015, respectively, and $1,695 and $1,337 for the six months ended June 30, 2016 and 2015, respectively, which are included as a component of "fee and other income" in our consolidated statements of income.</t>
  </si>
  <si>
    <t>Marketable Securities</t>
  </si>
  <si>
    <t>Marketable Securities [Abstract]</t>
  </si>
  <si>
    <t>6. Marketable Securities Below is a summary of our marketable securities portfolio as of June 30, 2016 and December 31, 2015 . (Amounts in thousands) As of June 30, 2016 As of December 31, 2015 GAAP Unrealized GAAP Unrealized Fair Value Cost Gain Fair Value Cost Gain Equity securities: Lexington Realty Trust $ 186,721 $ 72,549 $ 114,172 $ 147,752 $ 72,549 $ 75,203 Other 7,768 4,379 3,389 3,245 - 3,245 $ 194,489 $ 76,928 $ 117,561 $ 150,997 $ 72,549 $ 78,448</t>
  </si>
  <si>
    <t>Investments in Partially Owned Entities</t>
  </si>
  <si>
    <t>Equity Method Investments and Joint Ventures [Abstract]</t>
  </si>
  <si>
    <t>7. Investments in Partially Owned Entities Alexander’s, Inc. (“Alexander’s”) (NYSE: ALX) As of June 30, 2016 , we own 1,654,068 Alexander’s common shares, representing a 32.4% interest in Alexander’s. We account for our investment in Alexander’s under the equity method. We manage, lease and develop Alexander’s properties pursuant to agreements which expire in March of each year and are automatically renewable . As of June 30, 2016 , the market value (“fair value” pursuant to ASC Topic 820, Fair Value Measurements (“ASC 820”)) of our investment in Alexander’s, based on Alexander’s June 30, 2016 closing share price of $ 409.23 , was $ 676,894,000 , or $ 54 7,099 ,000 in excess of the carrying amount on our consolidated balance sheet. As of June 30, 2016 , the carrying amount of our inves tment in Alexander’ s, excluding amounts owed to us, exceeds our share of the equity in the net a ssets of Alexander’s by approximately $ 39,786,000 . The majority of this basis difference resulted from the excess of our purchase price for the Alexander’s common stock acquired over the book value of Alexander’s net assets. Substantially all of this bas is difference was allocated, based on our estimates of the fair values of Alexander’s assets and liabilities, to real estate (land and buildings). We are amortizing the basis difference related to the buildings into earnings as additional depreciation exp ense over their estimated useful lives. This depreciation is not material to our share of e quity in Alexander’s net income . The basis difference related to the land will be recognized upon disposition of our investment . Urban Edge Properties (“UE”) (NYSE: UE) Pennsylvania Real Estate Investment Trust (“PREIT”) (NYSE: P EI) One Park Avenue As of June 30, 2016 , we own 5,717,184 UE operating partnership units, representing a 5.4 % ownership interest in UE. We account for our investment in UE under the equity method and record our share of UE’s net income or loss on a one-quarter lag basis. During 2015, we provided transition services to UE, primarily for information technology, human resources, tax and financial planning. In 2016, we continue to provide UE information technology support. UE is providing us with leasing and property management services for (i) certain small retail properties that we plan to sell, and (ii) our affiliate, Alexander’s , Rego Park retail assets. As of June 30, 2016 , the fair value of our investment in UE, based on UE’s June 30, 2016 closing share price of $29.86 , was $170,715,000 , or $146,847 ,000 in excess of the carrying amount on our consolidated balance sheet. As of June 30, 2016 , we own 6,250,000 PREIT operating partnership units , representing an 8.0% interest in PREIT. We account for our investment in PREIT under the equity method and record our share of PREIT’s net income or loss on a one-quarter lag basis. As of June 30, 2016 , the fair value of our investment in PREIT, based on PREIT’s June 30, 2016 closing share price of $21.45 , was $134,063,000 , or $8,241,000 in excess of the carrying amount on our consolidated balance sheet. As of June 30, 2016 , the carrying amount of our investment in PREIT exceeds our share of the equity in the net assets of PREIT by approximately $64,712,000 . The majority of this basis difference resulted from the excess of the fair value of the PREIT operating units received over our share of the book value of PREIT’s net assets. Substantially all of this basis difference was allocated, based on our estimates of the fair values of PREIT’s assets and liabilities, to real estate (land and buildings). We are amortizing the basis difference related to the buildings into earnings as additional depreciation expense over their estimated useful lives. This depreciation is not ma terial to our share of equity in PREIT’s net loss. The basis difference related to the land will be recognized upon disposition of our investment . On March 7, 2016, the joint venture, in which we have a 55% ownership interest, completed a $300,000,000 refinancing of One Park Ave nue, a 947,000 square foot Manhattan office building. The loan matures in March 2021 and is interest only at LIBOR plus 1.75% (2.21% at June 30, 2016 ). The property was previously encumbered by a 4.995%, $250,000,000 mortgage which matured in Mar ch 2016 . Mezzanine Loan – New York On March 17, 2016, we entered into a joint venture, in which we own a 33.3% interest, which owns a $1 42 , 050 ,000 mezzanine loan. The interest rate is LIBOR plus 8.875% ( 9.32% at June 30, 2016 ) and the debt matures in November 2016, with two three-month extension options. At June 30, 2016 , the joint venture has a $7,9 50 ,000 remaining commitment, of which our share is $2,6 50 ,000. The joint venture’s investment is subordinate to $350,000,000 of third party debt. We account for our investment in the joint venture under the equity method. The Warner Building On May 6, 2016, the joint venture, in which we have a 55% ownership interest, completed a $273,000,000 refinancing of The Warner Building, a 621,000 square foot Washington, DC office building. The loan matures in June 2023, has a fixed rate of 3.65%, is interest only for the first two years and amortizes based on a 30-year schedule beginning in year three. The property was previously encumbered by a 6.26%, $293,000,000 mortgage which matured in May 2016. 280 Park Avenue On May 11, 2016, the joint venture, in which we have a 50% ownership interest, completed a $900,000,000 refinancing of 280 Park Avenue, a 1,250,000 square foot Manhattan office building. The three-year loan with four one-year extensions is interest only at LIBOR plus 2.00%, (2.45% at ##D&lt;DAT_QTR_NUM_CUR1&gt;). The property was previously encumbered by a 6.35%, $721,000,000 mortgage which was scheduled to mature in June 2016. 7 West 34th Street On May 16, 2016, we completed a $300,000,000 recourse financing of 7 West 34th Street, a 477,000 square foot Manhattan office building leased to Amazon. The ten-year loan is interest only at a fixed rate of 3.65% and matures in June 2026. Subsequently, on May 27, 2016, we sold a 47% ownership interest in this property and retained the remaining 53% interest. This transaction was based on a property value of approximately $561,000,000 or $1,176 per square foot. We received net proceeds of $127,382,000 from the sale and realized a net gain of $203,324,000, of which $159,511,000 is recognized this quarter and is included in “net gain on disposition of wholly owned and partially owned assets” in our consolidated statements of income. The remaining net gain of $43,813,000 has been deferred until our guarantee of payment of loan principal and interest has been removed or the loan has been repaid. We realized a net tax gain of $90,017,000. We continue to manage and lease the property. We share control over major decisions with our joint venture partner. Accordingly, this property is accounted for under the equity method from the date of sale. Below are schedules summarizing our investments in, and income (loss) f rom, partially owned entities. (Amounts in thousands) Percentage Ownership at Balance as of June 30, 2016 June 30, 2016 December 31, 2015 Investments: Partially owned office buildings (1) Various $ 811,984 $ 909,782 Alexander’s 32.4 % 129,795 133,568 PREIT 8.0 % 125,822 133,375 India real estate ventures 4.1%-36.5% 45,139 48,310 UE 5.4 % 23,868 25,351 Other investments (2) Various 363,184 300,036 $ 1,499,792 $ 1,550,422 7 West 34th Street (3) 53.0 % $ (43,160) $ - (1) Includes interests in 280 Park Avenue, 650 Madison Avenue, One Park Avenue, 666 Fifth Avenue (Office), 330 Madison Avenue, 512 West 22nd Street and others. (2) Includes interests in Independence Plaza, 85 Tenth Avenue, Fashion Center Mall, 50-70 West 93rd Street, Toys "R" Us, Inc. (which has a carrying amount of zero) and others. (3) Our negative basis results from a $43,813 deferred gain from the sale of a 47.0% ownership interest in the property and is included in "other liabilities" on our consolidated balance sheet. (Amounts in thousands) Percentage For the Three Months Ended For the Six Months Ended Ownership at June 30, June 30, June 30, 2016 2016 2015 2016 2015 Our Share of Net Income (Loss): Alexander's (see page ##PRS&lt;ALXPAR&gt; for details): Equity in net income 32.4 % $ 6,812 $ 5,447 $ 13,749 $ 11,041 Management, leasing and development fees 1,688 1,876 3,413 3,973 8,500 7,323 17,162 15,014 UE (see page ##PRS&lt;UEPAR&gt; for details): Equity in net earnings 5.4 % 1,071 404 1,947 404 Management fees 209 500 418 1,084 1,280 904 2,365 1,488 Partially owned office buildings (1) Various (12,462) (3,238) (26,711) (12,534) India real estate ventures 4.1%-36.5% (1,934) (16,567) (2,620) (16,676) PREIT (see page ##PRS&lt;PREITPAR&gt; for details) 8.0 % (527) (364) (4,815) (364) Other investments (2) Various 5,785 6,301 11,021 4,688 $ 642 $ (5,641) $ (3,598) $ (8,384) (1) Includes interests in 280 Park Avenue, 650 Madison Avenue, One Park Avenue, 666 Fifth Avenue (Office), 7 West 34th Street, 330 Madison Avenue, 512 West 22nd Street and others. In 2015, we recognized our $5,387 share of a write-off of a below market lease liability related to a tenant vacating at 650 Madison. (2) Includes interests in Independence Plaza, 85 Tenth Avenue, Fashion Center Mall, 50-70 West 93rd Street, Toys "R" Us, Inc. and others.</t>
  </si>
  <si>
    <t>Dispositions</t>
  </si>
  <si>
    <t>Dispositions [Abstract]</t>
  </si>
  <si>
    <t>Discontinued Operations The tables below set forth the assets and liabilities related to discontinued operations at June 30, 2016 and December 31, 2015 and their combined results of operations and cash flows for the three and six months ended June 30, 2016 and 2015 . (Amounts in thousands) Balance as of June 30, 2016 December 31, 2015 Assets related to discontinued operations: Real estate, net $ 3,111 $ 29,561 Other assets 5,567 7,459 $ 8,678 $ 37,020 Liabilities related to discontinued operations: Other liabilities $ 8,104 $ 12,470 (Amounts in thousands) For the Three Months Ended June 30, For the Six Months Ended June 30, 2016 2015 2016 2015 Income (loss) from discontinued operations: Total revenues $ 947 $ 1,983 $ 2,129 $ 22,279 Total expenses 682 2,020 1,148 15,393 265 (37) 981 6,886 Net gains on sale of real estate 2,210 - 2,210 10,867 UE spin-off transaction related costs - (327) - (22,972) Net gain on sale of lease position in Geary Street, CA - - - 21,376 Impairment losses - - - (256) Pretax income from discontinued operations 2,475 (364) 3,191 15,901 Income tax expense - - - (86) Income (loss) from discontinued operations $ 2,475 $ (364) $ 3,191 $ 15,815 (Amounts in thousands) For the Six Months Ended June 30, 2016 2015 Cash flows related to discontinued operations: Cash flows from operating activities $ (4,685) $ (35,738) Cash flows from investing activities - 310,069</t>
  </si>
  <si>
    <t>Identified Intangible Assets and Liabilities</t>
  </si>
  <si>
    <t>Identified Intangible Assets and Liabilities [Abstract]</t>
  </si>
  <si>
    <t>9. Identified Intangible Assets and Liabilities The following summarizes our identified intangible assets (primarily above-market leases) and liabilities (primarily acquired below-market leases) as of June 30, 2016 and December 31, 2015 . (Amounts in thousands) Balance as of June 30, 2016 December 31, 2015 Identified intangible assets: Gross amount $ 404,473 $ 415,261 Accumulated amortization (194,463) (187,360) Net $ 210,010 $ 227,901 Identified intangible liabilities (included in deferred revenue): Gross amount $ 600,722 $ 643,488 Accumulated amortization (311,197) (325,340) Net $ 289,525 $ 318,148 Amortization of acquired below-market leases, net of acquired above-market leases, resulted in an increase to rental income of $ 12,301 ,000 and $ 13,378 ,000 for the three months ended June 30, 2016 and 2015 , respectively, and $ 29,808 ,000 and $ 25,828 ,000 for the six months ended June 30, 2016 and 2015 , respectively. Estimated annual amortization of acquired bel ow - market leases, net of acquired above-market leases, for each of the five succeeding years commencing January 1, 2017 is as follows: (Amounts in thousands) 2017 $ 45,361 2018 44,101 2019 31,937 2020 23,365 2021 18,287 Amortization of all other identified intangible assets (a component of depreciation and amortization expense) was $ 8,066 ,000 and $ 5,309 ,000 for the three months ended June 30, 2016 and 2015 , respectively, and $ 15,859 ,000 and $ 11,494 ,000 for the six months ended June 30, 2016 and 2015 , respectively. Estimated annual amortization of all other identified intangible assets including acquired in-place leases , customer relationships, and third party contracts for each of the five succeeding years commencing January 1, 2017 is as follows: (Amounts in thousands) 2017 $ 24,795 2018 20,541 2019 16,202 2020 12,404 2021 11,032 We are a tenant under ground leases for certain properties. Amortization of these acquired below-market leases, net of above-market leases , resulted in an in crease to rent expense of $ 458 ,000 and $ 458 ,000 for the three months ended June 30, 2016 and 2015 , respectively, and $ 916 ,000 and $ 916 ,000 for the six months ended June 30, 2016 and 2015 . Estimated annual amortization of these below-market leases , net of above-market leases , for each of the five succeeding years commencing January 1, 2017 is as follows: (Amounts in thousands) 2017 $ 1,832 2018 1,832 2019 1,832 2020 1,832 2021 1,832</t>
  </si>
  <si>
    <t>Debt</t>
  </si>
  <si>
    <t>Debt Disclosure [Abstract]</t>
  </si>
  <si>
    <t>10. Debt On February 8, 2016, we completed a $700,000,000 refinancing of 770 Broadway, a 1,158,000 square foot Manhattan office building. The five-year loan is interest only at LIBOR plus 1.75 %, (2.21% at June 30, 2016 ) which was swapped for four and a half years to a fixed rate of 2.56%. The Company realized net proceeds of approximately $330,000,000. The property was previously encumbered by a 5.65%, $353,000, 000 mortgage which matured in March 2016. On March 15, 2016, we notified the servicer of the $678,000,000 mortgage loan on the Skyline properties in Virginia that cash flow will be insufficient to service the debt and pay other property related costs and expenses and that we were not willing to fund additional cash shortfalls. Accordingly, at our request, the loan has been transferred to the special servicer. Consequently, based on our shortened estimated holding period for the underlying assets, we concluded that the excess of carrying amount o ver our estimate of fair value was not recoverable and recognized a $ 160,700,000 non-cash impairment loss in the first quarter of 2016. The Company’s estimate of fair value was derived from a discounted cash flow model based upon market conditions a nd expectations of growth and utilized unobservable quantitative inputs including a capitalization rate of 8.0% and a discount rate of 8.2%. In the second quarter of 2016, cash flow became insufficient to service the debt and w e ceased making debt service payments . Pursuant to the loan agreement , the loan is in default, causing the loan to be immediately due and payable, and is subject to incremental default interest which increased the weighted average interest rate from 2.97% to 4.51% while the outstand ing balance remains unpaid. For the three and six months ended June 30, 2016 , we accrued $ 2,711,000 of default interest expense . We continue to negotiate with the special servicer. T here can be n o assurance as to the timing or ultimate resolution of th is matter . The following is a summary of our debt : (Amounts in thousands) Interest Rate at Balance at June 30, 2016 June 30, 2016 December 31, 2015 Mortgages Payable: Fixed rate 4.17 % $ 6,571,398 $ 6,356,634 Variable rate 2.28 % 3,281,935 3,258,204 Total 3.54 % 9,853,333 9,614,838 Deferred financing costs, net and other (106,515) (101,125) Total, net $ 9,746,818 $ 9,513,713 Unsecured Debt: Senior unsecured notes 3.68 % $ 850,000 $ 850,000 Deferred financing costs, net and other (5,132) (5,841) Senior unsecured notes, net 844,868 844,159 Unsecured term loan 1.61 % 375,000 187,500 Deferred financing costs, net and other (3,545) (4,362) Unsecured term loan, net 371,455 183,138 Unsecured revolving credit facilities 1.51 % 115,630 550,000 Total, net $ 1,331,953 $ 1,577,297</t>
  </si>
  <si>
    <t>Redeemable Noncontrolling Interests</t>
  </si>
  <si>
    <t>Redeemable Noncontrolling Interests [Abstract]</t>
  </si>
  <si>
    <t xml:space="preserve">11. Redeemable Noncontrolling Interests Redeemable noncontrolling interests on our consolidated balance sheets are comprised primarily of Class A Operating Partnership units held by third parties and are recorded at the greater of their carrying amount or redemption value at the end of each reporting period. Changes in the value from period to period are charged to “additional capital” in our consolidated statements of changes in equity. Below is a table summarizing the activity of redeemable noncontrolling interests. (Amounts in thousands) Balance at December 31, 2014 $ 1,337,780 Net income 15,485 Other comprehensive loss (2,635) Distributions (14,734) Redemption of Class A units for common shares, at redemption value (43,278) Adjustments to carry redeemable Class A units at redemption value (229,521) Issuance of Series D-17 Preferred Units 4,427 Other, net 25,370 Balance at June 30, 2015 $ 1,092,894 Balance at December 31, 2015 $ 1,229,221 Net income 7,044 Other comprehensive income 1,685 Distributions (15,763) Redemption of Class A units for common shares, at redemption value (18,208) Adjustments to carry redeemable Class A units at redemption value 20,369 Other, net 21,149 Balance at June 30, 2016 $ 1,245,497 As of June 30, 2016 and December 31, 2015 , the aggregate redemption value of redeemable Class A units was $ 1,240,069 ,000 and $ 1,223,793 , 000 , respectively. Redeemable noncontrolling interests exclude our Series G-1 through G-4 convertible preferred units and Series D-13 cumulative redeemable preferred units, as they are accounted for as liabilities in accordance with ASC 480, Distinguishing Liabilities and Equity , because of their possible settlement by issuing a variable number of Vornado common shares. Accordingly, the fair value of these units is included as a component of “other liabilities” on our consolidated balance sheets and aggregated $ 50,561 ,000 as of June 30, 2016 and December 31, 2015 . Changes in the value from period to period , if any, are charged to “ interest and debt expense ” i n our consolidated statements of income . </t>
  </si>
  <si>
    <t>Accumulated Other Compreshensive Income ("AOCI")</t>
  </si>
  <si>
    <t>Accumulated Other Comprehensive Income ("AOCI") [Abstract]</t>
  </si>
  <si>
    <t>Accumulated Other Comprehensive Income ("AOCI") [Text Block]</t>
  </si>
  <si>
    <t>12. Accumulated Other Comprehensive Income (“AOCI”) The following tables set forth the changes in accumulated other comprehensive income by component. (Amounts in thousands) Securities Pro rata share of Interest available- nonconsolidated rate Total for-sale subsidiaries' OCI swaps Other For the Three Months Ended June 30, 2016 Balance as of March 31, 2016 $ 53,399 $ 89,542 $ (9,313) $ (23,563) $ (3,267) OCI before reclassifications 19,157 28,019 (628) (6,975) (1,259) Amounts reclassified from AOCI - - - - - Net current period OCI 19,157 28,019 (628) (6,975) (1,259) Balance as of June 30, 2016 $ 72,556 $ 117,561 $ (9,941) $ (30,538) $ (4,526) For the Three Months Ended June 30, 2015 Balance as of March 31, 2015 $ 72,609 $ 112,442 $ (8,835) $ (26,579) $ (4,419) OCI before reclassifications (21,996) (25,000) (1,191) 2,849 1,346 Amounts reclassified from AOCI - - - - - Net current period OCI (21,996) (25,000) (1,191) 2,849 1,346 Balance as of June 30, 2015 $ 50,613 $ 87,442 $ (10,026) $ (23,730) $ (3,073) For the Six Months Ended June 30, 2016 Balance as of December 31, 2015 $ 46,921 $ 78,448 $ (9,319) $ (19,368) $ (2,840) OCI before reclassifications 25,635 39,113 (622) (11,170) (1,686) Amounts reclassified from AOCI - - - - - Net current period OCI 25,635 39,113 (622) (11,170) (1,686) Balance as of June 30, 2016 $ 72,556 $ 117,561 $ (9,941) $ (30,538) $ (4,526) For the Six Months Ended June 30, 2015 Balance as of December 31, 2014 $ 93,267 $ 133,774 $ (8,992) $ (25,803) $ (5,712) OCI before reclassifications (42,654) (46,332) (1,034) 2,073 2,639 Amounts reclassified from AOCI - - - - - Net current period OCI (42,654) (46,332) (1,034) 2,073 2,639 Balance as of June 30, 2015 $ 50,613 $ 87,442 $ (10,026) $ (23,730) $ (3,073)</t>
  </si>
  <si>
    <t>Variable Interest Entities ("VIEs")</t>
  </si>
  <si>
    <t>Variable Interest Entities [Abstract]</t>
  </si>
  <si>
    <t>13. Variable Interest Entities At June 30, 2016 and December 31, 2015, we have several unconsolidated VIEs .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7 – Investments in Partially Owned Entities ). As of June 30, 2016 and December 31, 2015, the net carrying amounts of our investment in these entities were $ 394,866,000 and $ 379,939,000 , respectively, and our maximum exposure to loss in these entities, is limited to our investments. We adopted ASU 2015-02 on January 1, 2016 which resulted in the identification of several VIEs at June 30, 2016 . Prior to the adoption of ASU 2015-02, these entities were consolidated under the voting interest model. Our most significant consolidated VIEs are our Operating Partnership, real estate fund investments, and certain properties that have non-controlling interests. These entities are VIEs because the non-controlling interests do not have substantive kick-out or participating rights. We consolidate these entities because we control all significant business activities. We conduct our business through, and all of our assets and liabilities are held by, our Operating Partnership which is a VIE.</t>
  </si>
  <si>
    <t>Fair Value Measurements</t>
  </si>
  <si>
    <t>Fair Value Disclosures [Abstract]</t>
  </si>
  <si>
    <t>14. 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 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 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 e assets. Financial Assets and Li abilities Measured at Fair Value on a Recurring Basis Financial assets and liabilities t hat are measured at fair value o n our consolidated balance sheets consist of (i) marketable securities, (ii) r eal e state f und inv estments , (iii) the assets in our deferred compensation plan (for which there is a corresponding liability on our consolidated balance sheet) , (iv) mandatorily redeemable instruments (Series G-1 through G-4 convertible preferred units and Series D-13 cumul ative redeemable preferred units) , and (v) interest rate swaps . The tables below aggregate the fair values of these financial assets and liabilities by their level s in the fair value hierarchy as of June 30, 2016 and December 3 1, 2015 , respectively. (Amounts in thousands) As of June 30, 2016 Total Level 1 Level 2 Level 3 Marketable securities $ 194,489 $ 194,489 $ - $ - Real estate fund investments 524,150 - - 524,150 Deferred compensation plan assets (included in other assets) 119,292 59,152 - 60,140 Total assets $ 837,931 $ 253,641 $ - $ 584,290 Mandatorily redeemable instruments (included in other liabilities) $ 50,561 $ 50,561 $ - $ - Interest rate swaps (included in other liabilities) 31,900 - 31,900 - Total liabilities $ 82,461 $ 50,561 $ 31,900 $ - (Amounts in thousands) As of December 31, 2015 Total Level 1 Level 2 Level 3 Marketable securities $ 150,997 $ 150,997 $ - $ - Real estate fund investments 574,761 - - 574,761 Deferred compensation plan assets (included in other assets) 117,475 58,289 - 59,186 Total assets $ 843,233 $ 209,286 $ - $ 633,947 Mandatorily redeemable instruments (included in other liabilities) $ 50,561 $ 50,561 $ - $ - Interest rate swaps (included in other liabilities) 19,600 - 19,600 - Total liabilities $ 70,161 $ 50,561 $ 19,600 $ - Financial Assets and Li abilities Measured at Fair Value on a Recurring Basis - continued Real Estate Fund Investments At June 30, 2016 , we had six real estate fund investments with an aggregate fair value of $ 524,150 ,000, or $2 15 , 215 ,000 in excess of cost. These investments are classified as Level 3. We use a discounted cash flow valuation technique to estimate the fair value of each of these investments, which is update d quarterly by personnel responsible for the management of each investment and reviewed by senior management at each reporting period. The discounted cash flow valuation technique requires us to estimate cash flows for each investment over the anticipated holding period, which currently ranges from 1.0 to 4.5 years. Cash flows are derived from property rental revenue (base rents plus reimbursements) less operating expenses, real estate taxes and capital and other costs, plus projected sales proceeds in th e year of exit. Property rental revenue is based on leases currently in place and our estimates for future leasing activity, which are based on current market rents for similar space plus a projected growth factor. Similarly, estimated operating expenses and real estate taxes are based on amounts incurred in the current period plus a projected growth factor for future periods. Anticipated sales proceeds at the end of an investment’s expected holding period are determined based on the net cash flow of the investment in the year of exit, divided by a terminal capitalization rate, less estimated selling costs. The fair value of each property is calculated by discounting the future cash flows (including the projected sales proceeds), using an appropriate d iscount rate and then reduced by the property’s outstanding debt, if any, to determine the fair value of the equity in each investment. Significant unobservable quantitative inputs used in determining the fair value of each investment include capitalizatio n rates and discount rates. These rates are based on the location, type and nature of each property, and current and anticipated market conditions, industry publications and from the experience of our Acquisitions and Capital Markets departments. Signifi cant unobservable quantitative inputs in the table below were utilized in determining the fair value of these real estate fund investments at June 30, 2016 and December 31, 2015 . Weighted Average Range (based on fair value of investments) Unobservable Quantitative Input June 30, 2016 December 31, 2015 June 30, 2016 December 31, 2015 Discount rates 12.0% to 14.9% 12.0% to 14.9% 13.7% 13.6% Terminal capitalization rates 4.8% to 6.1% 4.8% to 6.1% 5.5% 5.5% 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 ng from a change in the terminal capitalization rate, may be partially offset by a change in the discount rate. It is not possible for us to predict the effect of future economic or market conditions on our estimated fair values. The table below summar izes the changes in the fair value of real estate fund i nvestments that are classified as Level 3, for the three and six months ended June 30, 2016 and 2015 . (Amounts in thousands) For the Three Months Ended June 30, For the Six Months Ended June 30, 2016 2015 2016 2015 Beginning balance $ 566,696 $ 554,426 $ 574,761 $ 513,973 Purchases - - - 95,000 Dispositions / distributions (57,212) (11,235) (71,888) (83,421) Net unrealized gains 14,666 23,332 20,855 39,545 Net realized gains - 886 422 2,312 Other, net - (1,433) - (1,433) Ending balance $ 524,150 $ 565,976 $ 524,150 $ 565,976 Financial Assets and Liabilities Measured at Fair Value on a Recurring Basis - continued Deferred Compensation Plan Assets Deferred compensation plan assets that are classified as L evel 3 consist of investments in limited partnerships and investment funds, which are managed by third parties. We receive quarterly financial reports from a third-party administrator, which are compiled from the quarterly reports provided to them from ea ch limited partnership and investment fund. The quarterly reports provide net asset values on a fair value basis which are audited by independent public accounting firms on an annual basis. The third-party administrator does not adjust these values in de termining our share of the net assets and we do not adjust these values when report ed in our consolidated financial statements . The table below summarizes the changes in the fair value of d eferred c ompensation p lan a ssets that are classified as Level 3, for the three and six months ended June 30, 2016 and 2015 . (Amounts in thousands) For the Three Months Ended June 30, For the Six Months Ended June 30, 2016 2015 2016 2015 Beginning balance $ 57,184 $ 64,836 $ 59,186 $ 63,315 Purchases 1,106 5,607 2,272 6,231 Sales (779) (4,655) (2,151) (5,093) Realized and unrealized gain 2,219 1,387 312 2,722 Other, net 410 493 521 493 Ending balance $ 60,140 $ 67,668 $ 60,140 $ 67,668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 s to project the expected cash flows we would be required to make under the instrument. The fair value of cash equivalents and borrowings under our unsecured revolving credit facilities and unsecured term loan are classified as Level 1. The fair value of our secured and unsecured debt is c lassifie d as Level 2 . The table below summarizes the carrying amounts and fair value of these financial instruments as of June 30, 2016 and December 31, 2015 . (Amounts in thousands) As of June 30, 2016 As of December 31, 2015 Carrying Fair Carrying Fair Amount Value Amount Value Cash equivalents $ 1,134,521 $ 1,135,000 $ 1,295,980 $ 1,296,000 Debt: Mortgages payable $ 9,853,333 $ 9,277,000 $ 9,614,838 $ 9,306,000 Senior unsecured notes 850,000 894,000 850,000 868,000 Unsecured term loan 375,000 375,000 187,500 188,000 Unsecured revolving credit facilities 115,630 116,000 550,000 550,000 Total $ 11,193,963 (1) $ 10,662,000 $ 11,202,338 (1) $ 10,912,000 (1) Excludes $115,192 and $111,328 of deferred financing costs, net and other as of June 30, 2016 and December 31, 2015, respectively.</t>
  </si>
  <si>
    <t>Incentive Compensation</t>
  </si>
  <si>
    <t>Incentive Compensation [Abstract]</t>
  </si>
  <si>
    <t>15 . Incentive Compensation Our 2010 Omnibus Share Plan (the “Plan”) provides for grants of incentive and non-qualified stock options, restricted shares , restricted Operating Partnership units and O ut- P erformance P lan a wards to certain of our employees and officers. We account for all equity -based compensa tion in accordance with ASC 718 . Equity -based compensation expense was $ 7,215,000 and $ 6,685,000 for the three months ended June 30, 2016 and 2015 , respectively, and $ 21,786,000 and $ 26,827,000 for the six months ended June 30, 2016 and 2015 , respectively .</t>
  </si>
  <si>
    <t>Fee and Other Income</t>
  </si>
  <si>
    <t>Fee and Other Income [Abstract]</t>
  </si>
  <si>
    <t>16 . Fee and Othe r Income The following table sets forth the details of fee and other income: (Amounts in thousands) For the Three Months Ended June 30, For the Six Months Ended June 30, 2016 2015 2016 2015 BMS cleaning fees $ 18,794 $ 21,741 $ 36,940 $ 44,374 Management and leasing fees 4,604 4,274 9,403 8,466 Lease termination fees 3,199 2,893 5,604 6,640 Other income 7,092 10,322 15,712 19,357 $ 33,689 $ 39,230 $ 67,659 $ 78,837 Management and leasing fees include management fees from Interstate Properties, a related party, of $ 128,000 and $ 132,000 for the three months ended June 30, 2016 and 2015 , and $ 262,000 and $ 271,000 for the six months ended June 30, 2016 and 2015 , respectively . The above table excludes fee income from partially owned entities, which is included in “ income (loss) from partially owned entities” (see Note 7 – Investments in Partially Owned Entities ).</t>
  </si>
  <si>
    <t>Interest and Other Investment Income, Net</t>
  </si>
  <si>
    <t>Interest and Other Investment Income, Net [Abstract]</t>
  </si>
  <si>
    <t>17 . Interest and Other Investment Income , N et The following table sets forth the details of interest and other investment income , net : (Amounts in thousands) For the Three Months Ended June 30, For the Six Months Ended June 30, 2016 2015 2016 2015 Dividends on marketable securities $ 3,230 $ 3,202 $ 6,445 $ 6,405 Mark-to-market income (loss) of investments in our deferred compensation plan (1) 4,359 (609) 2,421 2,250 Interest on loans receivable 748 1,135 1,496 3,959 Other, net 1,899 1,938 3,392 3,844 $ 10,236 $ 5,666 $ 13,754 $ 16,458 (1) This income (loss) is entirely offset by the income (expense) resulting from the mark-to-market of the deferred compensation plan liability, which is included in "general and administrative" expense.</t>
  </si>
  <si>
    <t>Interest and Debt Expense</t>
  </si>
  <si>
    <t>Interest and Debt Expense [Abstract]</t>
  </si>
  <si>
    <t>Interest And Debt Expense</t>
  </si>
  <si>
    <t>18 . Interest and Debt Expense The following table sets forth the details of interest and debt expense : (Amounts in thousands) For the Three Months Ended June 30, For the Six Months Ended June 30, 2016 2015 2016 2015 Interest expense $ 104,435 $ 96,297 $ 204,730 $ 191,625 Amortization of deferred financing costs 8,508 7,497 17,773 14,953 Capitalized interest and debt expense (7,367) (11,702) (16,438) (22,812) $ 105,576 $ 92,092 $ 206,065 $ 183,766</t>
  </si>
  <si>
    <t>Income Per Share</t>
  </si>
  <si>
    <t>Income Per Share [Abstract]</t>
  </si>
  <si>
    <t>19. Income Per Share The following table provides a reconciliation of both net income and the number of common shares used in the computation of (i) basic income per common share - which includes the weighted average number of common shares outstanding without regard to dilutive potential common shares, and (ii) diluted income per common share - which includes the weighted average common shares and dilutive share equivalents. Dilutive share equivalents may include our Series A convertible preferred shares, employee stock options, restricted stock awards and Out-Performance Plan awards. (Amounts in thousands, except per share amounts) For the Three Months Ended For the Six Months Ended June 30, June 30, 2016 2015 2016 2015 Numerator: Income from continuing operations, net of income attributable to noncontrolling interests $ 238,504 $ 186,359 $ 144,033 $ 275,207 Income (loss) from discontinued operations, net of income attributable to noncontrolling interests 2,322 (343) 2,994 14,886 Net income attributable to Vornado 240,826 186,016 147,027 290,093 Preferred share dividends (20,363) (20,365) (40,727) (39,849) Net income attributable to common shareholders 220,463 165,651 106,300 250,244 Earnings allocated to unvested participating securities (25) (18) (30) (34) Numerator for basic income per share 220,438 165,633 106,270 250,210 Impact of assumed conversions: Convertible preferred share dividends 21 23 - 46 Earnings allocated to Out-Performance Plan units - - 24 367 Numerator for diluted income per share $ 220,459 $ 165,656 $ 106,294 $ 250,623 Denominator: Denominator for basic income per share – weighted average shares 188,772 188,365 188,715 188,183 Effect of dilutive securities (1) : Employee stock options and restricted share awards 1,070 1,190 1,020 1,260 Convertible preferred shares 43 45 - 46 Out-Performance Plan units - - 265 286 Denominator for diluted income per share – weighted average shares and assumed conversions 189,885 189,600 190,000 189,775 INCOME PER COMMON SHARE – BASIC: Income from continuing operations, net $ 1.16 $ 0.88 $ 0.54 $ 1.25 Income from discontinued operations, net 0.01 - 0.02 0.08 Net income per common share $ 1.17 $ 0.88 $ 0.56 $ 1.33 INCOME PER COMMON SHARE – DILUTED: Income from continuing operations, net $ 1.15 $ 0.87 $ 0.54 $ 1.24 Income from discontinued operations, net 0.01 - 0.02 0.08 Net income per common share $ 1.16 $ 0.87 $ 0.56 $ 1.32 (1) The effect of dilutive securities for the three months ended June 30, 2016 and 2015 excludes an aggregate of 12,278 and 11,381 weighted average common share equivalents, respectively, and 12,052 and 11,209 weighted average common share equivalents for the six months ended June 30, 2016 and 2015, respectively, as their effect was anti-dilutive.</t>
  </si>
  <si>
    <t>Commitments and Contingencies</t>
  </si>
  <si>
    <t>Commitments and Contingencies Disclosure [Abstract]</t>
  </si>
  <si>
    <t xml:space="preserve">20. Commitments and Contingencies Insurance We maintain general liability insurance with limits of $300,000,000 per occurrence and per property, and all risk property and rental value insurance with limits of $2.0 billion per occurrence, with sub-limits for certain perils such as flood and earthquake. Our California properties have earthquake insurance with coverage of $180,000,000 per occurrence and in the annual aggregate, subject to a deductible in the amount of 5% of the value of the affect ed property. We maintain coverage for terrorism acts with limits of $4.0 billion per occurrence and in the aggregate, and $2.0 billion per occurrence and in the aggregate for terrorism involving nuclear, biological, chemical and radiological (“NBCR”) terro rism events, as defined by Terrorism Risk Insurance Program Reauthorization Act of 2015, which expires in December 2020.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 party insurance companies and the Federal government with no exposure to PPIC. For NBCR acts, PPIC is responsib le for a deductible of $2,400,000 per occurrence and 16% of the balance of a covered loss and the Federal government is responsible for the remaining 84% of a covered loss. We are ultimately responsible for any loss incurred by PPIC. We continue to monit or the state of the insurance market and the scope and costs of coverage for acts of terrorism. However, we cannot anticipate what coverage will be available on commercially reasonable terms in the future. Our debt instruments, consisting of mortgage loa ns secured by our properties which are non-recourse to us, senior unsecured notes and revolving credit agreements contain customary covenants requiring us to maintain insurance. Although we believe that we have adequate insurance coverage for purposes of t hese agreements, we may not be able to obtain an equivalent amount of coverage at reasonable costs in the future. Further, if lenders insist on greater coverage than we are able to obtain , it could adversely affect our ability to finance our properties and expand our portfolio. Other Commitments and Contingencies We are from time to time involved in legal actions arising in the ordinary course of business. In our opinion, after consultation with legal counsel, the outcome of such matters is not expected t o have a material adverse effect on our financial position, results of operations or cash flows. Each of our properties has been subjected to varying degrees of environmental assessment at various times. The environmental assessments did not reveal any m aterial environmental contamination. However, there can be no assurance that the identification of new areas of contamination, changes in the extent or known scope of contamination, the discovery of additional sites, or changes in cleanup requirements woul d not result in significant costs to us. Generally, o ur mortgage loans are non-recourse to us. However, in certain cases we have provided guarantees or master leased tenant space. These guarantees and master leases terminate either upon the satisfaction of specifi ed circumstances or repayment of the underlying loans. As of June 30, 2016 , the aggregate dollar amount of these guarantees and master leases is approximately $857,000,000 . At June 30, 2016 , $38,576,000 of letters of credit were outstanding under one of our unsecured revolving credit facilities. Our unsecured revolving credit facilities contain financial covenants that require us to maintain minimum interest coverage and maximum debt t o market capitalization ratios, and provide for higher interest rates in the event of a decline in our ratings below Baa3/BBB.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As of June 30, 2016 , we expect to fund additional capital to certain of our partially owned entities aggregating approximately $70,000,000 . As of June 30, 2016 , we have construction commitments aggregating approximately $721,173,000 . </t>
  </si>
  <si>
    <t>Segment Information</t>
  </si>
  <si>
    <t>Segment Information [Abstract]</t>
  </si>
  <si>
    <t xml:space="preserve">21. Segment Information Below is a summary of net income and a reconciliation of net income to EBITDA (1) by segment for the three and six months ended June 30, 2016 and 2015 . (Amounts in thousands) For the Three Months Ended June 30, 2016 Total New York Washington, DC Other Total revenues $ 621,708 $ 425,770 $ 127,468 $ 68,470 Total expenses 434,894 268,135 89,106 77,653 Operating income (loss) 186,814 157,635 38,362 (9,183) Income (loss) from partially owned entities 642 (1,001) (2,958) 4,601 Income from real estate fund investments 16,389 - - 16,389 Interest and other investment income, net 10,236 1,214 34 8,988 Interest and debt expense (105,576) (56,395) (19,817) (29,364) Net gain on disposition of wholly owned and partially owned assets 159,511 159,511 - - Income (loss) before income taxes 268,016 260,964 15,621 (8,569) Income tax expense (2,109) (816) (318) (975) Income (loss) from continuing operations 265,907 260,148 15,303 (9,544) Income from discontinued operations 2,475 - - 2,475 Net income (loss) 268,382 260,148 15,303 (7,069) Less net income attributable to noncontrolling interests (27,556) (3,397) - (24,159) Net income (loss) attributable to Vornado 240,826 256,751 15,303 (31,228) Interest and debt expense (2) 127,799 71,171 22,641 33,987 Depreciation and amortization (2) 173,352 111,314 39,305 22,733 Income tax expense (2) 4,704 889 2,205 1,610 EBITDA (1) $ 546,681 $ 440,125 (3) $ 79,454 (4) $ 27,102 (5) (Amounts in thousands) For the Three Months Ended June 30, 2015 Total New York Washington, DC Other Total revenues $ 616,288 $ 414,262 $ 134,856 $ 67,170 Total expenses 422,897 250,298 98,661 73,938 Operating income (loss) 193,391 163,964 36,195 (6,768) (Loss) income from partially owned entities (5,641) 3,176 (1,805) (7,012) Income from real estate fund investments 26,368 - - 26,368 Interest and other investment income, net 5,666 1,892 13 3,761 Interest and debt expense (92,092) (47,173) (17,483) (27,436) Income (loss) before income taxes 127,692 121,859 16,920 (11,087) Income tax benefit (expense) 88,072 (1,095) (466) 89,633 Income from continuing operations 215,764 120,764 16,454 78,546 Loss from discontinued operations (364) - - (364) Net income 215,400 120,764 16,454 78,182 Less net income attributable to noncontrolling interests (29,384) (2,552) - (26,832) Net income attributable to Vornado 186,016 118,212 16,454 51,350 Interest and debt expense (2) 115,073 61,057 20,891 33,125 Depreciation and amortization (2) 163,245 95,567 47,803 19,875 Income tax (benefit) expense (2) (87,653) 1,152 486 (89,291) EBITDA (1) $ 376,681 $ 275,988 (3) $ 85,634 (4) $ 15,059 (5) (Amounts in thousands) For the Six Months Ended June 30, 2016 Total New York Washington, DC Other Total revenues $ 1,234,745 $ 836,595 $ 255,480 $ 142,670 Total expenses 1,048,211 537,730 345,671 164,810 Operating income (loss) 186,534 298,865 (90,191) (22,140) (Loss) income from partially owned entities (3,598) (4,564) (5,001) 5,967 Income from real estate fund investments 27,673 - - 27,673 Interest and other investment income, net 13,754 2,329 92 11,333 Interest and debt expense (206,065) (110,981) (35,752) (59,332) Net gain on disposition of wholly owned and partially owned assets 160,225 159,511 - 714 Income (loss) before income taxes 178,523 345,160 (130,852) (35,785) Income tax expense (4,940) (1,775) (582) (2,583) Income (loss) from continuing operations 173,583 343,385 (131,434) (38,368) Income from discontinued operations 3,191 - - 3,191 Net income (loss) 176,774 343,385 (131,434) (35,177) Less net income attributable to noncontrolling interests (29,747) (6,826) - (22,921) Net income (loss) attributable to Vornado 147,027 336,559 (131,434) (58,098) Interest and debt expense (2) 253,919 142,369 42,047 69,503 Depreciation and amortization (2) 348,163 219,717 81,986 46,460 Income tax expense (2) 7,965 1,979 2,470 3,516 EBITDA (1) $ 757,074 $ 700,624 (3) $ (4,931) (4) $ 61,381 (5) (Amounts in thousands) For the Six Months Ended June 30, 2015 Total New York Washington, DC Other Total revenues $ 1,223,090 $ 813,775 $ 268,824 $ 140,491 Total expenses 861,985 503,058 191,658 167,269 Operating income (loss) 361,105 310,717 77,166 (26,778) Loss from partially owned entities (8,384) (2,487) (1,674) (4,223) Income from real estate fund investments 50,457 - - 50,457 Interest and other investment income, net 16,458 3,754 26 12,678 Interest and debt expense (183,766) (92,524) (35,643) (55,599) Net gain on disposition of wholly owned and partially owned assets 1,860 - - 1,860 Income (loss) before income taxes 237,730 219,460 39,875 (21,605) Income tax benefit (expense) 87,101 (2,038) 208 88,931 Income from continuing operations 324,831 217,422 40,083 67,326 Income from discontinued operations 15,815 - - 15,815 Net income 340,646 217,422 40,083 83,141 Less net income attributable to noncontrolling interests (50,553) (4,058) - (46,495) Net income attributable to Vornado 290,093 213,364 40,083 36,646 Interest and debt expense (2) 229,748 119,724 42,403 67,621 Depreciation and amortization (2) 319,695 189,691 88,555 41,449 Income tax (benefit) expense (2) (88,392) 2,154 (2,150) (88,396) EBITDA (1) $ 751,144 $ 524,933 (3) $ 168,891 (4) $ 57,320 (5) See notes on the following pages. Notes to preceding tabular information: (1) EBITDA represents "Earnings Before Interest, Taxes, Depreciation and Amortization." We consider EBITDA a non-GAAP financial measure for making decisions and assessing the unlevered performance of our segments as it relates to the total return on assets as opposed to the levered return on equity. As properties are bought and sold based on a multiple of EBITDA, we utilize this measure to make investment decisions as well as to compare the performance of our assets to that of our peers. EBITDA should not be considered a substitute for net income. EBITDA may not be comparable to similarly titled measures employed by other companies. (2) Interest and debt expense, depreciation and amortization and income tax expense (benefit) in the reconciliation of net income (loss) to EBITDA includes our share of these items from partially owned entities. (3) The elements of "New York" EBITDA are summarized below. (Amounts in thousands) For the Three Months Ended For the Six Months Ended June 30, June 30, 2016 2015 2016 2015 Office (a) $ 163,060 $ 165,031 $ 315,789 $ 319,340 Retail 95,615 86,151 188,938 167,456 Residential 6,337 5,709 12,687 10,759 Alexander's 11,805 10,241 23,374 20,648 Hotel Pennsylvania 3,797 8,856 325 6,730 280,614 275,988 541,113 524,933 Gain on sale of 47% ownership interest in 7 West 34th Street 159,511 - 159,511 - Total New York $ 440,125 $ 275,988 $ 700,624 $ 524,933 (a) The three and six months ended June 30, 2015 include $3,304 and $6,844, respectively, of EBITDA from 20 Broad Street which was sold in December 2015. Excluding these items, EBITDA was $161,727 and $312,496, respectively. (4) The elements of "Washington, DC" EBITDA are summarized below. (Amounts in thousands) For the Three Months Ended For the Six Months Ended June 30, June 30, 2016 2015 2016 2015 Office, excluding the Skyline properties (a) $ 63,757 $ 68,509 $ 124,573 $ 135,878 Skyline properties 4,863 6,984 9,955 13,039 Skyline properties impairment loss - - (160,700) - Total Office 68,620 75,493 (26,172) 148,917 Residential 10,834 10,141 21,241 19,974 Total Washington, DC $ 79,454 $ 85,634 $ (4,931) $ 168,891 (a) The three and six months ended June 30, 2015 include $2,067 and $3,990, respectively, of EBITDA from 1750 Pennsylvania Avenue which was sold in September 2015. Excluding these items, EBITDA was $66,442 and $131,888, respectively. Notes to preceding tabular information - continued: (5) The elements of "Other" EBITDA are summarized below. (Amounts in thousands) For the Three Months Ended For the Six Months Ended June 30, June 30, 2016 2015 2016 2015 Our share of real estate fund investments: Income before net realized/unrealized gains $ 1,526 $ 2,671 $ 3,757 $ 4,285 Net realized/unrealized gains on investments 3,890 4,916 5,451 10,464 Carried interest 2,128 2,909 3,647 6,297 Total 7,544 10,496 12,855 21,046 theMART (including trade shows) 25,965 22,144 48,993 43,185 555 California Street 12,117 12,831 23,732 25,232 India real estate ventures 430 375 1,749 2,216 Other investments 14,741 9,424 27,063 16,183 60,797 55,270 114,392 107,862 Corporate general and administrative expenses (a) (b) (24,239) (23,760) (54,845) (59,702) Investment income and other, net (a) 5,471 6,561 12,446 15,323 Acquisition and transaction related costs (2,879) (4,061) (7,486) (6,042) UE and residual retail properties discontinued operations (c) 2,483 1,540 3,204 23,797 Our share of impairment loss on India real estate ventures - (14,806) - (14,806) Our share of gains on sale of real estate of partially owned entities - 4,513 - 4,513 Net gain on sale of residential condominiums - - 714 1,860 Net income attributable to noncontrolling interests in the Operating Partnership (14,531) (10,198) (7,044) (15,485) $ 27,102 $ 15,059 $ 61,381 $ 57,320 (a) The amounts in these captions (for this table only) exclude the results of the mark-to-market of our deferred compensation plan of $4,359 of income and $609 of loss for the three months ended June 30, 2016 and 2015, respectively, and $2,421 and $2,250 of income for the six months ended June 30, 2016 and 2015, respectively. (b) The six months ended June 30, 2015 includes a cumulative catch up of $4,542 from the acceleration of recognition of compensation expense related to the modification of the 2012-2014 Out-Performance Plans. (c) The three and six months ended June 30, 2015 include $327 and $22,972, respectively, of transaction costs related to the spin-off of our strip shopping centers and malls. </t>
  </si>
  <si>
    <t>Basis of Presentation (Policy)</t>
  </si>
  <si>
    <t>Basis of Presentation [Policy Text Block]</t>
  </si>
  <si>
    <t xml:space="preserve">The accompanying consolidated financial statements are unaudited and include the accounts of Vornado and its consolidated subsidiaries, including the Operating Partnership . All inter - 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 SEC ”) and should be read in conjunction with the consolidated financial statements and notes thereto included in our Annual Report on Form 10-K, as amended, for the year ended December 31, 2015 , as fi led with the SEC. We have made estimates and assumptions that affect the reported amounts of assets and liabilities , disclosure of contingent assets and liabilities at the date of the consolidated financial statements and the reported amounts of revenues and expenses during the reporting periods. Actual results could differ from those estimates. The results of operations for the three and six months ended June 30, 2016 are not necessarily indicative of the operating results for the full year . </t>
  </si>
  <si>
    <t>Recently Issued Accounting Literature [Policy Text Block]</t>
  </si>
  <si>
    <t>Real Estate Fund Investments [Policy Text Block]</t>
  </si>
  <si>
    <t>The Fund is accounted for under AS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t>
  </si>
  <si>
    <t>Redeemable Noncontrolling Interests [Policy Text Block]</t>
  </si>
  <si>
    <t xml:space="preserve">Redeemable noncontrolling interests on our consolidated balance sheets are comprised primarily of Class A Operating Partnership units held by third parties and are recorded at the greater of their carrying amount or redemption value at the end of each reporting period. Changes in the value from period to period are charged to “additional capital” in our consolidated statements of changes in equity. Redeemable noncontrolling interests exclude our Series G-1 through G-4 convertible preferred units and Series D-13 cumulative redeemable preferred units, as they are accounted for as liabilities in accordance with ASC 480, Distinguishing Liabilities and Equity , because of their possible settlement by issuing a variable number of Vornado common shares. </t>
  </si>
  <si>
    <t>Fair Value Measurement [Policy Text Block]</t>
  </si>
  <si>
    <t xml:space="preserve">In determining fair value, we utilize valuation techniques that maximize the use of o 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 e assets. Financial Assets and Li abilities Measured at Fair Value on a Recurring Basis Financial assets and liabilities t hat are measured at fair value o n our consolidated balance sheets consist of (i) marketable securities, (ii) r eal e state f und inv estments , (iii) the assets in our deferred compensation plan (for which there is a corresponding liability on our consolidated balance sheet) , (iv) mandatorily redeemable instruments (Series G-1 through G-4 convertible preferred units and Series D-13 cumul ative redeemable preferred units) , and (v) interest rate swaps .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 s to project the expected cash flows we would be required to make under the instrument. The fair value of cash equivalents and borrowings under our unsecured revolving credit facilities and unsecured term loan are classified as Level 1. The fair value of our secured and unsecured debt is c lassifie d as Level 2 . </t>
  </si>
  <si>
    <t>Real Estate Fund Investments (Tables)</t>
  </si>
  <si>
    <t>Schedule Of Income And Loss From The Fund [Table Text Block]</t>
  </si>
  <si>
    <t>Below is a summary of income from the Fund and the Co-Investment for the three and six months ended June 30, 2016 and 2015 . (Amounts in thousands) For the Three Months Ended For the Six Months Ended June 30, June 30, 2016 2015 2016 2015 Net investment income $ 1,723 $ 2,150 $ 6,396 $ 8,600 Net realized gains on exited investments - 886 14,676 25,591 Previously recorded unrealized gain on exited investment - - (14,254) (23,279) Net unrealized gains on held investments 14,666 23,332 20,855 39,545 Income from real estate fund investments 16,389 26,368 27,673 50,457 Less income attributable to noncontrolling interests (8,845) (15,872) (14,818) (29,411) Income from real estate fund investments attributable to Vornado (1) $ 7,544 $ 10,496 $ 12,855 $ 21,046 (1) Excludes management, leasing and development fees of $935 and $633 for the three months ended June 30, 2016 and 2015, respectively, and $1,695 and $1,337 for the six months ended June 30, 2016 and 2015, respectively, which are included as a component of "fee and other income" in our consolidated statements of income.</t>
  </si>
  <si>
    <t>Marketable Securities (Tables)</t>
  </si>
  <si>
    <t>Marketable Securities [Table Text Block]</t>
  </si>
  <si>
    <t>Below is a summary of our marketable securities portfolio as of June 30, 2016 and December 31, 2015 . (Amounts in thousands) As of June 30, 2016 As of December 31, 2015 GAAP Unrealized GAAP Unrealized Fair Value Cost Gain Fair Value Cost Gain Equity securities: Lexington Realty Trust $ 186,721 $ 72,549 $ 114,172 $ 147,752 $ 72,549 $ 75,203 Other 7,768 4,379 3,389 3,245 - 3,245 $ 194,489 $ 76,928 $ 117,561 $ 150,997 $ 72,549 $ 78,448</t>
  </si>
  <si>
    <t>Investments in Partially Owned Entities (Tables)</t>
  </si>
  <si>
    <t>Schedule Of Equity Method Investments [Line Items]</t>
  </si>
  <si>
    <t>Equity Method Investments [Table Text Block]</t>
  </si>
  <si>
    <t>Below are schedules summarizing our investments in, and income (loss) f rom, partially owned entities. (Amounts in thousands) Percentage Ownership at Balance as of June 30, 2016 June 30, 2016 December 31, 2015 Investments: Partially owned office buildings (1) Various $ 811,984 $ 909,782 Alexander’s 32.4 % 129,795 133,568 PREIT 8.0 % 125,822 133,375 India real estate ventures 4.1%-36.5% 45,139 48,310 UE 5.4 % 23,868 25,351 Other investments (2) Various 363,184 300,036 $ 1,499,792 $ 1,550,422 7 West 34th Street (3) 53.0 % $ (43,160) $ - (1) Includes interests in 280 Park Avenue, 650 Madison Avenue, One Park Avenue, 666 Fifth Avenue (Office), 330 Madison Avenue, 512 West 22nd Street and others. (2) Includes interests in Independence Plaza, 85 Tenth Avenue, Fashion Center Mall, 50-70 West 93rd Street, Toys "R" Us, Inc. (which has a carrying amount of zero) and others. (3) Our negative basis results from a $43,813 deferred gain from the sale of a 47.0% ownership interest in the property and is included in "other liabilities" on our consolidated balance sheet. (Amounts in thousands) Percentage For the Three Months Ended For the Six Months Ended Ownership at June 30, June 30, June 30, 2016 2016 2015 2016 2015 Our Share of Net Income (Loss): Alexander's (see page ##PRS&lt;ALXPAR&gt; for details): Equity in net income 32.4 % $ 6,812 $ 5,447 $ 13,749 $ 11,041 Management, leasing and development fees 1,688 1,876 3,413 3,973 8,500 7,323 17,162 15,014 UE (see page ##PRS&lt;UEPAR&gt; for details): Equity in net earnings 5.4 % 1,071 404 1,947 404 Management fees 209 500 418 1,084 1,280 904 2,365 1,488 Partially owned office buildings (1) Various (12,462) (3,238) (26,711) (12,534) India real estate ventures 4.1%-36.5% (1,934) (16,567) (2,620) (16,676) PREIT (see page ##PRS&lt;PREITPAR&gt; for details) 8.0 % (527) (364) (4,815) (364) Other investments (2) Various 5,785 6,301 11,021 4,688 $ 642 $ (5,641) $ (3,598) $ (8,384) (1) Includes interests in 280 Park Avenue, 650 Madison Avenue, One Park Avenue, 666 Fifth Avenue (Office), 7 West 34th Street, 330 Madison Avenue, 512 West 22nd Street and others. In 2015, we recognized our $5,387 share of a write-off of a below market lease liability related to a tenant vacating at 650 Madison. (2) Includes interests in Independence Plaza, 85 Tenth Avenue, Fashion Center Mall, 50-70 West 93rd Street, Toys "R" Us, Inc. and others.</t>
  </si>
  <si>
    <t>Dispositions (Tables)</t>
  </si>
  <si>
    <t>Schedule of Disposal Groups, Including Discontinued Operations, Income Statement, Balance Sheet and Additional Disclosures [Table Text Block]</t>
  </si>
  <si>
    <t>The tables below set forth the assets and liabilities related to discontinued operations at June 30, 2016 and December 31, 2015 and their combined results of operations and cash flows for the three and six months ended June 30, 2016 and 2015 . (Amounts in thousands) Balance as of June 30, 2016 December 31, 2015 Assets related to discontinued operations: Real estate, net $ 3,111 $ 29,561 Other assets 5,567 7,459 $ 8,678 $ 37,020 Liabilities related to discontinued operations: Other liabilities $ 8,104 $ 12,470 (Amounts in thousands) For the Three Months Ended June 30, For the Six Months Ended June 30, 2016 2015 2016 2015 Income (loss) from discontinued operations: Total revenues $ 947 $ 1,983 $ 2,129 $ 22,279 Total expenses 682 2,020 1,148 15,393 265 (37) 981 6,886 Net gains on sale of real estate 2,210 - 2,210 10,867 UE spin-off transaction related costs - (327) - (22,972) Net gain on sale of lease position in Geary Street, CA - - - 21,376 Impairment losses - - - (256) Pretax income from discontinued operations 2,475 (364) 3,191 15,901 Income tax expense - - - (86) Income (loss) from discontinued operations $ 2,475 $ (364) $ 3,191 $ 15,815 (Amounts in thousands) For the Six Months Ended June 30, 2016 2015 Cash flows related to discontinued operations: Cash flows from operating activities $ (4,685) $ (35,738) Cash flows from investing activities - 310,069</t>
  </si>
  <si>
    <t>Identified Intangible Assets and Liabilities (Tables)</t>
  </si>
  <si>
    <t>Finite-Lived Intangible Assets [Line Items]</t>
  </si>
  <si>
    <t>Schedule of Identified Intangible Assets and Intangible Liabilities [Table Text Block]</t>
  </si>
  <si>
    <t>The following summarizes our identified intangible assets (primarily above-market leases) and liabilities (primarily acquired below-market leases) as of June 30, 2016 and December 31, 2015 . (Amounts in thousands) Balance as of June 30, 2016 December 31, 2015 Identified intangible assets: Gross amount $ 404,473 $ 415,261 Accumulated amortization (194,463) (187,360) Net $ 210,010 $ 227,901 Identified intangible liabilities (included in deferred revenue): Gross amount $ 600,722 $ 643,488 Accumulated amortization (311,197) (325,340) Net $ 289,525 $ 318,148</t>
  </si>
  <si>
    <t>Below Market Leases Net Of Above Market Leases [Member]</t>
  </si>
  <si>
    <t>Schedule of Finite-Lived Intangible Assets, Future Amortization Expense [Table Text Block]</t>
  </si>
  <si>
    <t>Estimated annual amortization of acquired bel ow - market leases, net of acquired above-market leases, for each of the five succeeding years commencing January 1, 2017 is as follows: (Amounts in thousands) 2017 $ 45,361 2018 44,101 2019 31,937 2020 23,365 2021 18,287</t>
  </si>
  <si>
    <t>Other Identified Intangible Assets [Member]</t>
  </si>
  <si>
    <t>Estimated annual amortization of all other identified intangible assets including acquired in-place leases , customer relationships, and third party contracts for each of the five succeeding years commencing January 1, 2017 is as follows: (Amounts in thousands) 2017 $ 24,795 2018 20,541 2019 16,202 2020 12,404 2021 11,032</t>
  </si>
  <si>
    <t>Tenant Under Ground Leases [Member]</t>
  </si>
  <si>
    <t>Estimated annual amortization of these below-market leases , net of above-market leases , for each of the five succeeding years commencing January 1, 2017 is as follows: (Amounts in thousands) 2017 $ 1,832 2018 1,832 2019 1,832 2020 1,832 2021 1,832</t>
  </si>
  <si>
    <t>Debt (Tables)</t>
  </si>
  <si>
    <t>Schedule of Debt [Table Text Block]</t>
  </si>
  <si>
    <t>The following is a summary of our debt : (Amounts in thousands) Interest Rate at Balance at June 30, 2016 June 30, 2016 December 31, 2015 Mortgages Payable: Fixed rate 4.17 % $ 6,571,398 $ 6,356,634 Variable rate 2.28 % 3,281,935 3,258,204 Total 3.54 % 9,853,333 9,614,838 Deferred financing costs, net and other (106,515) (101,125) Total, net $ 9,746,818 $ 9,513,713 Unsecured Debt: Senior unsecured notes 3.68 % $ 850,000 $ 850,000 Deferred financing costs, net and other (5,132) (5,841) Senior unsecured notes, net 844,868 844,159 Unsecured term loan 1.61 % 375,000 187,500 Deferred financing costs, net and other (3,545) (4,362) Unsecured term loan, net 371,455 183,138 Unsecured revolving credit facilities 1.51 % 115,630 550,000 Total, net $ 1,331,953 $ 1,577,297</t>
  </si>
  <si>
    <t>Redeemable Noncontrolling Interests (Tables)</t>
  </si>
  <si>
    <t>Summary Of Activity Of Redeemable Noncontrolling Interests [Table Text Block]</t>
  </si>
  <si>
    <t>Below is a table summarizing the activity of redeemable noncontrolling interests. (Amounts in thousands) Balance at December 31, 2014 $ 1,337,780 Net income 15,485 Other comprehensive loss (2,635) Distributions (14,734) Redemption of Class A units for common shares, at redemption value (43,278) Adjustments to carry redeemable Class A units at redemption value (229,521) Issuance of Series D-17 Preferred Units 4,427 Other, net 25,370 Balance at June 30, 2015 $ 1,092,894 Balance at December 31, 2015 $ 1,229,221 Net income 7,044 Other comprehensive income 1,685 Distributions (15,763) Redemption of Class A units for common shares, at redemption value (18,208) Adjustments to carry redeemable Class A units at redemption value 20,369 Other, net 21,149 Balance at June 30, 2016 $ 1,245,497</t>
  </si>
  <si>
    <t>Accumulated Other Comprehensive Income ("AOCI") (Tables)</t>
  </si>
  <si>
    <t>Schedule of Accumulated Other Comprehensive Income (Loss) [Table Text Block]</t>
  </si>
  <si>
    <t>The following tables set forth the changes in accumulated other comprehensive income by component. (Amounts in thousands) Securities Pro rata share of Interest available- nonconsolidated rate Total for-sale subsidiaries' OCI swaps Other For the Three Months Ended June 30, 2016 Balance as of March 31, 2016 $ 53,399 $ 89,542 $ (9,313) $ (23,563) $ (3,267) OCI before reclassifications 19,157 28,019 (628) (6,975) (1,259) Amounts reclassified from AOCI - - - - - Net current period OCI 19,157 28,019 (628) (6,975) (1,259) Balance as of June 30, 2016 $ 72,556 $ 117,561 $ (9,941) $ (30,538) $ (4,526) For the Three Months Ended June 30, 2015 Balance as of March 31, 2015 $ 72,609 $ 112,442 $ (8,835) $ (26,579) $ (4,419) OCI before reclassifications (21,996) (25,000) (1,191) 2,849 1,346 Amounts reclassified from AOCI - - - - - Net current period OCI (21,996) (25,000) (1,191) 2,849 1,346 Balance as of June 30, 2015 $ 50,613 $ 87,442 $ (10,026) $ (23,730) $ (3,073) For the Six Months Ended June 30, 2016 Balance as of December 31, 2015 $ 46,921 $ 78,448 $ (9,319) $ (19,368) $ (2,840) OCI before reclassifications 25,635 39,113 (622) (11,170) (1,686) Amounts reclassified from AOCI - - - - - Net current period OCI 25,635 39,113 (622) (11,170) (1,686) Balance as of June 30, 2016 $ 72,556 $ 117,561 $ (9,941) $ (30,538) $ (4,526) For the Six Months Ended June 30, 2015 Balance as of December 31, 2014 $ 93,267 $ 133,774 $ (8,992) $ (25,803) $ (5,712) OCI before reclassifications (42,654) (46,332) (1,034) 2,073 2,639 Amounts reclassified from AOCI - - - - - Net current period OCI (42,654) (46,332) (1,034) 2,073 2,639 Balance as of June 30, 2015 $ 50,613 $ 87,442 $ (10,026) $ (23,730) $ (3,073)</t>
  </si>
  <si>
    <t>Fair Value Measurements (Tables)</t>
  </si>
  <si>
    <t>Fair Value, Assets Measured on Recurring Basis, Unobservable Input Reconciliation [Line Items]</t>
  </si>
  <si>
    <t>Schedule of Fair Values of Financial Assets and Liabilities by Levels [Table Text Block]</t>
  </si>
  <si>
    <t>The tables below aggregate the fair values of these financial assets and liabilities by their level s in the fair value hierarchy as of June 30, 2016 and December 3 1, 2015 , respectively. (Amounts in thousands) As of June 30, 2016 Total Level 1 Level 2 Level 3 Marketable securities $ 194,489 $ 194,489 $ - $ - Real estate fund investments 524,150 - - 524,150 Deferred compensation plan assets (included in other assets) 119,292 59,152 - 60,140 Total assets $ 837,931 $ 253,641 $ - $ 584,290 Mandatorily redeemable instruments (included in other liabilities) $ 50,561 $ 50,561 $ - $ - Interest rate swaps (included in other liabilities) 31,900 - 31,900 - Total liabilities $ 82,461 $ 50,561 $ 31,900 $ - (Amounts in thousands) As of December 31, 2015 Total Level 1 Level 2 Level 3 Marketable securities $ 150,997 $ 150,997 $ - $ - Real estate fund investments 574,761 - - 574,761 Deferred compensation plan assets (included in other assets) 117,475 58,289 - 59,186 Total assets $ 843,233 $ 209,286 $ - $ 633,947 Mandatorily redeemable instruments (included in other liabilities) $ 50,561 $ 50,561 $ - $ - Interest rate swaps (included in other liabilities) 19,600 - 19,600 - Total liabilities $ 70,161 $ 50,561 $ 19,600 $ -</t>
  </si>
  <si>
    <t>Schedule Of Carrying Amounts And Fair Values Of Financial Instruments [Table Text Block]</t>
  </si>
  <si>
    <t>The table below summarizes the carrying amounts and fair value of these financial instruments as of June 30, 2016 and December 31, 2015 . (Amounts in thousands) As of June 30, 2016 As of December 31, 2015 Carrying Fair Carrying Fair Amount Value Amount Value Cash equivalents $ 1,134,521 $ 1,135,000 $ 1,295,980 $ 1,296,000 Debt: Mortgages payable $ 9,853,333 $ 9,277,000 $ 9,614,838 $ 9,306,000 Senior unsecured notes 850,000 894,000 850,000 868,000 Unsecured term loan 375,000 375,000 187,500 188,000 Unsecured revolving credit facilities 115,630 116,000 550,000 550,000 Total $ 11,193,963 (1) $ 10,662,000 $ 11,202,338 (1) $ 10,912,000 (1) Excludes $115,192 and $111,328 of deferred financing costs, net and other as of June 30, 2016 and December 31, 2015, respectively.</t>
  </si>
  <si>
    <t>Real Estate Fund [Member]</t>
  </si>
  <si>
    <t>Fair Value Inputs, Assets, Quantitative Information [Table Text Block]</t>
  </si>
  <si>
    <t xml:space="preserve">Signifi cant unobservable quantitative inputs in the table below were utilized in determining the fair value of these real estate fund investments at June 30, 2016 and December 31, 2015 . Weighted Average Range (based on fair value of investments) Unobservable Quantitative Input June 30, 2016 December 31, 2015 June 30, 2016 December 31, 2015 Discount rates 12.0% to 14.9% 12.0% to 14.9% 13.7% 13.6% Terminal capitalization rates 4.8% to 6.1% 4.8% to 6.1% 5.5% 5.5% </t>
  </si>
  <si>
    <t>Summary of Changes in Level 3 Plan Assets [Table Text Block]</t>
  </si>
  <si>
    <t>The table below summar izes the changes in the fair value of real estate fund i nvestments that are classified as Level 3, for the three and six months ended June 30, 2016 and 2015 . (Amounts in thousands) For the Three Months Ended June 30, For the Six Months Ended June 30, 2016 2015 2016 2015 Beginning balance $ 566,696 $ 554,426 $ 574,761 $ 513,973 Purchases - - - 95,000 Dispositions / distributions (57,212) (11,235) (71,888) (83,421) Net unrealized gains 14,666 23,332 20,855 39,545 Net realized gains - 886 422 2,312 Other, net - (1,433) - (1,433) Ending balance $ 524,150 $ 565,976 $ 524,150 $ 565,976</t>
  </si>
  <si>
    <t>Deferred Compensation Plan Assets [Member]</t>
  </si>
  <si>
    <t>The table below summarizes the changes in the fair value of d eferred c ompensation p lan a ssets that are classified as Level 3, for the three and six months ended June 30, 2016 and 2015 . (Amounts in thousands) For the Three Months Ended June 30, For the Six Months Ended June 30, 2016 2015 2016 2015 Beginning balance $ 57,184 $ 64,836 $ 59,186 $ 63,315 Purchases 1,106 5,607 2,272 6,231 Sales (779) (4,655) (2,151) (5,093) Realized and unrealized gain 2,219 1,387 312 2,722 Other, net 410 493 521 493 Ending balance $ 60,140 $ 67,668 $ 60,140 $ 67,668</t>
  </si>
  <si>
    <t>Fee and Other Income (Tables)</t>
  </si>
  <si>
    <t>Fee And Other Income Tables [Abstract]</t>
  </si>
  <si>
    <t>Fee and Other Income (Table)</t>
  </si>
  <si>
    <t>The following table sets forth the details of fee and other income: (Amounts in thousands) For the Three Months Ended June 30, For the Six Months Ended June 30, 2016 2015 2016 2015 BMS cleaning fees $ 18,794 $ 21,741 $ 36,940 $ 44,374 Management and leasing fees 4,604 4,274 9,403 8,466 Lease termination fees 3,199 2,893 5,604 6,640 Other income 7,092 10,322 15,712 19,357 $ 33,689 $ 39,230 $ 67,659 $ 78,837</t>
  </si>
  <si>
    <t>Interest and Other Investment Income, Net (Tables)</t>
  </si>
  <si>
    <t>Interest And Other Investment Income, Net [Table Text Block]</t>
  </si>
  <si>
    <t>The following table sets forth the details of interest and other investment income , net : (Amounts in thousands) For the Three Months Ended June 30, For the Six Months Ended June 30, 2016 2015 2016 2015 Dividends on marketable securities $ 3,230 $ 3,202 $ 6,445 $ 6,405 Mark-to-market income (loss) of investments in our deferred compensation plan (1) 4,359 (609) 2,421 2,250 Interest on loans receivable 748 1,135 1,496 3,959 Other, net 1,899 1,938 3,392 3,844 $ 10,236 $ 5,666 $ 13,754 $ 16,458 (1) This income (loss) is entirely offset by the income (expense) resulting from the mark-to-market of the deferred compensation plan liability, which is included in "general and administrative" expense.</t>
  </si>
  <si>
    <t>Interest and Debt Expense (Tables)</t>
  </si>
  <si>
    <t>Interest And Debt Expense [Table Text Block]</t>
  </si>
  <si>
    <t>The following table sets forth the details of interest and debt expense : (Amounts in thousands) For the Three Months Ended June 30, For the Six Months Ended June 30, 2016 2015 2016 2015 Interest expense $ 104,435 $ 96,297 $ 204,730 $ 191,625 Amortization of deferred financing costs 8,508 7,497 17,773 14,953 Capitalized interest and debt expense (7,367) (11,702) (16,438) (22,812) $ 105,576 $ 92,092 $ 206,065 $ 183,766</t>
  </si>
  <si>
    <t>Income Per Share (Tables)</t>
  </si>
  <si>
    <t>Schedule Of Earnings Per Share Basic And Diluted [Text Block]</t>
  </si>
  <si>
    <t>The following table provides a reconciliation of both net income and the number of common shares used in the computation of (i) basic income per common share - which includes the weighted average number of common shares outstanding without regard to dilutive potential common shares, and (ii) diluted income per common share - which includes the weighted average common shares and dilutive share equivalents. Dilutive share equivalents may include our Series A convertible preferred shares, employee stock options, restricted stock awards and Out-Performance Plan awards. (Amounts in thousands, except per share amounts) For the Three Months Ended For the Six Months Ended June 30, June 30, 2016 2015 2016 2015 Numerator: Income from continuing operations, net of income attributable to noncontrolling interests $ 238,504 $ 186,359 $ 144,033 $ 275,207 Income (loss) from discontinued operations, net of income attributable to noncontrolling interests 2,322 (343) 2,994 14,886 Net income attributable to Vornado 240,826 186,016 147,027 290,093 Preferred share dividends (20,363) (20,365) (40,727) (39,849) Net income attributable to common shareholders 220,463 165,651 106,300 250,244 Earnings allocated to unvested participating securities (25) (18) (30) (34) Numerator for basic income per share 220,438 165,633 106,270 250,210 Impact of assumed conversions: Convertible preferred share dividends 21 23 - 46 Earnings allocated to Out-Performance Plan units - - 24 367 Numerator for diluted income per share $ 220,459 $ 165,656 $ 106,294 $ 250,623 Denominator: Denominator for basic income per share – weighted average shares 188,772 188,365 188,715 188,183 Effect of dilutive securities (1) : Employee stock options and restricted share awards 1,070 1,190 1,020 1,260 Convertible preferred shares 43 45 - 46 Out-Performance Plan units - - 265 286 Denominator for diluted income per share – weighted average shares and assumed conversions 189,885 189,600 190,000 189,775 INCOME PER COMMON SHARE – BASIC: Income from continuing operations, net $ 1.16 $ 0.88 $ 0.54 $ 1.25 Income from discontinued operations, net 0.01 - 0.02 0.08 Net income per common share $ 1.17 $ 0.88 $ 0.56 $ 1.33 INCOME PER COMMON SHARE – DILUTED: Income from continuing operations, net $ 1.15 $ 0.87 $ 0.54 $ 1.24 Income from discontinued operations, net 0.01 - 0.02 0.08 Net income per common share $ 1.16 $ 0.87 $ 0.56 $ 1.32 (1) The effect of dilutive securities for the three months ended June 30, 2016 and 2015 excludes an aggregate of 12,278 and 11,381 weighted average common share equivalents, respectively, and 12,052 and 11,209 weighted average common share equivalents for the six months ended June 30, 2016 and 2015, respectively, as their effect was anti-dilutive.</t>
  </si>
  <si>
    <t>Segment Information (Tables)</t>
  </si>
  <si>
    <t>Schedule of Segment Information [Table Text Block]</t>
  </si>
  <si>
    <t>Below is a summary of net income and a reconciliation of net income to EBITDA (1) by segment for the three and six months ended June 30, 2016 and 2015 . (Amounts in thousands) For the Three Months Ended June 30, 2016 Total New York Washington, DC Other Total revenues $ 621,708 $ 425,770 $ 127,468 $ 68,470 Total expenses 434,894 268,135 89,106 77,653 Operating income (loss) 186,814 157,635 38,362 (9,183) Income (loss) from partially owned entities 642 (1,001) (2,958) 4,601 Income from real estate fund investments 16,389 - - 16,389 Interest and other investment income, net 10,236 1,214 34 8,988 Interest and debt expense (105,576) (56,395) (19,817) (29,364) Net gain on disposition of wholly owned and partially owned assets 159,511 159,511 - - Income (loss) before income taxes 268,016 260,964 15,621 (8,569) Income tax expense (2,109) (816) (318) (975) Income (loss) from continuing operations 265,907 260,148 15,303 (9,544) Income from discontinued operations 2,475 - - 2,475 Net income (loss) 268,382 260,148 15,303 (7,069) Less net income attributable to noncontrolling interests (27,556) (3,397) - (24,159) Net income (loss) attributable to Vornado 240,826 256,751 15,303 (31,228) Interest and debt expense (2) 127,799 71,171 22,641 33,987 Depreciation and amortization (2) 173,352 111,314 39,305 22,733 Income tax expense (2) 4,704 889 2,205 1,610 EBITDA (1) $ 546,681 $ 440,125 (3) $ 79,454 (4) $ 27,102 (5) (Amounts in thousands) For the Three Months Ended June 30, 2015 Total New York Washington, DC Other Total revenues $ 616,288 $ 414,262 $ 134,856 $ 67,170 Total expenses 422,897 250,298 98,661 73,938 Operating income (loss) 193,391 163,964 36,195 (6,768) (Loss) income from partially owned entities (5,641) 3,176 (1,805) (7,012) Income from real estate fund investments 26,368 - - 26,368 Interest and other investment income, net 5,666 1,892 13 3,761 Interest and debt expense (92,092) (47,173) (17,483) (27,436) Income (loss) before income taxes 127,692 121,859 16,920 (11,087) Income tax benefit (expense) 88,072 (1,095) (466) 89,633 Income from continuing operations 215,764 120,764 16,454 78,546 Loss from discontinued operations (364) - - (364) Net income 215,400 120,764 16,454 78,182 Less net income attributable to noncontrolling interests (29,384) (2,552) - (26,832) Net income attributable to Vornado 186,016 118,212 16,454 51,350 Interest and debt expense (2) 115,073 61,057 20,891 33,125 Depreciation and amortization (2) 163,245 95,567 47,803 19,875 Income tax (benefit) expense (2) (87,653) 1,152 486 (89,291) EBITDA (1) $ 376,681 $ 275,988 (3) $ 85,634 (4) $ 15,059 (5) (Amounts in thousands) For the Six Months Ended June 30, 2016 Total New York Washington, DC Other Total revenues $ 1,234,745 $ 836,595 $ 255,480 $ 142,670 Total expenses 1,048,211 537,730 345,671 164,810 Operating income (loss) 186,534 298,865 (90,191) (22,140) (Loss) income from partially owned entities (3,598) (4,564) (5,001) 5,967 Income from real estate fund investments 27,673 - - 27,673 Interest and other investment income, net 13,754 2,329 92 11,333 Interest and debt expense (206,065) (110,981) (35,752) (59,332) Net gain on disposition of wholly owned and partially owned assets 160,225 159,511 - 714 Income (loss) before income taxes 178,523 345,160 (130,852) (35,785) Income tax expense (4,940) (1,775) (582) (2,583) Income (loss) from continuing operations 173,583 343,385 (131,434) (38,368) Income from discontinued operations 3,191 - - 3,191 Net income (loss) 176,774 343,385 (131,434) (35,177) Less net income attributable to noncontrolling interests (29,747) (6,826) - (22,921) Net income (loss) attributable to Vornado 147,027 336,559 (131,434) (58,098) Interest and debt expense (2) 253,919 142,369 42,047 69,503 Depreciation and amortization (2) 348,163 219,717 81,986 46,460 Income tax expense (2) 7,965 1,979 2,470 3,516 EBITDA (1) $ 757,074 $ 700,624 (3) $ (4,931) (4) $ 61,381 (5) (Amounts in thousands) For the Six Months Ended June 30, 2015 Total New York Washington, DC Other Total revenues $ 1,223,090 $ 813,775 $ 268,824 $ 140,491 Total expenses 861,985 503,058 191,658 167,269 Operating income (loss) 361,105 310,717 77,166 (26,778) Loss from partially owned entities (8,384) (2,487) (1,674) (4,223) Income from real estate fund investments 50,457 - - 50,457 Interest and other investment income, net 16,458 3,754 26 12,678 Interest and debt expense (183,766) (92,524) (35,643) (55,599) Net gain on disposition of wholly owned and partially owned assets 1,860 - - 1,860 Income (loss) before income taxes 237,730 219,460 39,875 (21,605) Income tax benefit (expense) 87,101 (2,038) 208 88,931 Income from continuing operations 324,831 217,422 40,083 67,326 Income from discontinued operations 15,815 - - 15,815 Net income 340,646 217,422 40,083 83,141 Less net income attributable to noncontrolling interests (50,553) (4,058) - (46,495) Net income attributable to Vornado 290,093 213,364 40,083 36,646 Interest and debt expense (2) 229,748 119,724 42,403 67,621 Depreciation and amortization (2) 319,695 189,691 88,555 41,449 Income tax (benefit) expense (2) (88,392) 2,154 (2,150) (88,396) EBITDA (1) $ 751,144 $ 524,933 (3) $ 168,891 (4) $ 57,320 (5) See notes on the following pages. Notes to preceding tabular information: (1) EBITDA represents "Earnings Before Interest, Taxes, Depreciation and Amortization." We consider EBITDA a non-GAAP financial measure for making decisions and assessing the unlevered performance of our segments as it relates to the total return on assets as opposed to the levered return on equity. As properties are bought and sold based on a multiple of EBITDA, we utilize this measure to make investment decisions as well as to compare the performance of our assets to that of our peers. EBITDA should not be considered a substitute for net income. EBITDA may not be comparable to similarly titled measures employed by other companies. (2) Interest and debt expense, depreciation and amortization and income tax expense (benefit) in the reconciliation of net income (loss) to EBITDA includes our share of these items from partially owned entities. (3) The elements of "New York" EBITDA are summarized below. (Amounts in thousands) For the Three Months Ended For the Six Months Ended June 30, June 30, 2016 2015 2016 2015 Office (a) $ 163,060 $ 165,031 $ 315,789 $ 319,340 Retail 95,615 86,151 188,938 167,456 Residential 6,337 5,709 12,687 10,759 Alexander's 11,805 10,241 23,374 20,648 Hotel Pennsylvania 3,797 8,856 325 6,730 280,614 275,988 541,113 524,933 Gain on sale of 47% ownership interest in 7 West 34th Street 159,511 - 159,511 - Total New York $ 440,125 $ 275,988 $ 700,624 $ 524,933 (a) The three and six months ended June 30, 2015 include $3,304 and $6,844, respectively, of EBITDA from 20 Broad Street which was sold in December 2015. Excluding these items, EBITDA was $161,727 and $312,496, respectively. (4) The elements of "Washington, DC" EBITDA are summarized below. (Amounts in thousands) For the Three Months Ended For the Six Months Ended June 30, June 30, 2016 2015 2016 2015 Office, excluding the Skyline properties (a) $ 63,757 $ 68,509 $ 124,573 $ 135,878 Skyline properties 4,863 6,984 9,955 13,039 Skyline properties impairment loss - - (160,700) - Total Office 68,620 75,493 (26,172) 148,917 Residential 10,834 10,141 21,241 19,974 Total Washington, DC $ 79,454 $ 85,634 $ (4,931) $ 168,891 (a) The three and six months ended June 30, 2015 include $2,067 and $3,990, respectively, of EBITDA from 1750 Pennsylvania Avenue which was sold in September 2015. Excluding these items, EBITDA was $66,442 and $131,888, respectively.</t>
  </si>
  <si>
    <t>Details of Other EBITDA [Table Text Block]</t>
  </si>
  <si>
    <t xml:space="preserve">Notes to preceding tabular information - continued: (5) The elements of "Other" EBITDA are summarized below. (Amounts in thousands) For the Three Months Ended For the Six Months Ended June 30, June 30, 2016 2015 2016 2015 Our share of real estate fund investments: Income before net realized/unrealized gains $ 1,526 $ 2,671 $ 3,757 $ 4,285 Net realized/unrealized gains on investments 3,890 4,916 5,451 10,464 Carried interest 2,128 2,909 3,647 6,297 Total 7,544 10,496 12,855 21,046 theMART (including trade shows) 25,965 22,144 48,993 43,185 555 California Street 12,117 12,831 23,732 25,232 India real estate ventures 430 375 1,749 2,216 Other investments 14,741 9,424 27,063 16,183 60,797 55,270 114,392 107,862 Corporate general and administrative expenses (a) (b) (24,239) (23,760) (54,845) (59,702) Investment income and other, net (a) 5,471 6,561 12,446 15,323 Acquisition and transaction related costs (2,879) (4,061) (7,486) (6,042) UE and residual retail properties discontinued operations (c) 2,483 1,540 3,204 23,797 Our share of impairment loss on India real estate ventures - (14,806) - (14,806) Our share of gains on sale of real estate of partially owned entities - 4,513 - 4,513 Net gain on sale of residential condominiums - - 714 1,860 Net income attributable to noncontrolling interests in the Operating Partnership (14,531) (10,198) (7,044) (15,485) $ 27,102 $ 15,059 $ 61,381 $ 57,320 (a) The amounts in these captions (for this table only) exclude the results of the mark-to-market of our deferred compensation plan of $4,359 of income and $609 of loss for the three months ended June 30, 2016 and 2015, respectively, and $2,421 and $2,250 of income for the six months ended June 30, 2016 and 2015, respectively. (b) The six months ended June 30, 2015 includes a cumulative catch up of $4,542 from the acceleration of recognition of compensation expense related to the modification of the 2012-2014 Out-Performance Plans. (c) The three and six months ended June 30, 2015 include $327 and $22,972, respectively, of transaction costs related to the spin-off of our strip shopping centers and malls. </t>
  </si>
  <si>
    <t>Organization (Details)</t>
  </si>
  <si>
    <t>Real Estate Properties [Line Items]</t>
  </si>
  <si>
    <t>Common limited partnership interest in the Operating Partnership</t>
  </si>
  <si>
    <t>93.60%</t>
  </si>
  <si>
    <t>Acquisitions (Narratives) (Details)</t>
  </si>
  <si>
    <t>May 20, 2016USD ($)ft²</t>
  </si>
  <si>
    <t>Jun. 30, 2016USD ($)Extensions</t>
  </si>
  <si>
    <t>Dec. 31, 2015USD ($)</t>
  </si>
  <si>
    <t>Business Acquisition [Line Items]</t>
  </si>
  <si>
    <t>Real Estate Fund Joint Venture [Member]</t>
  </si>
  <si>
    <t>Equity method ownership percentage</t>
  </si>
  <si>
    <t>75.30%</t>
  </si>
  <si>
    <t>Houston Street [Member] | Joint Venture [Member]</t>
  </si>
  <si>
    <t>Square Footage Of Real Estate Property | ft²</t>
  </si>
  <si>
    <t>Business Acquisition Cost Of Acquired Entity</t>
  </si>
  <si>
    <t>Interest Rate, End of Period (in percentage)</t>
  </si>
  <si>
    <t>3.47%</t>
  </si>
  <si>
    <t>50.00%</t>
  </si>
  <si>
    <t>Estimated Development Cost</t>
  </si>
  <si>
    <t>Spread Over LIBOR (in percentage)</t>
  </si>
  <si>
    <t>3.00%</t>
  </si>
  <si>
    <t>Number Of Extensions Available | Extensions</t>
  </si>
  <si>
    <t>Length Of Extension Available</t>
  </si>
  <si>
    <t>1 year</t>
  </si>
  <si>
    <t>Real Estate Fund Investments (Narratives) (Details) $ in Thousands</t>
  </si>
  <si>
    <t>Jun. 30, 2016USD ($)Investments</t>
  </si>
  <si>
    <t>Investment Holdings [Line Items]</t>
  </si>
  <si>
    <t>Aggregate fair value of Real Estate Fund investments (in US Dollars)</t>
  </si>
  <si>
    <t>Co Investment [Member]</t>
  </si>
  <si>
    <t>24.70%</t>
  </si>
  <si>
    <t>Term of the Fund, years</t>
  </si>
  <si>
    <t>8 years</t>
  </si>
  <si>
    <t>Investment period for commitments of the Fund, years</t>
  </si>
  <si>
    <t>3 years</t>
  </si>
  <si>
    <t>Number Of Investments Held By Fund | Investments</t>
  </si>
  <si>
    <t>Excess of fair value over cost</t>
  </si>
  <si>
    <t>Unfunded Commitments Of Real Estate Investments</t>
  </si>
  <si>
    <t>Vornado Realty Trust [Member]</t>
  </si>
  <si>
    <t>Real Estate Fund Investments (Details 1) - USD ($) $ in Thousands</t>
  </si>
  <si>
    <t>Details Of Income From Real Estate Funds [Abstract]</t>
  </si>
  <si>
    <t>Less income attributable to noncontrolling interests</t>
  </si>
  <si>
    <t>Fee And Other Income</t>
  </si>
  <si>
    <t>Net investment income</t>
  </si>
  <si>
    <t>Net realized gains on exited investments</t>
  </si>
  <si>
    <t>Previously recorded unrealized gains on exited investments</t>
  </si>
  <si>
    <t>Net unrealized gains on held investments</t>
  </si>
  <si>
    <t>Income from real estate fund investments attributable to Vornado</t>
  </si>
  <si>
    <t>Marketable Securities (Details) - USD ($) $ in Thousands</t>
  </si>
  <si>
    <t>Schedule of Available-for-sale Securities [Line Items]</t>
  </si>
  <si>
    <t>Available-for-sale Securities, Equity Securities</t>
  </si>
  <si>
    <t>Available-for-sale Equity Securities, Amortized Cost Basis</t>
  </si>
  <si>
    <t>Available-for-sale Securities, Gross Unrealized Gain</t>
  </si>
  <si>
    <t>Lexington Realty Trust [Member]</t>
  </si>
  <si>
    <t>Other Equity Securities [Member]</t>
  </si>
  <si>
    <t>Investments in Partially Owned Entities (Details) - USD ($)</t>
  </si>
  <si>
    <t>Equity Method Investments And Income From Equity Method Investments [Abstract]</t>
  </si>
  <si>
    <t>Carrying amount of investments in partially owned entitiies</t>
  </si>
  <si>
    <t>Our share of Net Income (Loss)</t>
  </si>
  <si>
    <t>7 West 34th Street [Member]</t>
  </si>
  <si>
    <t>53.00%</t>
  </si>
  <si>
    <t>Deferred gain</t>
  </si>
  <si>
    <t>Sale of ownership (percent)</t>
  </si>
  <si>
    <t>47.00%</t>
  </si>
  <si>
    <t>Alexanders Inc [Member]</t>
  </si>
  <si>
    <t>32.40%</t>
  </si>
  <si>
    <t>Equity in net income or earnings</t>
  </si>
  <si>
    <t>Management, leasing and development fees</t>
  </si>
  <si>
    <t>India real estate ventures [Member]</t>
  </si>
  <si>
    <t>India real estate ventures [Member] | Minimum [Member]</t>
  </si>
  <si>
    <t>4.10%</t>
  </si>
  <si>
    <t>India real estate ventures [Member] | Maximum [Member]</t>
  </si>
  <si>
    <t>36.50%</t>
  </si>
  <si>
    <t>Partially owned office buildings [Member]</t>
  </si>
  <si>
    <t>Urban Edge Properties [Member]</t>
  </si>
  <si>
    <t>5.40%</t>
  </si>
  <si>
    <t>PREIT Associates [Member]</t>
  </si>
  <si>
    <t>8.00%</t>
  </si>
  <si>
    <t>Other equity method investments [Member]</t>
  </si>
  <si>
    <t>Investments in Partially Owned Entities (Alexander's Inc.) (Details) - Alexanders Inc [Member] $ / shares in Units, $ in Thousands</t>
  </si>
  <si>
    <t>Jun. 30, 2016USD ($)$ / sharesshares</t>
  </si>
  <si>
    <t>Ownership common shares, investee (in shares) | shares</t>
  </si>
  <si>
    <t>Closing share price (in dollars per share) | $ / shares</t>
  </si>
  <si>
    <t>Equity Method Investment Market Value</t>
  </si>
  <si>
    <t>Excess of investee's fair value over carrying amount</t>
  </si>
  <si>
    <t>Excess of investee's carrying amount over equity in net assets</t>
  </si>
  <si>
    <t>Investments in Partially Owned Entities (Urban Edge Properties and PREIT Associates L.P.) (Details) $ / shares in Units, $ in Thousands</t>
  </si>
  <si>
    <t>Pennsylvania Real Estate Investment Trust [Member]</t>
  </si>
  <si>
    <t>Operating Partnership Units Received From Buyer | shares</t>
  </si>
  <si>
    <t>Equity Method Investment fair Value</t>
  </si>
  <si>
    <t>Investments in Partially Owned Entities (One Park, NY Mezzanine Loan) (Details) ft² in Thousands</t>
  </si>
  <si>
    <t>Mar. 17, 2016USD ($)Extensions</t>
  </si>
  <si>
    <t>Mar. 07, 2016USD ($)ft²</t>
  </si>
  <si>
    <t>Jun. 30, 2016USD ($)</t>
  </si>
  <si>
    <t>Notes And Loans Payable</t>
  </si>
  <si>
    <t>One Park Avenue [Member] | Joint Venture [Member]</t>
  </si>
  <si>
    <t>55.00%</t>
  </si>
  <si>
    <t>One Park Avenue [Member] | Joint Venture [Member] | Office Building [Member]</t>
  </si>
  <si>
    <t>One Park Avenue [Member] | Joint Venture [Member] | Mortgage loan at 4.995% Matures 2016 [Member]</t>
  </si>
  <si>
    <t>4.995%</t>
  </si>
  <si>
    <t>One Park Avenue [Member] | Joint Venture [Member] | Mortgage Loan at 2.19% Maturing March 2021 [Member]</t>
  </si>
  <si>
    <t>2.21%</t>
  </si>
  <si>
    <t>One Park Avenue [Member] | Joint Venture [Member] | Mortgage Loan at 2.19% Maturing March 2021 [Member] | London Interbank Offered Rate (LIBOR) [Member]</t>
  </si>
  <si>
    <t>1.75%</t>
  </si>
  <si>
    <t>Mezzanine Loan New York [Member] | Vornado Realty Trust [Member]</t>
  </si>
  <si>
    <t>Our share of remaining commitment</t>
  </si>
  <si>
    <t>Mezzanine Loan New York [Member] | Joint Venture [Member]</t>
  </si>
  <si>
    <t>33.30%</t>
  </si>
  <si>
    <t>Remaining committment</t>
  </si>
  <si>
    <t>Subordinated Debt</t>
  </si>
  <si>
    <t>Mezzanine Loan New York [Member] | Joint Venture [Member] | Mezzanine Loan Maturing November 2016 [Member]</t>
  </si>
  <si>
    <t>3 months</t>
  </si>
  <si>
    <t>9.32%</t>
  </si>
  <si>
    <t>Mezzanine Loan New York [Member] | Joint Venture [Member] | Mezzanine Loan Maturing November 2016 [Member] | London Interbank Offered Rate (LIBOR) [Member]</t>
  </si>
  <si>
    <t>8.875%</t>
  </si>
  <si>
    <t>Investments in Partially Owned Entities (Warner Building,280 Park Avenue,7West 34th Street) (Details)</t>
  </si>
  <si>
    <t>May 27, 2016USD ($)</t>
  </si>
  <si>
    <t>May 16, 2016USD ($)ft²</t>
  </si>
  <si>
    <t>May 11, 2016USD ($)ft²Extensions</t>
  </si>
  <si>
    <t>May 06, 2016USD ($)ft²</t>
  </si>
  <si>
    <t>Net gain on sale</t>
  </si>
  <si>
    <t>Gain on sale, recognized</t>
  </si>
  <si>
    <t>The Warner Building [Member] | Mortgage Loan at 3.65% matures 2023</t>
  </si>
  <si>
    <t>3.65%</t>
  </si>
  <si>
    <t>6.26%</t>
  </si>
  <si>
    <t>Debt Instrument Maturity</t>
  </si>
  <si>
    <t>Fixed interest rate, duration</t>
  </si>
  <si>
    <t>2 years</t>
  </si>
  <si>
    <t>The Warner Building [Member] | Joint Venture [Member]</t>
  </si>
  <si>
    <t>Debt amortization, duration</t>
  </si>
  <si>
    <t>30 years</t>
  </si>
  <si>
    <t>280 Park Avenue [Member] | Mortgage Loan at 2.45% matures 2019</t>
  </si>
  <si>
    <t>2.45%</t>
  </si>
  <si>
    <t>2.00%</t>
  </si>
  <si>
    <t>Term of loan</t>
  </si>
  <si>
    <t>280 Park Avenue [Member] | Joint Venture [Member]</t>
  </si>
  <si>
    <t>6.35%</t>
  </si>
  <si>
    <t>7 West 34th Street [Member] | Joint Venture [Member]</t>
  </si>
  <si>
    <t>Ownership sold, percentage</t>
  </si>
  <si>
    <t>Value of property</t>
  </si>
  <si>
    <t>Net proceeds from sale</t>
  </si>
  <si>
    <t>Net gain, Total</t>
  </si>
  <si>
    <t>7 West 34th Street [Member] | Joint Venture [Member] | Mortgage Loan at 3.65% matures 2026</t>
  </si>
  <si>
    <t>10 years</t>
  </si>
  <si>
    <t>Dispositions (Details 1) - USD ($) $ in Thousands</t>
  </si>
  <si>
    <t>Real Estate, Net</t>
  </si>
  <si>
    <t>Other Assets</t>
  </si>
  <si>
    <t>Other Liabilities</t>
  </si>
  <si>
    <t>Income (loss) from discontinued operations:</t>
  </si>
  <si>
    <t>Income (loss) from discontinued operations before gain on sale of real estate</t>
  </si>
  <si>
    <t>Net gains on sale of real estate</t>
  </si>
  <si>
    <t>UE spin off transaction related costs</t>
  </si>
  <si>
    <t>Net gain on sale of lease position in Geary Street, CA</t>
  </si>
  <si>
    <t>Impairment losses</t>
  </si>
  <si>
    <t>Pretax income from discontinued operations</t>
  </si>
  <si>
    <t>Income tax expense</t>
  </si>
  <si>
    <t>Cash flows related to discontinued Operations:</t>
  </si>
  <si>
    <t>Cash flows from operating activities</t>
  </si>
  <si>
    <t>Cash flows from investing activities</t>
  </si>
  <si>
    <t>Washington DC Segment [Member]</t>
  </si>
  <si>
    <t>New York Segment [Member]</t>
  </si>
  <si>
    <t>Identified Intangible Assets and Liabilities (Details) - USD ($) $ in Thousands</t>
  </si>
  <si>
    <t>Gross amount</t>
  </si>
  <si>
    <t>Accumulated amortization</t>
  </si>
  <si>
    <t>Net</t>
  </si>
  <si>
    <t>Amortization of Intangible Assets</t>
  </si>
  <si>
    <t>Debt (Narratives) (Details) ft² in Thousands</t>
  </si>
  <si>
    <t>Feb. 08, 2016USD ($)ft²</t>
  </si>
  <si>
    <t>Mar. 31, 2016USD ($)</t>
  </si>
  <si>
    <t>Jun. 30, 2015USD ($)</t>
  </si>
  <si>
    <t>Mar. 15, 2016USD ($)</t>
  </si>
  <si>
    <t>Debt Instrument [Line Items]</t>
  </si>
  <si>
    <t>Net proceeds from borrowings</t>
  </si>
  <si>
    <t>Asset Impairment Charges</t>
  </si>
  <si>
    <t>Skyline Properties [Member]</t>
  </si>
  <si>
    <t>Capitalization rate</t>
  </si>
  <si>
    <t>Discount rates</t>
  </si>
  <si>
    <t>8.20%</t>
  </si>
  <si>
    <t>Weighted Average interest rate</t>
  </si>
  <si>
    <t>4.51%</t>
  </si>
  <si>
    <t>2.97%</t>
  </si>
  <si>
    <t>Default interest paid</t>
  </si>
  <si>
    <t>Skyline Properties [Member] | Mortgage Special Servicer [Member]</t>
  </si>
  <si>
    <t>Mortgages payable, gross</t>
  </si>
  <si>
    <t>Secured Debt [Member] | 770 Broadway [Member]</t>
  </si>
  <si>
    <t>Notes And Loans Payable Refinanced Amount (in US Dollars)</t>
  </si>
  <si>
    <t>Debt Instrument, Description of Variable Rate Basis</t>
  </si>
  <si>
    <t>Libor</t>
  </si>
  <si>
    <t>Debt Term</t>
  </si>
  <si>
    <t>5 years</t>
  </si>
  <si>
    <t>Secured Debt [Member] | 770 Broadway [Member] | London Interbank Offered Rate (LIBOR) [Member]</t>
  </si>
  <si>
    <t>Secured Debt [Member] | 770 Broadway [Member] | Fixed Rate [Member]</t>
  </si>
  <si>
    <t>2.56%</t>
  </si>
  <si>
    <t>4 years 6 months</t>
  </si>
  <si>
    <t>Secured Debt [Member] | 770 Broadway [Member] | Mortgage Maturing March 2016 [Member]</t>
  </si>
  <si>
    <t>5.65%</t>
  </si>
  <si>
    <t>Debt (Summary of Debt) (Details) - USD ($) $ in Thousands</t>
  </si>
  <si>
    <t>Deferred financing costs, net and other</t>
  </si>
  <si>
    <t>Total, net</t>
  </si>
  <si>
    <t>Unsecured Debt And Revolving Credit Facility</t>
  </si>
  <si>
    <t>Mortgages Payable [Member]</t>
  </si>
  <si>
    <t>3.54%</t>
  </si>
  <si>
    <t>Mortgages Payable [Member] | Fixed Rate [Member]</t>
  </si>
  <si>
    <t>4.17%</t>
  </si>
  <si>
    <t>Mortgages Payable [Member] | Variable Rate [Member]</t>
  </si>
  <si>
    <t>2.28%</t>
  </si>
  <si>
    <t>Senior Unsecured Notes [Member]</t>
  </si>
  <si>
    <t>Unsecured debt, gross</t>
  </si>
  <si>
    <t>3.68%</t>
  </si>
  <si>
    <t>Term Loan [Member]</t>
  </si>
  <si>
    <t>1.61%</t>
  </si>
  <si>
    <t>Unsecured Revolving Credit Facilities [Member]</t>
  </si>
  <si>
    <t>1.51%</t>
  </si>
  <si>
    <t>Redeemable Noncontrolling Interests (Details) - USD ($) $ in Thousands</t>
  </si>
  <si>
    <t>Redeemable Noncontrolling Interest Units Table [Abstract]</t>
  </si>
  <si>
    <t>Redeemable Noncontrolling Interest, Equity, Common, Carrying Amount</t>
  </si>
  <si>
    <t>Redeemable Noncontrolling Interests Rollforward [Abstract]</t>
  </si>
  <si>
    <t>Reedemable Noncontrolling Interest, Beginning Balance</t>
  </si>
  <si>
    <t>Other comprehensive loss</t>
  </si>
  <si>
    <t>Other, net</t>
  </si>
  <si>
    <t>Reedemable Noncontrolling Interest, Ending Balance</t>
  </si>
  <si>
    <t>Redemption of Class A units for common shares, at redemption value</t>
  </si>
  <si>
    <t>Series D17 Cumulative Redeemable Preferred Unit [Member]</t>
  </si>
  <si>
    <t>Issuance of Series D-17 Preferred Units</t>
  </si>
  <si>
    <t>Cumulative Redeemable Preferred Unit [Member]</t>
  </si>
  <si>
    <t>Redeemable Noncontrolling Interests Additional Disclosure [Abstract]</t>
  </si>
  <si>
    <t>Fair value of Series G convertible preferred units and Series D-13 cumulative redeemable preferred units</t>
  </si>
  <si>
    <t>Accumulated Other Comprehensive Income - ("AOCI") (Details) - USD ($) $ in Thousands</t>
  </si>
  <si>
    <t>Accumulated other comprehensive income (loss), Beginning Balance</t>
  </si>
  <si>
    <t>OCI before reclassifications</t>
  </si>
  <si>
    <t>Amounts reclassified from AOCI</t>
  </si>
  <si>
    <t>Net current period OCI</t>
  </si>
  <si>
    <t>Accumulated other comprehensive income (loss), Ending Balance</t>
  </si>
  <si>
    <t>Interest rate Swaps [Member]</t>
  </si>
  <si>
    <t>Securities available for sale [Member]</t>
  </si>
  <si>
    <t>Pro Rata Share Of Non Consolidated Subsidiaries Oci [Member]</t>
  </si>
  <si>
    <t>Other [Member]</t>
  </si>
  <si>
    <t>Variable Interest Entities (Details) - USD ($) $ in Thousands</t>
  </si>
  <si>
    <t>Non Consolidated Variable Interest Entities [Member]</t>
  </si>
  <si>
    <t>Variable Interest Entity [Line Items]</t>
  </si>
  <si>
    <t>Variable Interest Entity, Nonconsolidated, Carrying Amount, Assets</t>
  </si>
  <si>
    <t>Fair Value Measurements (Narratives) (Details) $ in Thousands</t>
  </si>
  <si>
    <t>Fair Value, Assets and Liabilities Measured on Recurring and Nonrecurring Basis [Line Items]</t>
  </si>
  <si>
    <t>Real Estate Fund [Member] | Minimum [Member]</t>
  </si>
  <si>
    <t>Fair Value Measurement Anticipated Investment Holding Period</t>
  </si>
  <si>
    <t>Real Estate Fund [Member] | Maximum [Member]</t>
  </si>
  <si>
    <t>Fair Value Measurements (Details) - USD ($) $ in Thousands</t>
  </si>
  <si>
    <t>Fair Value, Measurements, Recurring [Member]</t>
  </si>
  <si>
    <t>Deferred compensation plan assets (included in other assets)</t>
  </si>
  <si>
    <t>Total assets</t>
  </si>
  <si>
    <t>Mandatorily redeemable instruments (included in other liabilities)</t>
  </si>
  <si>
    <t>Interest rate swaps (included in other liabilities)</t>
  </si>
  <si>
    <t>Fair Value, Inputs, Level 1 [Member] | Fair Value, Measurements, Recurring [Member]</t>
  </si>
  <si>
    <t>Fair Value Inputs Level 2 Member | Fair Value, Measurements, Recurring [Member]</t>
  </si>
  <si>
    <t>Fair Value, Inputs, Level 3 [Member] | Fair Value, Measurements, Recurring [Member]</t>
  </si>
  <si>
    <t>Fair Value Measurements (Details 1) - USD ($) $ in Thousands</t>
  </si>
  <si>
    <t>12 Months Ended</t>
  </si>
  <si>
    <t>Unobservable Quantitative Input [Abstract]</t>
  </si>
  <si>
    <t>Beginning balance</t>
  </si>
  <si>
    <t>Purchases</t>
  </si>
  <si>
    <t>Sales/Dispositions/distributions</t>
  </si>
  <si>
    <t>Net unrealized gains</t>
  </si>
  <si>
    <t>Net realized gains</t>
  </si>
  <si>
    <t>Ending balance</t>
  </si>
  <si>
    <t>12.00%</t>
  </si>
  <si>
    <t>4.80%</t>
  </si>
  <si>
    <t>14.90%</t>
  </si>
  <si>
    <t>6.10%</t>
  </si>
  <si>
    <t>Real Estate Fund [Member] | Weighted Average [Member]</t>
  </si>
  <si>
    <t>13.70%</t>
  </si>
  <si>
    <t>13.60%</t>
  </si>
  <si>
    <t>5.50%</t>
  </si>
  <si>
    <t>Realized and unrealized gain</t>
  </si>
  <si>
    <t>Fair Value Measurements (Details 2) - USD ($) $ in Thousands</t>
  </si>
  <si>
    <t>Fair Value, Balance Sheet Grouping, Financial Statement Captions [Line Items]</t>
  </si>
  <si>
    <t>Unsecured Debt, Total</t>
  </si>
  <si>
    <t>Senior unsecured notes</t>
  </si>
  <si>
    <t>Unsecured Term Loan [Member]</t>
  </si>
  <si>
    <t>Carrying (Reported) Amount, Fair Value Disclosure [Member]</t>
  </si>
  <si>
    <t>Cash equivalents</t>
  </si>
  <si>
    <t>Total debt</t>
  </si>
  <si>
    <t>Carrying (Reported) Amount, Fair Value Disclosure [Member] | Senior Unsecured Notes [Member]</t>
  </si>
  <si>
    <t>Carrying (Reported) Amount, Fair Value Disclosure [Member] | Unsecured Term Loan [Member]</t>
  </si>
  <si>
    <t>Estimate of Fair Value, Fair Value Disclosure [Member]</t>
  </si>
  <si>
    <t>Estimate of Fair Value, Fair Value Disclosure [Member] | Senior Unsecured Notes [Member]</t>
  </si>
  <si>
    <t>Estimate of Fair Value, Fair Value Disclosure [Member] | Unsecured Term Loan [Member]</t>
  </si>
  <si>
    <t>Incentive Compensation Narrative (Details) - USD ($) $ in Thousands</t>
  </si>
  <si>
    <t>Share Based Compensation Arrangement By Share Based Payment Award [Line Items]</t>
  </si>
  <si>
    <t>Share Based Compensation Expense</t>
  </si>
  <si>
    <t>Fee and Other Income (Details) - USD ($) $ in Thousands</t>
  </si>
  <si>
    <t>Fee And Other Income [Line Items]</t>
  </si>
  <si>
    <t>BMS cleaning fees</t>
  </si>
  <si>
    <t>Management and leasing fees</t>
  </si>
  <si>
    <t>Lease termination fees</t>
  </si>
  <si>
    <t>Other income</t>
  </si>
  <si>
    <t>Interstate Properties [Member]</t>
  </si>
  <si>
    <t>Interest and Other Investment Income, Net (Details) - USD ($) $ in Thousands</t>
  </si>
  <si>
    <t>Dividends on marketable securities</t>
  </si>
  <si>
    <t>Mark-to-market income (loss) of investments in our deferred compensation plan</t>
  </si>
  <si>
    <t>Interest on loans receivable</t>
  </si>
  <si>
    <t>Interest and Debt Expense (Details) - USD ($) $ in Thousands</t>
  </si>
  <si>
    <t>Interest expense</t>
  </si>
  <si>
    <t>Amortization of deferred financing costs</t>
  </si>
  <si>
    <t>Capitalized interest and debt expense</t>
  </si>
  <si>
    <t>Interest and Debt Expense, Total</t>
  </si>
  <si>
    <t>Income Per Share (Details) - USD ($) $ / shares in Units, shares in Thousands, $ in Thousands</t>
  </si>
  <si>
    <t>Income from continuing operations, net of income attributable to noncontrolling interests</t>
  </si>
  <si>
    <t>Income (loss) from discontinued operations, net of income attributable to noncontrolling interests</t>
  </si>
  <si>
    <t>Net income attributable to common shareholders</t>
  </si>
  <si>
    <t>Earnings allocated to unvested participating securities</t>
  </si>
  <si>
    <t>Numerator for basic income per share</t>
  </si>
  <si>
    <t>Convertible preferred share dividends</t>
  </si>
  <si>
    <t>Earnings allocated to Out-Performance Plan units</t>
  </si>
  <si>
    <t>Numerator for diluted income per share</t>
  </si>
  <si>
    <t>Denominator for basic income per share - weighted average shares (in shares)</t>
  </si>
  <si>
    <t>Employee stock options and restricted share awards (in shares)</t>
  </si>
  <si>
    <t>Convertible preferred shares</t>
  </si>
  <si>
    <t>Out-Performance Plan units</t>
  </si>
  <si>
    <t>Denominator for diluted income per share - weighted average shares and assumed conversions (in shares)</t>
  </si>
  <si>
    <t>Income Per Share (Parentheticals) (Details) - shares shares in Thousands</t>
  </si>
  <si>
    <t>Weighted average common share equivalents of excluded dilutive securities due to anti-dilutive effect</t>
  </si>
  <si>
    <t>Commitments and Contingencies (Details)</t>
  </si>
  <si>
    <t>Loss Contingencies [Line Items]</t>
  </si>
  <si>
    <t>Guarantees and master leases</t>
  </si>
  <si>
    <t>Outstanding letters of credit</t>
  </si>
  <si>
    <t>Commitment To Fund Additional Capital To Partially Owned Entities</t>
  </si>
  <si>
    <t>Construction Committment</t>
  </si>
  <si>
    <t>NBCR Losses [Member]</t>
  </si>
  <si>
    <t>Insurance limit per occurrence</t>
  </si>
  <si>
    <t>Insurance Limit Aggregate Value</t>
  </si>
  <si>
    <t>Federal government deductible, percentage of balance of a covered loss</t>
  </si>
  <si>
    <t>84.00%</t>
  </si>
  <si>
    <t>Earthquake California Properties [Member]</t>
  </si>
  <si>
    <t>Vornado deductible, percentage of property value</t>
  </si>
  <si>
    <t>5.00%</t>
  </si>
  <si>
    <t>All Risk And Rental Value [Member]</t>
  </si>
  <si>
    <t>General Liability [Member]</t>
  </si>
  <si>
    <t>Insurance Limit Per Property</t>
  </si>
  <si>
    <t>Terrorism Acts [Member]</t>
  </si>
  <si>
    <t>Insurance Coverage End Date</t>
  </si>
  <si>
    <t>PPIC [Member] | NBCR Losses [Member]</t>
  </si>
  <si>
    <t>Insurance deductible</t>
  </si>
  <si>
    <t>Insurance Deductible Percentage Of Balance Of Covered Loss</t>
  </si>
  <si>
    <t>16.00%</t>
  </si>
  <si>
    <t>Segment Information (Details) - USD ($) $ in Thousands</t>
  </si>
  <si>
    <t>Segment Information [Line Items]</t>
  </si>
  <si>
    <t>Total Revenues</t>
  </si>
  <si>
    <t>(Loss) income from partially owned entities</t>
  </si>
  <si>
    <t>(Loss) income before income taxes</t>
  </si>
  <si>
    <t>(Loss) income from continuing operations</t>
  </si>
  <si>
    <t>Less net (loss) income attributable to noncontrolling interests</t>
  </si>
  <si>
    <t>Interest and debt expense (2)</t>
  </si>
  <si>
    <t>Depreciation and amortization (2)</t>
  </si>
  <si>
    <t>Income tax (benefit) expense (2)</t>
  </si>
  <si>
    <t>EBITDA</t>
  </si>
  <si>
    <t>Other Segment [Member]</t>
  </si>
  <si>
    <t>Segment Information (Parentheticals) (Details) - USD ($) $ in Thousands</t>
  </si>
  <si>
    <t>Earnings Before Interest, Taxes, Depreciation, and Amortization</t>
  </si>
  <si>
    <t>Additional Expense From Acceleration Of Vesting</t>
  </si>
  <si>
    <t>Transaction Costs Spin Off</t>
  </si>
  <si>
    <t>New York Segment [Member] | Alexanders Inc [Member]</t>
  </si>
  <si>
    <t>New York Segment [Member] | Hotel Pennsylvania [Member]</t>
  </si>
  <si>
    <t>New York Segment [Member] | Residential Properties [Member]</t>
  </si>
  <si>
    <t>New York Segment [Member] | Retail Properties [Member]</t>
  </si>
  <si>
    <t>New York Segment [Member] | Office [Member]</t>
  </si>
  <si>
    <t>New York Segment [Member] | 20 Broad Street [Member]</t>
  </si>
  <si>
    <t>New York Segment [Member] | 20 Broad Street [Member] | Operating Segments [Member]</t>
  </si>
  <si>
    <t>New York Segment [Member] | New York Segment Excluding 20 Broad Street [Member] | Operating Segments [Member]</t>
  </si>
  <si>
    <t>New York Segment [Member] | Net gain on sale of 7 west 34th street</t>
  </si>
  <si>
    <t>New York Segment [Member] | Total</t>
  </si>
  <si>
    <t>Washington DC Segment [Member] | Washington Dc Office Excluding Skyline Properties [Member]</t>
  </si>
  <si>
    <t>Washington DC Segment [Member] | Skyline Properties [Member]</t>
  </si>
  <si>
    <t>Washington DC Segment [Member] | Skyline Properties [Member] | Impairment Loss [Member]</t>
  </si>
  <si>
    <t>Washington DC Segment [Member] | Residential Properties [Member]</t>
  </si>
  <si>
    <t>Washington DC Segment [Member] | Office [Member]</t>
  </si>
  <si>
    <t>Washington DC Segment [Member] | 1750 Pennsylvania Avenue [Member]</t>
  </si>
  <si>
    <t>Washington DC Segment [Member] | 1750 Pennsylvania Avenue [Member] | Operating Segments [Member]</t>
  </si>
  <si>
    <t>Other Segment [Member] | Real Estate Fund Investment [Member]</t>
  </si>
  <si>
    <t>Other Segment [Member] | The Mart (including trade shows) [Member]</t>
  </si>
  <si>
    <t>Other Segment [Member] | 555 California Street [Member]</t>
  </si>
  <si>
    <t>Other Segment [Member] | India real estate ventures [Member]</t>
  </si>
  <si>
    <t>Other Segment [Member] | Other Investments [Member]</t>
  </si>
  <si>
    <t>Other Segment [Member] | Corporate General And Administrative Expenses [Member]</t>
  </si>
  <si>
    <t>Other Segment [Member] | Investment Income and other, net [Member]</t>
  </si>
  <si>
    <t>Other Segment [Member] | Our share of impairment loss on India real estate ventures [Member]</t>
  </si>
  <si>
    <t>Other Segment [Member] | UE and residual retail properties discontinued operations [Member]</t>
  </si>
  <si>
    <t>Other Segment [Member] | Acquisition and transaction related costs [Member]</t>
  </si>
  <si>
    <t>Other Segment [Member] | Net gain on sale of residential condominiums [Member]</t>
  </si>
  <si>
    <t>Other Segment [Member] | Net income attributable to noncontrolling interests in the Operating Partnership [Member]</t>
  </si>
  <si>
    <t>Other Segment [Member] | Our share of gains on sale of real estate [Member]</t>
  </si>
  <si>
    <t>Other Segment [Member] | Other EBITDA attributable to identifiable investments [Member]</t>
  </si>
  <si>
    <t>Other Segment [Member] | Income before net realized/unrealized gains [Member] | Real Estate Fund Investment [Member]</t>
  </si>
  <si>
    <t>Other Segment [Member] | Net unrealized/realized gains on investments [Member] | Real Estate Fund Investment [Member]</t>
  </si>
  <si>
    <t>Other Segment [Member] | Carried Interest [Member] | Real Estate Fund Investm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May &quot;#,##0_);_(&quot;May &quot;(#,##0)" numFmtId="167"/>
    <numFmt formatCode="_(&quot;Jun &quot;#,##0_);_(&quot;Jun &quot;(#,##0)" numFmtId="168"/>
    <numFmt formatCode="_(&quot;December &quot;#,##0_);_(&quot;Dec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4"/>
  </cols>
  <sheetData>
    <row spans="1:2" r="1">
      <c s="1" r="A1" t="s">
        <v>0</v>
      </c>
      <c s="2" r="B1" t="s">
        <v>1</v>
      </c>
    </row>
    <row spans="1:2" r="2">
      <c s="2" r="B2" t="s">
        <v>2</v>
      </c>
    </row>
    <row spans="1:2" r="3">
      <c s="3" r="A3" t="s">
        <v>3</v>
      </c>
    </row>
    <row spans="1:2" r="4">
      <c s="4" r="A4" t="s">
        <v>4</v>
      </c>
      <c s="4" r="B4" t="s">
        <v>5</v>
      </c>
    </row>
    <row spans="1:2" r="5">
      <c s="4" r="A5" t="s">
        <v>6</v>
      </c>
      <c s="6" r="B5" t="n">
        <v>899689</v>
      </c>
    </row>
    <row spans="1:2" r="6">
      <c s="4" r="A6" t="s">
        <v>7</v>
      </c>
      <c s="4" r="B6" t="s">
        <v>8</v>
      </c>
    </row>
    <row spans="1:2" r="7">
      <c s="4" r="A7" t="s">
        <v>9</v>
      </c>
      <c s="4" r="B7" t="s">
        <v>10</v>
      </c>
    </row>
    <row spans="1:2" r="8">
      <c s="4" r="A8" t="s">
        <v>11</v>
      </c>
      <c s="6" r="B8" t="n">
        <v>2016</v>
      </c>
    </row>
    <row spans="1:2" r="9">
      <c s="4" r="A9" t="s">
        <v>12</v>
      </c>
      <c s="5" r="B9" t="s">
        <v>13</v>
      </c>
    </row>
    <row spans="1:2" r="10">
      <c s="4" r="A10" t="s">
        <v>14</v>
      </c>
      <c s="4" r="B10" t="s">
        <v>15</v>
      </c>
    </row>
    <row spans="1:2" r="11">
      <c s="4" r="A11" t="s">
        <v>16</v>
      </c>
      <c s="4" r="B11" t="s">
        <v>17</v>
      </c>
    </row>
    <row spans="1:2" r="12">
      <c s="4" r="A12" t="s">
        <v>18</v>
      </c>
      <c s="4" r="B12" t="s">
        <v>19</v>
      </c>
    </row>
    <row spans="1:2" r="13">
      <c s="4" r="A13" t="s">
        <v>20</v>
      </c>
      <c s="6" r="B13" t="n">
        <v>188825520</v>
      </c>
    </row>
    <row spans="1:2" r="14">
      <c s="4" r="A14" t="s">
        <v>21</v>
      </c>
      <c s="4" r="B14" t="s">
        <v>22</v>
      </c>
    </row>
    <row spans="1:2" r="15">
      <c s="4" r="A15" t="s">
        <v>23</v>
      </c>
      <c s="4" r="B15" t="s">
        <v>24</v>
      </c>
    </row>
    <row spans="1:2" r="16">
      <c s="4" r="A16" t="s">
        <v>25</v>
      </c>
      <c s="4" r="B16" t="s">
        <v>22</v>
      </c>
    </row>
    <row spans="1:2"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7</v>
      </c>
      <c s="2" r="B1" t="s">
        <v>1</v>
      </c>
    </row>
    <row spans="1:2" r="2">
      <c s="2" r="B2" t="s">
        <v>29</v>
      </c>
    </row>
    <row spans="1:2" r="3">
      <c s="3" r="A3" t="s">
        <v>248</v>
      </c>
    </row>
    <row spans="1:2" r="4">
      <c s="4" r="A4" t="s">
        <v>249</v>
      </c>
      <c s="4" r="B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51</v>
      </c>
      <c s="2" r="B1" t="s">
        <v>1</v>
      </c>
    </row>
    <row spans="1:2" r="2">
      <c s="2" r="B2" t="s">
        <v>29</v>
      </c>
    </row>
    <row spans="1:2" r="3">
      <c s="3" r="A3" t="s">
        <v>252</v>
      </c>
    </row>
    <row spans="1:2" r="4">
      <c s="4" r="A4" t="s">
        <v>251</v>
      </c>
      <c s="4" r="B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54</v>
      </c>
      <c s="2" r="B1" t="s">
        <v>1</v>
      </c>
    </row>
    <row spans="1:2" r="2">
      <c s="2" r="B2" t="s">
        <v>29</v>
      </c>
    </row>
    <row spans="1:2" r="3">
      <c s="3" r="A3" t="s">
        <v>255</v>
      </c>
    </row>
    <row spans="1:2" r="4">
      <c s="4" r="A4" t="s">
        <v>254</v>
      </c>
      <c s="4" r="B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57</v>
      </c>
      <c s="2" r="B1" t="s">
        <v>1</v>
      </c>
    </row>
    <row spans="1:2" r="2">
      <c s="2" r="B2" t="s">
        <v>29</v>
      </c>
    </row>
    <row spans="1:2" r="3">
      <c s="3" r="A3" t="s">
        <v>258</v>
      </c>
    </row>
    <row spans="1:2" r="4">
      <c s="4" r="A4" t="s">
        <v>257</v>
      </c>
      <c s="4" r="B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0</v>
      </c>
      <c s="2" r="B1" t="s">
        <v>1</v>
      </c>
    </row>
    <row spans="1:2" r="2">
      <c s="2" r="B2" t="s">
        <v>29</v>
      </c>
    </row>
    <row spans="1:2" r="3">
      <c s="3" r="A3" t="s">
        <v>261</v>
      </c>
    </row>
    <row spans="1:2" r="4">
      <c s="4" r="A4" t="s">
        <v>260</v>
      </c>
      <c s="4" r="B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3</v>
      </c>
      <c s="2" r="B1" t="s">
        <v>1</v>
      </c>
    </row>
    <row spans="1:2" r="2">
      <c s="2" r="B2" t="s">
        <v>29</v>
      </c>
    </row>
    <row spans="1:2" r="3">
      <c s="3" r="A3" t="s">
        <v>264</v>
      </c>
    </row>
    <row spans="1:2" r="4">
      <c s="4" r="A4" t="s">
        <v>263</v>
      </c>
      <c s="4" r="B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66</v>
      </c>
      <c s="2" r="B1" t="s">
        <v>1</v>
      </c>
    </row>
    <row spans="1:2" r="2">
      <c s="2" r="B2" t="s">
        <v>29</v>
      </c>
    </row>
    <row spans="1:2" r="3">
      <c s="3" r="A3" t="s">
        <v>267</v>
      </c>
    </row>
    <row spans="1:2" r="4">
      <c s="4" r="A4" t="s">
        <v>266</v>
      </c>
      <c s="4" r="B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9</v>
      </c>
      <c s="2" r="B1" t="s">
        <v>1</v>
      </c>
    </row>
    <row spans="1:2" r="2">
      <c s="2" r="B2" t="s">
        <v>29</v>
      </c>
    </row>
    <row spans="1:2" r="3">
      <c s="3" r="A3" t="s">
        <v>270</v>
      </c>
    </row>
    <row spans="1:2" r="4">
      <c s="4" r="A4" t="s">
        <v>269</v>
      </c>
      <c s="4" r="B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72</v>
      </c>
      <c s="2" r="B1" t="s">
        <v>1</v>
      </c>
    </row>
    <row spans="1:2" r="2">
      <c s="2" r="B2" t="s">
        <v>29</v>
      </c>
    </row>
    <row spans="1:2" r="3">
      <c s="3" r="A3" t="s">
        <v>273</v>
      </c>
    </row>
    <row spans="1:2" r="4">
      <c s="4" r="A4" t="s">
        <v>272</v>
      </c>
      <c s="4" r="B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75</v>
      </c>
      <c s="2" r="B1" t="s">
        <v>1</v>
      </c>
    </row>
    <row spans="1:2" r="2">
      <c s="2" r="B2" t="s">
        <v>29</v>
      </c>
    </row>
    <row spans="1:2" r="3">
      <c s="3" r="A3" t="s">
        <v>276</v>
      </c>
    </row>
    <row spans="1:2" r="4">
      <c s="4" r="A4" t="s">
        <v>275</v>
      </c>
      <c s="4" r="B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9</v>
      </c>
      <c s="2" r="C1" t="s">
        <v>30</v>
      </c>
    </row>
    <row spans="1:3" r="2">
      <c s="3" r="A2" t="s">
        <v>31</v>
      </c>
    </row>
    <row spans="1:3" r="3">
      <c s="4" r="A3" t="s">
        <v>32</v>
      </c>
      <c s="7" r="B3" t="n">
        <v>4154201</v>
      </c>
      <c s="7" r="C3" t="n">
        <v>4164799</v>
      </c>
    </row>
    <row spans="1:3" r="4">
      <c s="4" r="A4" t="s">
        <v>33</v>
      </c>
      <c s="6" r="B4" t="n">
        <v>12541161</v>
      </c>
      <c s="6" r="C4" t="n">
        <v>12582671</v>
      </c>
    </row>
    <row spans="1:3" r="5">
      <c s="4" r="A5" t="s">
        <v>34</v>
      </c>
      <c s="6" r="B5" t="n">
        <v>1302108</v>
      </c>
      <c s="6" r="C5" t="n">
        <v>1226637</v>
      </c>
    </row>
    <row spans="1:3" r="6">
      <c s="4" r="A6" t="s">
        <v>35</v>
      </c>
      <c s="6" r="B6" t="n">
        <v>112096</v>
      </c>
      <c s="6" r="C6" t="n">
        <v>116030</v>
      </c>
    </row>
    <row spans="1:3" r="7">
      <c s="4" r="A7" t="s">
        <v>36</v>
      </c>
      <c s="6" r="B7" t="n">
        <v>18109566</v>
      </c>
      <c s="6" r="C7" t="n">
        <v>18090137</v>
      </c>
    </row>
    <row spans="1:3" r="8">
      <c s="4" r="A8" t="s">
        <v>37</v>
      </c>
      <c s="6" r="B8" t="n">
        <v>-3374867</v>
      </c>
      <c s="6" r="C8" t="n">
        <v>-3418267</v>
      </c>
    </row>
    <row spans="1:3" r="9">
      <c s="4" r="A9" t="s">
        <v>38</v>
      </c>
      <c s="6" r="B9" t="n">
        <v>14734699</v>
      </c>
      <c s="6" r="C9" t="n">
        <v>14671870</v>
      </c>
    </row>
    <row spans="1:3" r="10">
      <c s="4" r="A10" t="s">
        <v>39</v>
      </c>
      <c s="6" r="B10" t="n">
        <v>1644067</v>
      </c>
      <c s="6" r="C10" t="n">
        <v>1835707</v>
      </c>
    </row>
    <row spans="1:3" r="11">
      <c s="4" r="A11" t="s">
        <v>40</v>
      </c>
      <c s="6" r="B11" t="n">
        <v>94628</v>
      </c>
      <c s="6" r="C11" t="n">
        <v>107799</v>
      </c>
    </row>
    <row spans="1:3" r="12">
      <c s="4" r="A12" t="s">
        <v>41</v>
      </c>
      <c s="6" r="B12" t="n">
        <v>194489</v>
      </c>
      <c s="6" r="C12" t="n">
        <v>150997</v>
      </c>
    </row>
    <row spans="1:3" r="13">
      <c s="4" r="A13" t="s">
        <v>42</v>
      </c>
      <c s="6" r="B13" t="n">
        <v>95623</v>
      </c>
      <c s="6" r="C13" t="n">
        <v>98062</v>
      </c>
    </row>
    <row spans="1:3" r="14">
      <c s="4" r="A14" t="s">
        <v>43</v>
      </c>
      <c s="6" r="B14" t="n">
        <v>1499792</v>
      </c>
      <c s="6" r="C14" t="n">
        <v>1550422</v>
      </c>
    </row>
    <row spans="1:3" r="15">
      <c s="4" r="A15" t="s">
        <v>44</v>
      </c>
      <c s="6" r="B15" t="n">
        <v>524150</v>
      </c>
      <c s="6" r="C15" t="n">
        <v>574761</v>
      </c>
    </row>
    <row spans="1:3" r="16">
      <c s="4" r="A16" t="s">
        <v>45</v>
      </c>
      <c s="6" r="B16" t="n">
        <v>991953</v>
      </c>
      <c s="6" r="C16" t="n">
        <v>931245</v>
      </c>
    </row>
    <row spans="1:3" r="17">
      <c s="4" r="A17" t="s">
        <v>46</v>
      </c>
      <c s="6" r="B17" t="n">
        <v>462649</v>
      </c>
      <c s="6" r="C17" t="n">
        <v>480421</v>
      </c>
    </row>
    <row spans="1:3" r="18">
      <c s="4" r="A18" t="s">
        <v>47</v>
      </c>
      <c s="6" r="B18" t="n">
        <v>210010</v>
      </c>
      <c s="6" r="C18" t="n">
        <v>227901</v>
      </c>
    </row>
    <row spans="1:3" r="19">
      <c s="4" r="A19" t="s">
        <v>48</v>
      </c>
      <c s="6" r="B19" t="n">
        <v>8678</v>
      </c>
      <c s="6" r="C19" t="n">
        <v>37020</v>
      </c>
    </row>
    <row spans="1:3" r="20">
      <c s="4" r="A20" t="s">
        <v>49</v>
      </c>
      <c s="6" r="B20" t="n">
        <v>612992</v>
      </c>
      <c s="6" r="C20" t="n">
        <v>477088</v>
      </c>
    </row>
    <row spans="1:3" r="21">
      <c s="4" r="A21" t="s">
        <v>50</v>
      </c>
      <c s="6" r="B21" t="n">
        <v>21073730</v>
      </c>
      <c s="6" r="C21" t="n">
        <v>21143293</v>
      </c>
    </row>
    <row spans="1:3" r="22">
      <c s="3" r="A22" t="s">
        <v>51</v>
      </c>
    </row>
    <row spans="1:3" r="23">
      <c s="4" r="A23" t="s">
        <v>52</v>
      </c>
      <c s="6" r="B23" t="n">
        <v>9746818</v>
      </c>
      <c s="6" r="C23" t="n">
        <v>9513713</v>
      </c>
    </row>
    <row spans="1:3" r="24">
      <c s="4" r="A24" t="s">
        <v>53</v>
      </c>
      <c s="6" r="B24" t="n">
        <v>844868</v>
      </c>
      <c s="6" r="C24" t="n">
        <v>844159</v>
      </c>
    </row>
    <row spans="1:3" r="25">
      <c s="4" r="A25" t="s">
        <v>54</v>
      </c>
      <c s="6" r="B25" t="n">
        <v>115630</v>
      </c>
      <c s="6" r="C25" t="n">
        <v>550000</v>
      </c>
    </row>
    <row spans="1:3" r="26">
      <c s="4" r="A26" t="s">
        <v>55</v>
      </c>
      <c s="6" r="B26" t="n">
        <v>371455</v>
      </c>
      <c s="6" r="C26" t="n">
        <v>183138</v>
      </c>
    </row>
    <row spans="1:3" r="27">
      <c s="4" r="A27" t="s">
        <v>56</v>
      </c>
      <c s="6" r="B27" t="n">
        <v>480094</v>
      </c>
      <c s="6" r="C27" t="n">
        <v>443955</v>
      </c>
    </row>
    <row spans="1:3" r="28">
      <c s="4" r="A28" t="s">
        <v>57</v>
      </c>
      <c s="6" r="B28" t="n">
        <v>314367</v>
      </c>
      <c s="6" r="C28" t="n">
        <v>346119</v>
      </c>
    </row>
    <row spans="1:3" r="29">
      <c s="4" r="A29" t="s">
        <v>58</v>
      </c>
      <c s="6" r="B29" t="n">
        <v>119292</v>
      </c>
      <c s="6" r="C29" t="n">
        <v>117475</v>
      </c>
    </row>
    <row spans="1:3" r="30">
      <c s="4" r="A30" t="s">
        <v>59</v>
      </c>
      <c s="6" r="B30" t="n">
        <v>8104</v>
      </c>
      <c s="6" r="C30" t="n">
        <v>12470</v>
      </c>
    </row>
    <row spans="1:3" r="31">
      <c s="4" r="A31" t="s">
        <v>60</v>
      </c>
      <c s="6" r="B31" t="n">
        <v>480030</v>
      </c>
      <c s="6" r="C31" t="n">
        <v>426965</v>
      </c>
    </row>
    <row spans="1:3" r="32">
      <c s="4" r="A32" t="s">
        <v>61</v>
      </c>
      <c s="6" r="B32" t="n">
        <v>12480658</v>
      </c>
      <c s="6" r="C32" t="n">
        <v>12437994</v>
      </c>
    </row>
    <row spans="1:3" r="33">
      <c s="4" r="A33" t="s">
        <v>62</v>
      </c>
      <c s="4" r="B33" t="s">
        <v>63</v>
      </c>
      <c s="4" r="C33" t="s">
        <v>63</v>
      </c>
    </row>
    <row spans="1:3" r="34">
      <c s="3" r="A34" t="s">
        <v>64</v>
      </c>
    </row>
    <row spans="1:3" r="35">
      <c s="4" r="A35" t="s">
        <v>65</v>
      </c>
      <c s="6" r="B35" t="n">
        <v>1240069</v>
      </c>
      <c s="6" r="C35" t="n">
        <v>1223793</v>
      </c>
    </row>
    <row spans="1:3" r="36">
      <c s="4" r="A36" t="s">
        <v>66</v>
      </c>
      <c s="6" r="B36" t="n">
        <v>5428</v>
      </c>
      <c s="6" r="C36" t="n">
        <v>5428</v>
      </c>
    </row>
    <row spans="1:3" r="37">
      <c s="4" r="A37" t="s">
        <v>67</v>
      </c>
      <c s="6" r="B37" t="n">
        <v>1245497</v>
      </c>
      <c s="6" r="C37" t="n">
        <v>1229221</v>
      </c>
    </row>
    <row spans="1:3" r="38">
      <c s="3" r="A38" t="s">
        <v>68</v>
      </c>
    </row>
    <row spans="1:3" r="39">
      <c s="4" r="A39" t="s">
        <v>69</v>
      </c>
      <c s="6" r="B39" t="n">
        <v>1276954</v>
      </c>
      <c s="6" r="C39" t="n">
        <v>1276954</v>
      </c>
    </row>
    <row spans="1:3" r="40">
      <c s="4" r="A40" t="s">
        <v>70</v>
      </c>
      <c s="6" r="B40" t="n">
        <v>7531</v>
      </c>
      <c s="6" r="C40" t="n">
        <v>7521</v>
      </c>
    </row>
    <row spans="1:3" r="41">
      <c s="4" r="A41" t="s">
        <v>71</v>
      </c>
      <c s="6" r="B41" t="n">
        <v>7135571</v>
      </c>
      <c s="6" r="C41" t="n">
        <v>7132979</v>
      </c>
    </row>
    <row spans="1:3" r="42">
      <c s="4" r="A42" t="s">
        <v>72</v>
      </c>
      <c s="6" r="B42" t="n">
        <v>-1898505</v>
      </c>
      <c s="6" r="C42" t="n">
        <v>-1766780</v>
      </c>
    </row>
    <row spans="1:3" r="43">
      <c s="4" r="A43" t="s">
        <v>73</v>
      </c>
      <c s="6" r="B43" t="n">
        <v>72556</v>
      </c>
      <c s="6" r="C43" t="n">
        <v>46921</v>
      </c>
    </row>
    <row spans="1:3" r="44">
      <c s="4" r="A44" t="s">
        <v>74</v>
      </c>
      <c s="6" r="B44" t="n">
        <v>6594107</v>
      </c>
      <c s="6" r="C44" t="n">
        <v>6697595</v>
      </c>
    </row>
    <row spans="1:3" r="45">
      <c s="4" r="A45" t="s">
        <v>75</v>
      </c>
      <c s="6" r="B45" t="n">
        <v>753468</v>
      </c>
      <c s="6" r="C45" t="n">
        <v>778483</v>
      </c>
    </row>
    <row spans="1:3" r="46">
      <c s="4" r="A46" t="s">
        <v>76</v>
      </c>
      <c s="6" r="B46" t="n">
        <v>7347575</v>
      </c>
      <c s="6" r="C46" t="n">
        <v>7476078</v>
      </c>
    </row>
    <row spans="1:3" r="47">
      <c s="4" r="A47" t="s">
        <v>77</v>
      </c>
      <c s="7" r="B47" t="n">
        <v>21073730</v>
      </c>
      <c s="7" r="C47" t="n">
        <v>211432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78</v>
      </c>
      <c s="2" r="B1" t="s">
        <v>1</v>
      </c>
    </row>
    <row spans="1:2" r="2">
      <c s="2" r="B2" t="s">
        <v>29</v>
      </c>
    </row>
    <row spans="1:2" r="3">
      <c s="3" r="A3" t="s">
        <v>279</v>
      </c>
    </row>
    <row spans="1:2" r="4">
      <c s="4" r="A4" t="s">
        <v>280</v>
      </c>
      <c s="4" r="B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82</v>
      </c>
      <c s="2" r="B1" t="s">
        <v>1</v>
      </c>
    </row>
    <row spans="1:2" r="2">
      <c s="2" r="B2" t="s">
        <v>29</v>
      </c>
    </row>
    <row spans="1:2" r="3">
      <c s="3" r="A3" t="s">
        <v>283</v>
      </c>
    </row>
    <row spans="1:2" r="4">
      <c s="4" r="A4" t="s">
        <v>282</v>
      </c>
      <c s="4" r="B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85</v>
      </c>
      <c s="2" r="B1" t="s">
        <v>1</v>
      </c>
    </row>
    <row spans="1:2" r="2">
      <c s="2" r="B2" t="s">
        <v>29</v>
      </c>
    </row>
    <row spans="1:2" r="3">
      <c s="3" r="A3" t="s">
        <v>286</v>
      </c>
    </row>
    <row spans="1:2" r="4">
      <c s="4" r="A4" t="s">
        <v>285</v>
      </c>
      <c s="4" r="B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88</v>
      </c>
      <c s="2" r="B1" t="s">
        <v>1</v>
      </c>
    </row>
    <row spans="1:2" r="2">
      <c s="2" r="B2" t="s">
        <v>29</v>
      </c>
    </row>
    <row spans="1:2" r="3">
      <c s="3" r="A3" t="s">
        <v>289</v>
      </c>
    </row>
    <row spans="1:2" r="4">
      <c s="4" r="A4" t="s">
        <v>288</v>
      </c>
      <c s="4" r="B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1</v>
      </c>
      <c s="2" r="B1" t="s">
        <v>1</v>
      </c>
    </row>
    <row spans="1:2" r="2">
      <c s="2" r="B2" t="s">
        <v>29</v>
      </c>
    </row>
    <row spans="1:2" r="3">
      <c s="3" r="A3" t="s">
        <v>292</v>
      </c>
    </row>
    <row spans="1:2" r="4">
      <c s="4" r="A4" t="s">
        <v>291</v>
      </c>
      <c s="4" r="B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94</v>
      </c>
      <c s="2" r="B1" t="s">
        <v>1</v>
      </c>
    </row>
    <row spans="1:2" r="2">
      <c s="2" r="B2" t="s">
        <v>29</v>
      </c>
    </row>
    <row spans="1:2" r="3">
      <c s="3" r="A3" t="s">
        <v>295</v>
      </c>
    </row>
    <row spans="1:2" r="4">
      <c s="4" r="A4" t="s">
        <v>294</v>
      </c>
      <c s="4" r="B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97</v>
      </c>
      <c s="2" r="B1" t="s">
        <v>1</v>
      </c>
    </row>
    <row spans="1:2" r="2">
      <c s="2" r="B2" t="s">
        <v>29</v>
      </c>
    </row>
    <row spans="1:2" r="3">
      <c s="3" r="A3" t="s">
        <v>298</v>
      </c>
    </row>
    <row spans="1:2" r="4">
      <c s="4" r="A4" t="s">
        <v>299</v>
      </c>
      <c s="4" r="B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301</v>
      </c>
      <c s="2" r="B1" t="s">
        <v>1</v>
      </c>
    </row>
    <row spans="1:2" r="2">
      <c s="2" r="B2" t="s">
        <v>29</v>
      </c>
    </row>
    <row spans="1:2" r="3">
      <c s="3" r="A3" t="s">
        <v>302</v>
      </c>
    </row>
    <row spans="1:2" r="4">
      <c s="4" r="A4" t="s">
        <v>301</v>
      </c>
      <c s="4" r="B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4</v>
      </c>
      <c s="2" r="B1" t="s">
        <v>1</v>
      </c>
    </row>
    <row spans="1:2" r="2">
      <c s="2" r="B2" t="s">
        <v>29</v>
      </c>
    </row>
    <row spans="1:2" r="3">
      <c s="3" r="A3" t="s">
        <v>305</v>
      </c>
    </row>
    <row spans="1:2" r="4">
      <c s="4" r="A4" t="s">
        <v>304</v>
      </c>
      <c s="4" r="B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07</v>
      </c>
      <c s="2" r="B1" t="s">
        <v>1</v>
      </c>
    </row>
    <row spans="1:2" r="2">
      <c s="2" r="B2" t="s">
        <v>29</v>
      </c>
    </row>
    <row spans="1:2" r="3">
      <c s="3" r="A3" t="s">
        <v>308</v>
      </c>
    </row>
    <row spans="1:2" r="4">
      <c s="4" r="A4" t="s">
        <v>307</v>
      </c>
      <c s="4" r="B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v>
      </c>
      <c s="2" r="B1" t="s">
        <v>29</v>
      </c>
      <c s="2" r="C1" t="s">
        <v>30</v>
      </c>
    </row>
    <row spans="1:3" r="2">
      <c s="3" r="A2" t="s">
        <v>79</v>
      </c>
    </row>
    <row spans="1:3" r="3">
      <c s="4" r="A3" t="s">
        <v>80</v>
      </c>
      <c s="7" r="B3" t="n">
        <v>11260</v>
      </c>
      <c s="7" r="C3" t="n">
        <v>11908</v>
      </c>
    </row>
    <row spans="1:3" r="4">
      <c s="4" r="A4" t="s">
        <v>81</v>
      </c>
      <c s="6" r="B4" t="n">
        <v>2489</v>
      </c>
      <c s="6" r="C4" t="n">
        <v>2751</v>
      </c>
    </row>
    <row spans="1:3" r="5">
      <c s="4" r="A5" t="s">
        <v>82</v>
      </c>
      <c s="6" r="B5" t="n">
        <v>227015</v>
      </c>
      <c s="6" r="C5" t="n">
        <v>218239</v>
      </c>
    </row>
    <row spans="1:3" r="6">
      <c s="4" r="A6" t="s">
        <v>83</v>
      </c>
      <c s="7" r="B6" t="n">
        <v>194463</v>
      </c>
      <c s="7" r="C6" t="n">
        <v>187360</v>
      </c>
    </row>
    <row spans="1:3" r="7">
      <c s="3" r="A7" t="s">
        <v>51</v>
      </c>
    </row>
    <row spans="1:3" r="8">
      <c s="4" r="A8" t="s">
        <v>84</v>
      </c>
      <c s="7" r="B8" t="n">
        <v>0</v>
      </c>
      <c s="7" r="C8" t="n">
        <v>0</v>
      </c>
    </row>
    <row spans="1:3" r="9">
      <c s="4" r="A9" t="s">
        <v>85</v>
      </c>
      <c s="6" r="B9" t="n">
        <v>110000000</v>
      </c>
      <c s="6" r="C9" t="n">
        <v>110000000</v>
      </c>
    </row>
    <row spans="1:3" r="10">
      <c s="4" r="A10" t="s">
        <v>86</v>
      </c>
      <c s="6" r="B10" t="n">
        <v>52676629</v>
      </c>
      <c s="6" r="C10" t="n">
        <v>52676629</v>
      </c>
    </row>
    <row spans="1:3" r="11">
      <c s="4" r="A11" t="s">
        <v>87</v>
      </c>
      <c s="6" r="B11" t="n">
        <v>52676629</v>
      </c>
      <c s="6" r="C11" t="n">
        <v>52676629</v>
      </c>
    </row>
    <row spans="1:3" r="12">
      <c s="4" r="A12" t="s">
        <v>88</v>
      </c>
      <c s="8" r="B12" t="n">
        <v>0.04</v>
      </c>
      <c s="8" r="C12" t="n">
        <v>0.04</v>
      </c>
    </row>
    <row spans="1:3" r="13">
      <c s="4" r="A13" t="s">
        <v>89</v>
      </c>
      <c s="6" r="B13" t="n">
        <v>250000000</v>
      </c>
      <c s="6" r="C13" t="n">
        <v>250000000</v>
      </c>
    </row>
    <row spans="1:3" r="14">
      <c s="4" r="A14" t="s">
        <v>90</v>
      </c>
      <c s="6" r="B14" t="n">
        <v>188825520</v>
      </c>
      <c s="6" r="C14" t="n">
        <v>188576853</v>
      </c>
    </row>
    <row spans="1:3" r="15">
      <c s="4" r="A15" t="s">
        <v>91</v>
      </c>
      <c s="6" r="B15" t="n">
        <v>188825520</v>
      </c>
      <c s="6" r="C15" t="n">
        <v>188576853</v>
      </c>
    </row>
    <row spans="1:3" r="16">
      <c s="4" r="A16" t="s">
        <v>92</v>
      </c>
    </row>
    <row spans="1:3" r="17">
      <c s="3" r="A17" t="s">
        <v>51</v>
      </c>
    </row>
    <row spans="1:3" r="18">
      <c s="4" r="A18" t="s">
        <v>93</v>
      </c>
      <c s="6" r="B18" t="n">
        <v>12385829</v>
      </c>
      <c s="6" r="C18" t="n">
        <v>12242820</v>
      </c>
    </row>
    <row spans="1:3" r="19">
      <c s="4" r="A19" t="s">
        <v>94</v>
      </c>
    </row>
    <row spans="1:3" r="20">
      <c s="3" r="A20" t="s">
        <v>51</v>
      </c>
    </row>
    <row spans="1:3" r="21">
      <c s="4" r="A21" t="s">
        <v>93</v>
      </c>
      <c s="6" r="B21" t="n">
        <v>177101</v>
      </c>
      <c s="6" r="C21" t="n">
        <v>1771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s="1" r="A1" t="s">
        <v>310</v>
      </c>
      <c s="2" r="B1" t="s">
        <v>1</v>
      </c>
    </row>
    <row spans="1:2" r="2">
      <c s="2" r="B2" t="s">
        <v>29</v>
      </c>
    </row>
    <row spans="1:2" r="3">
      <c s="3" r="A3" t="s">
        <v>248</v>
      </c>
    </row>
    <row spans="1:2" r="4">
      <c s="4" r="A4" t="s">
        <v>311</v>
      </c>
      <c s="4" r="B4" t="s">
        <v>312</v>
      </c>
    </row>
    <row spans="1:2" r="5">
      <c s="4" r="A5" t="s">
        <v>313</v>
      </c>
      <c s="4" r="B5" t="s">
        <v>253</v>
      </c>
    </row>
    <row spans="1:2" r="6">
      <c s="4" r="A6" t="s">
        <v>314</v>
      </c>
      <c s="4" r="B6" t="s">
        <v>315</v>
      </c>
    </row>
    <row spans="1:2" r="7">
      <c s="4" r="A7" t="s">
        <v>316</v>
      </c>
      <c s="4" r="B7" t="s">
        <v>317</v>
      </c>
    </row>
    <row spans="1:2" r="8">
      <c s="4" r="A8" t="s">
        <v>318</v>
      </c>
      <c s="4" r="B8"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20</v>
      </c>
      <c s="2" r="B1" t="s">
        <v>1</v>
      </c>
    </row>
    <row spans="1:2" r="2">
      <c s="2" r="B2" t="s">
        <v>29</v>
      </c>
    </row>
    <row spans="1:2" r="3">
      <c s="3" r="A3" t="s">
        <v>258</v>
      </c>
    </row>
    <row spans="1:2" r="4">
      <c s="4" r="A4" t="s">
        <v>321</v>
      </c>
      <c s="4" r="B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23</v>
      </c>
      <c s="2" r="B1" t="s">
        <v>1</v>
      </c>
    </row>
    <row spans="1:2" r="2">
      <c s="2" r="B2" t="s">
        <v>29</v>
      </c>
    </row>
    <row spans="1:2" r="3">
      <c s="3" r="A3" t="s">
        <v>261</v>
      </c>
    </row>
    <row spans="1:2" r="4">
      <c s="4" r="A4" t="s">
        <v>324</v>
      </c>
      <c s="4" r="B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26</v>
      </c>
      <c s="2" r="B1" t="s">
        <v>1</v>
      </c>
    </row>
    <row spans="1:2" r="2">
      <c s="2" r="B2" t="s">
        <v>29</v>
      </c>
    </row>
    <row spans="1:2" r="3">
      <c s="3" r="A3" t="s">
        <v>327</v>
      </c>
    </row>
    <row spans="1:2" r="4">
      <c s="4" r="A4" t="s">
        <v>328</v>
      </c>
      <c s="4" r="B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9</v>
      </c>
    </row>
    <row spans="1:2" r="3">
      <c s="3" r="A3" t="s">
        <v>267</v>
      </c>
    </row>
    <row spans="1:2" r="4">
      <c s="4" r="A4" t="s">
        <v>331</v>
      </c>
      <c s="4" r="B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33</v>
      </c>
      <c s="2" r="B1" t="s">
        <v>1</v>
      </c>
    </row>
    <row spans="1:2" r="2">
      <c s="2" r="B2" t="s">
        <v>29</v>
      </c>
    </row>
    <row spans="1:2" r="3">
      <c s="3" r="A3" t="s">
        <v>334</v>
      </c>
    </row>
    <row spans="1:2" r="4">
      <c s="4" r="A4" t="s">
        <v>335</v>
      </c>
      <c s="4" r="B4" t="s">
        <v>336</v>
      </c>
    </row>
    <row spans="1:2" r="5">
      <c s="4" r="A5" t="s">
        <v>337</v>
      </c>
    </row>
    <row spans="1:2" r="6">
      <c s="3" r="A6" t="s">
        <v>334</v>
      </c>
    </row>
    <row spans="1:2" r="7">
      <c s="4" r="A7" t="s">
        <v>338</v>
      </c>
      <c s="4" r="B7" t="s">
        <v>339</v>
      </c>
    </row>
    <row spans="1:2" r="8">
      <c s="4" r="A8" t="s">
        <v>340</v>
      </c>
    </row>
    <row spans="1:2" r="9">
      <c s="3" r="A9" t="s">
        <v>334</v>
      </c>
    </row>
    <row spans="1:2" r="10">
      <c s="4" r="A10" t="s">
        <v>338</v>
      </c>
      <c s="4" r="B10" t="s">
        <v>341</v>
      </c>
    </row>
    <row spans="1:2" r="11">
      <c s="4" r="A11" t="s">
        <v>342</v>
      </c>
    </row>
    <row spans="1:2" r="12">
      <c s="3" r="A12" t="s">
        <v>334</v>
      </c>
    </row>
    <row spans="1:2" r="13">
      <c s="4" r="A13" t="s">
        <v>338</v>
      </c>
      <c s="4" r="B13"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44</v>
      </c>
      <c s="2" r="B1" t="s">
        <v>1</v>
      </c>
    </row>
    <row spans="1:2" r="2">
      <c s="2" r="B2" t="s">
        <v>29</v>
      </c>
    </row>
    <row spans="1:2" r="3">
      <c s="3" r="A3" t="s">
        <v>273</v>
      </c>
    </row>
    <row spans="1:2" r="4">
      <c s="4" r="A4" t="s">
        <v>345</v>
      </c>
      <c s="4" r="B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47</v>
      </c>
      <c s="2" r="B1" t="s">
        <v>1</v>
      </c>
    </row>
    <row spans="1:2" r="2">
      <c s="2" r="B2" t="s">
        <v>29</v>
      </c>
    </row>
    <row spans="1:2" r="3">
      <c s="3" r="A3" t="s">
        <v>276</v>
      </c>
    </row>
    <row spans="1:2" r="4">
      <c s="4" r="A4" t="s">
        <v>348</v>
      </c>
      <c s="4" r="B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50</v>
      </c>
      <c s="2" r="B1" t="s">
        <v>1</v>
      </c>
    </row>
    <row spans="1:2" r="2">
      <c s="2" r="B2" t="s">
        <v>29</v>
      </c>
    </row>
    <row spans="1:2" r="3">
      <c s="3" r="A3" t="s">
        <v>279</v>
      </c>
    </row>
    <row spans="1:2" r="4">
      <c s="4" r="A4" t="s">
        <v>351</v>
      </c>
      <c s="4" r="B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9</v>
      </c>
    </row>
    <row spans="1:2" r="3">
      <c s="3" r="A3" t="s">
        <v>354</v>
      </c>
    </row>
    <row spans="1:2" r="4">
      <c s="4" r="A4" t="s">
        <v>355</v>
      </c>
      <c s="4" r="B4" t="s">
        <v>356</v>
      </c>
    </row>
    <row spans="1:2" r="5">
      <c s="4" r="A5" t="s">
        <v>357</v>
      </c>
      <c s="4" r="B5" t="s">
        <v>358</v>
      </c>
    </row>
    <row spans="1:2" r="6">
      <c s="4" r="A6" t="s">
        <v>359</v>
      </c>
    </row>
    <row spans="1:2" r="7">
      <c s="3" r="A7" t="s">
        <v>354</v>
      </c>
    </row>
    <row spans="1:2" r="8">
      <c s="4" r="A8" t="s">
        <v>360</v>
      </c>
      <c s="4" r="B8" t="s">
        <v>361</v>
      </c>
    </row>
    <row spans="1:2" r="9">
      <c s="4" r="A9" t="s">
        <v>362</v>
      </c>
      <c s="4" r="B9" t="s">
        <v>363</v>
      </c>
    </row>
    <row spans="1:2" r="10">
      <c s="4" r="A10" t="s">
        <v>364</v>
      </c>
    </row>
    <row spans="1:2" r="11">
      <c s="3" r="A11" t="s">
        <v>354</v>
      </c>
    </row>
    <row spans="1:2" r="12">
      <c s="4" r="A12" t="s">
        <v>362</v>
      </c>
      <c s="4" r="B12"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5</v>
      </c>
      <c s="2" r="B1" t="s">
        <v>96</v>
      </c>
      <c s="2" r="D1" t="s">
        <v>1</v>
      </c>
    </row>
    <row spans="1:5" r="2">
      <c s="2" r="B2" t="s">
        <v>29</v>
      </c>
      <c s="2" r="C2" t="s">
        <v>97</v>
      </c>
      <c s="2" r="D2" t="s">
        <v>29</v>
      </c>
      <c s="2" r="E2" t="s">
        <v>97</v>
      </c>
    </row>
    <row spans="1:5" r="3">
      <c s="3" r="A3" t="s">
        <v>98</v>
      </c>
    </row>
    <row spans="1:5" r="4">
      <c s="4" r="A4" t="s">
        <v>99</v>
      </c>
      <c s="7" r="B4" t="n">
        <v>527178</v>
      </c>
      <c s="7" r="C4" t="n">
        <v>514843</v>
      </c>
      <c s="7" r="D4" t="n">
        <v>1046670</v>
      </c>
      <c s="7" r="E4" t="n">
        <v>1015117</v>
      </c>
    </row>
    <row spans="1:5" r="5">
      <c s="4" r="A5" t="s">
        <v>100</v>
      </c>
      <c s="6" r="B5" t="n">
        <v>60841</v>
      </c>
      <c s="6" r="C5" t="n">
        <v>62215</v>
      </c>
      <c s="6" r="D5" t="n">
        <v>120416</v>
      </c>
      <c s="6" r="E5" t="n">
        <v>129136</v>
      </c>
    </row>
    <row spans="1:5" r="6">
      <c s="4" r="A6" t="s">
        <v>101</v>
      </c>
      <c s="6" r="B6" t="n">
        <v>33689</v>
      </c>
      <c s="6" r="C6" t="n">
        <v>39230</v>
      </c>
      <c s="6" r="D6" t="n">
        <v>67659</v>
      </c>
      <c s="6" r="E6" t="n">
        <v>78837</v>
      </c>
    </row>
    <row spans="1:5" r="7">
      <c s="4" r="A7" t="s">
        <v>102</v>
      </c>
      <c s="6" r="B7" t="n">
        <v>621708</v>
      </c>
      <c s="6" r="C7" t="n">
        <v>616288</v>
      </c>
      <c s="6" r="D7" t="n">
        <v>1234745</v>
      </c>
      <c s="6" r="E7" t="n">
        <v>1223090</v>
      </c>
    </row>
    <row spans="1:5" r="8">
      <c s="3" r="A8" t="s">
        <v>103</v>
      </c>
    </row>
    <row spans="1:5" r="9">
      <c s="4" r="A9" t="s">
        <v>104</v>
      </c>
      <c s="6" r="B9" t="n">
        <v>245138</v>
      </c>
      <c s="6" r="C9" t="n">
        <v>242690</v>
      </c>
      <c s="6" r="D9" t="n">
        <v>501487</v>
      </c>
      <c s="6" r="E9" t="n">
        <v>497183</v>
      </c>
    </row>
    <row spans="1:5" r="10">
      <c s="4" r="A10" t="s">
        <v>105</v>
      </c>
      <c s="6" r="B10" t="n">
        <v>141313</v>
      </c>
      <c s="6" r="C10" t="n">
        <v>136957</v>
      </c>
      <c s="6" r="D10" t="n">
        <v>284270</v>
      </c>
      <c s="6" r="E10" t="n">
        <v>261079</v>
      </c>
    </row>
    <row spans="1:5" r="11">
      <c s="4" r="A11" t="s">
        <v>106</v>
      </c>
      <c s="6" r="B11" t="n">
        <v>45564</v>
      </c>
      <c s="6" r="C11" t="n">
        <v>39189</v>
      </c>
      <c s="6" r="D11" t="n">
        <v>94268</v>
      </c>
      <c s="6" r="E11" t="n">
        <v>97681</v>
      </c>
    </row>
    <row spans="1:5" r="12">
      <c s="4" r="A12" t="s">
        <v>107</v>
      </c>
      <c s="6" r="B12" t="n">
        <v>2879</v>
      </c>
      <c s="6" r="C12" t="n">
        <v>4061</v>
      </c>
      <c s="6" r="D12" t="n">
        <v>168186</v>
      </c>
      <c s="6" r="E12" t="n">
        <v>6042</v>
      </c>
    </row>
    <row spans="1:5" r="13">
      <c s="4" r="A13" t="s">
        <v>108</v>
      </c>
      <c s="6" r="B13" t="n">
        <v>434894</v>
      </c>
      <c s="6" r="C13" t="n">
        <v>422897</v>
      </c>
      <c s="6" r="D13" t="n">
        <v>1048211</v>
      </c>
      <c s="6" r="E13" t="n">
        <v>861985</v>
      </c>
    </row>
    <row spans="1:5" r="14">
      <c s="4" r="A14" t="s">
        <v>109</v>
      </c>
      <c s="6" r="B14" t="n">
        <v>186814</v>
      </c>
      <c s="6" r="C14" t="n">
        <v>193391</v>
      </c>
      <c s="6" r="D14" t="n">
        <v>186534</v>
      </c>
      <c s="6" r="E14" t="n">
        <v>361105</v>
      </c>
    </row>
    <row spans="1:5" r="15">
      <c s="4" r="A15" t="s">
        <v>110</v>
      </c>
      <c s="6" r="B15" t="n">
        <v>642</v>
      </c>
      <c s="6" r="C15" t="n">
        <v>-5641</v>
      </c>
      <c s="6" r="D15" t="n">
        <v>-3598</v>
      </c>
      <c s="6" r="E15" t="n">
        <v>-8384</v>
      </c>
    </row>
    <row spans="1:5" r="16">
      <c s="4" r="A16" t="s">
        <v>111</v>
      </c>
      <c s="6" r="B16" t="n">
        <v>16389</v>
      </c>
      <c s="6" r="C16" t="n">
        <v>26368</v>
      </c>
      <c s="6" r="D16" t="n">
        <v>27673</v>
      </c>
      <c s="6" r="E16" t="n">
        <v>50457</v>
      </c>
    </row>
    <row spans="1:5" r="17">
      <c s="4" r="A17" t="s">
        <v>112</v>
      </c>
      <c s="6" r="B17" t="n">
        <v>10236</v>
      </c>
      <c s="6" r="C17" t="n">
        <v>5666</v>
      </c>
      <c s="6" r="D17" t="n">
        <v>13754</v>
      </c>
      <c s="6" r="E17" t="n">
        <v>16458</v>
      </c>
    </row>
    <row spans="1:5" r="18">
      <c s="4" r="A18" t="s">
        <v>113</v>
      </c>
      <c s="6" r="B18" t="n">
        <v>-105576</v>
      </c>
      <c s="6" r="C18" t="n">
        <v>-92092</v>
      </c>
      <c s="6" r="D18" t="n">
        <v>-206065</v>
      </c>
      <c s="6" r="E18" t="n">
        <v>-183766</v>
      </c>
    </row>
    <row spans="1:5" r="19">
      <c s="4" r="A19" t="s">
        <v>114</v>
      </c>
      <c s="6" r="B19" t="n">
        <v>159511</v>
      </c>
      <c s="6" r="C19" t="n">
        <v>0</v>
      </c>
      <c s="6" r="D19" t="n">
        <v>160225</v>
      </c>
      <c s="6" r="E19" t="n">
        <v>1860</v>
      </c>
    </row>
    <row spans="1:5" r="20">
      <c s="4" r="A20" t="s">
        <v>115</v>
      </c>
      <c s="6" r="B20" t="n">
        <v>268016</v>
      </c>
      <c s="6" r="C20" t="n">
        <v>127692</v>
      </c>
      <c s="6" r="D20" t="n">
        <v>178523</v>
      </c>
      <c s="6" r="E20" t="n">
        <v>237730</v>
      </c>
    </row>
    <row spans="1:5" r="21">
      <c s="4" r="A21" t="s">
        <v>116</v>
      </c>
      <c s="6" r="B21" t="n">
        <v>-2109</v>
      </c>
      <c s="6" r="C21" t="n">
        <v>88072</v>
      </c>
      <c s="6" r="D21" t="n">
        <v>-4940</v>
      </c>
      <c s="6" r="E21" t="n">
        <v>87101</v>
      </c>
    </row>
    <row spans="1:5" r="22">
      <c s="4" r="A22" t="s">
        <v>117</v>
      </c>
      <c s="6" r="B22" t="n">
        <v>265907</v>
      </c>
      <c s="6" r="C22" t="n">
        <v>215764</v>
      </c>
      <c s="6" r="D22" t="n">
        <v>173583</v>
      </c>
      <c s="6" r="E22" t="n">
        <v>324831</v>
      </c>
    </row>
    <row spans="1:5" r="23">
      <c s="4" r="A23" t="s">
        <v>118</v>
      </c>
      <c s="6" r="B23" t="n">
        <v>2475</v>
      </c>
      <c s="6" r="C23" t="n">
        <v>-364</v>
      </c>
      <c s="6" r="D23" t="n">
        <v>3191</v>
      </c>
      <c s="6" r="E23" t="n">
        <v>15815</v>
      </c>
    </row>
    <row spans="1:5" r="24">
      <c s="4" r="A24" t="s">
        <v>119</v>
      </c>
      <c s="6" r="B24" t="n">
        <v>268382</v>
      </c>
      <c s="6" r="C24" t="n">
        <v>215400</v>
      </c>
      <c s="6" r="D24" t="n">
        <v>176774</v>
      </c>
      <c s="6" r="E24" t="n">
        <v>340646</v>
      </c>
    </row>
    <row spans="1:5" r="25">
      <c s="3" r="A25" t="s">
        <v>120</v>
      </c>
    </row>
    <row spans="1:5" r="26">
      <c s="4" r="A26" t="s">
        <v>121</v>
      </c>
      <c s="6" r="B26" t="n">
        <v>-13025</v>
      </c>
      <c s="6" r="C26" t="n">
        <v>-19186</v>
      </c>
      <c s="6" r="D26" t="n">
        <v>-22703</v>
      </c>
      <c s="6" r="E26" t="n">
        <v>-35068</v>
      </c>
    </row>
    <row spans="1:5" r="27">
      <c s="4" r="A27" t="s">
        <v>122</v>
      </c>
      <c s="6" r="B27" t="n">
        <v>-14531</v>
      </c>
      <c s="6" r="C27" t="n">
        <v>-10198</v>
      </c>
      <c s="6" r="D27" t="n">
        <v>-7044</v>
      </c>
      <c s="6" r="E27" t="n">
        <v>-15485</v>
      </c>
    </row>
    <row spans="1:5" r="28">
      <c s="4" r="A28" t="s">
        <v>123</v>
      </c>
      <c s="6" r="B28" t="n">
        <v>240826</v>
      </c>
      <c s="6" r="C28" t="n">
        <v>186016</v>
      </c>
      <c s="6" r="D28" t="n">
        <v>147027</v>
      </c>
      <c s="6" r="E28" t="n">
        <v>290093</v>
      </c>
    </row>
    <row spans="1:5" r="29">
      <c s="4" r="A29" t="s">
        <v>124</v>
      </c>
      <c s="6" r="B29" t="n">
        <v>-20363</v>
      </c>
      <c s="6" r="C29" t="n">
        <v>-20365</v>
      </c>
      <c s="6" r="D29" t="n">
        <v>-40727</v>
      </c>
      <c s="6" r="E29" t="n">
        <v>-39849</v>
      </c>
    </row>
    <row spans="1:5" r="30">
      <c s="4" r="A30" t="s">
        <v>125</v>
      </c>
      <c s="7" r="B30" t="n">
        <v>220463</v>
      </c>
      <c s="7" r="C30" t="n">
        <v>165651</v>
      </c>
      <c s="7" r="D30" t="n">
        <v>106300</v>
      </c>
      <c s="7" r="E30" t="n">
        <v>250244</v>
      </c>
    </row>
    <row spans="1:5" r="31">
      <c s="3" r="A31" t="s">
        <v>126</v>
      </c>
    </row>
    <row spans="1:5" r="32">
      <c s="4" r="A32" t="s">
        <v>127</v>
      </c>
      <c s="8" r="B32" t="n">
        <v>1.16</v>
      </c>
      <c s="8" r="C32" t="n">
        <v>0.88</v>
      </c>
      <c s="8" r="D32" t="n">
        <v>0.54</v>
      </c>
      <c s="8" r="E32" t="n">
        <v>1.25</v>
      </c>
    </row>
    <row spans="1:5" r="33">
      <c s="4" r="A33" t="s">
        <v>128</v>
      </c>
      <c s="9" r="B33" t="n">
        <v>0.01</v>
      </c>
      <c s="6" r="C33" t="n">
        <v>0</v>
      </c>
      <c s="9" r="D33" t="n">
        <v>0.02</v>
      </c>
      <c s="9" r="E33" t="n">
        <v>0.08</v>
      </c>
    </row>
    <row spans="1:5" r="34">
      <c s="4" r="A34" t="s">
        <v>129</v>
      </c>
      <c s="8" r="B34" t="n">
        <v>1.17</v>
      </c>
      <c s="8" r="C34" t="n">
        <v>0.88</v>
      </c>
      <c s="8" r="D34" t="n">
        <v>0.5600000000000001</v>
      </c>
      <c s="8" r="E34" t="n">
        <v>1.33</v>
      </c>
    </row>
    <row spans="1:5" r="35">
      <c s="4" r="A35" t="s">
        <v>130</v>
      </c>
      <c s="6" r="B35" t="n">
        <v>188772</v>
      </c>
      <c s="6" r="C35" t="n">
        <v>188365</v>
      </c>
      <c s="6" r="D35" t="n">
        <v>188715</v>
      </c>
      <c s="6" r="E35" t="n">
        <v>188183</v>
      </c>
    </row>
    <row spans="1:5" r="36">
      <c s="3" r="A36" t="s">
        <v>131</v>
      </c>
    </row>
    <row spans="1:5" r="37">
      <c s="4" r="A37" t="s">
        <v>127</v>
      </c>
      <c s="8" r="B37" t="n">
        <v>1.15</v>
      </c>
      <c s="8" r="C37" t="n">
        <v>0.87</v>
      </c>
      <c s="8" r="D37" t="n">
        <v>0.54</v>
      </c>
      <c s="8" r="E37" t="n">
        <v>1.24</v>
      </c>
    </row>
    <row spans="1:5" r="38">
      <c s="4" r="A38" t="s">
        <v>128</v>
      </c>
      <c s="9" r="B38" t="n">
        <v>0.01</v>
      </c>
      <c s="6" r="C38" t="n">
        <v>0</v>
      </c>
      <c s="9" r="D38" t="n">
        <v>0.02</v>
      </c>
      <c s="9" r="E38" t="n">
        <v>0.08</v>
      </c>
    </row>
    <row spans="1:5" r="39">
      <c s="4" r="A39" t="s">
        <v>129</v>
      </c>
      <c s="8" r="B39" t="n">
        <v>1.16</v>
      </c>
      <c s="8" r="C39" t="n">
        <v>0.87</v>
      </c>
      <c s="8" r="D39" t="n">
        <v>0.5600000000000001</v>
      </c>
      <c s="8" r="E39" t="n">
        <v>1.32</v>
      </c>
    </row>
    <row spans="1:5" r="40">
      <c s="4" r="A40" t="s">
        <v>130</v>
      </c>
      <c s="6" r="B40" t="n">
        <v>189885</v>
      </c>
      <c s="6" r="C40" t="n">
        <v>189600</v>
      </c>
      <c s="6" r="D40" t="n">
        <v>190000</v>
      </c>
      <c s="6" r="E40" t="n">
        <v>189775</v>
      </c>
    </row>
    <row spans="1:5" r="41">
      <c s="4" r="A41" t="s">
        <v>132</v>
      </c>
      <c s="8" r="B41" t="n">
        <v>0.63</v>
      </c>
      <c s="8" r="C41" t="n">
        <v>0.63</v>
      </c>
      <c s="8" r="D41" t="n">
        <v>1.26</v>
      </c>
      <c s="8" r="E41" t="n">
        <v>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66</v>
      </c>
      <c s="2" r="B1" t="s">
        <v>1</v>
      </c>
    </row>
    <row spans="1:2" r="2">
      <c s="2" r="B2" t="s">
        <v>29</v>
      </c>
    </row>
    <row spans="1:2" r="3">
      <c s="3" r="A3" t="s">
        <v>367</v>
      </c>
    </row>
    <row spans="1:2" r="4">
      <c s="4" r="A4" t="s">
        <v>368</v>
      </c>
      <c s="4" r="B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70</v>
      </c>
      <c s="2" r="B1" t="s">
        <v>1</v>
      </c>
    </row>
    <row spans="1:2" r="2">
      <c s="2" r="B2" t="s">
        <v>29</v>
      </c>
    </row>
    <row spans="1:2" r="3">
      <c s="3" r="A3" t="s">
        <v>295</v>
      </c>
    </row>
    <row spans="1:2" r="4">
      <c s="4" r="A4" t="s">
        <v>371</v>
      </c>
      <c s="4" r="B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73</v>
      </c>
      <c s="2" r="B1" t="s">
        <v>1</v>
      </c>
    </row>
    <row spans="1:2" r="2">
      <c s="2" r="B2" t="s">
        <v>29</v>
      </c>
    </row>
    <row spans="1:2" r="3">
      <c s="3" r="A3" t="s">
        <v>298</v>
      </c>
    </row>
    <row spans="1:2" r="4">
      <c s="4" r="A4" t="s">
        <v>374</v>
      </c>
      <c s="4" r="B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76</v>
      </c>
      <c s="2" r="B1" t="s">
        <v>1</v>
      </c>
    </row>
    <row spans="1:2" r="2">
      <c s="2" r="B2" t="s">
        <v>29</v>
      </c>
    </row>
    <row spans="1:2" r="3">
      <c s="3" r="A3" t="s">
        <v>302</v>
      </c>
    </row>
    <row spans="1:2" r="4">
      <c s="4" r="A4" t="s">
        <v>377</v>
      </c>
      <c s="4" r="B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379</v>
      </c>
      <c s="2" r="B1" t="s">
        <v>1</v>
      </c>
    </row>
    <row spans="1:2" r="2">
      <c s="2" r="B2" t="s">
        <v>29</v>
      </c>
    </row>
    <row spans="1:2" r="3">
      <c s="3" r="A3" t="s">
        <v>308</v>
      </c>
    </row>
    <row spans="1:2" r="4">
      <c s="4" r="A4" t="s">
        <v>380</v>
      </c>
      <c s="4" r="B4" t="s">
        <v>381</v>
      </c>
    </row>
    <row spans="1:2" r="5">
      <c s="4" r="A5" t="s">
        <v>382</v>
      </c>
      <c s="4" r="B5"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5"/>
  </cols>
  <sheetData>
    <row spans="1:2" r="1">
      <c s="1" r="A1" t="s">
        <v>384</v>
      </c>
      <c s="2" r="B1" t="s">
        <v>1</v>
      </c>
    </row>
    <row spans="1:2" r="2">
      <c s="2" r="B2" t="s">
        <v>29</v>
      </c>
    </row>
    <row spans="1:2" r="3">
      <c s="3" r="A3" t="s">
        <v>385</v>
      </c>
    </row>
    <row spans="1:2" r="4">
      <c s="4" r="A4" t="s">
        <v>386</v>
      </c>
      <c s="4" r="B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9"/>
    <col customWidth="1" max="2" min="2" width="23"/>
    <col customWidth="1" max="3" min="3" width="31"/>
    <col customWidth="1" max="4" min="4" width="21"/>
  </cols>
  <sheetData>
    <row spans="1:4" r="1">
      <c s="1" r="A1" t="s">
        <v>388</v>
      </c>
      <c s="2" r="B1" t="s">
        <v>389</v>
      </c>
      <c s="2" r="C1" t="s">
        <v>390</v>
      </c>
      <c s="2" r="D1" t="s">
        <v>391</v>
      </c>
    </row>
    <row spans="1:4" r="2">
      <c s="3" r="A2" t="s">
        <v>392</v>
      </c>
    </row>
    <row spans="1:4" r="3">
      <c s="4" r="A3" t="s">
        <v>52</v>
      </c>
      <c s="7" r="C3" t="n">
        <v>9746818000</v>
      </c>
      <c s="7" r="D3" t="n">
        <v>9513713000</v>
      </c>
    </row>
    <row spans="1:4" r="4">
      <c s="4" r="A4" t="s">
        <v>393</v>
      </c>
    </row>
    <row spans="1:4" r="5">
      <c s="3" r="A5" t="s">
        <v>392</v>
      </c>
    </row>
    <row spans="1:4" r="6">
      <c s="4" r="A6" t="s">
        <v>394</v>
      </c>
      <c s="4" r="C6" t="s">
        <v>395</v>
      </c>
    </row>
    <row spans="1:4" r="7">
      <c s="4" r="A7" t="s">
        <v>396</v>
      </c>
    </row>
    <row spans="1:4" r="8">
      <c s="3" r="A8" t="s">
        <v>392</v>
      </c>
    </row>
    <row spans="1:4" r="9">
      <c s="4" r="A9" t="s">
        <v>397</v>
      </c>
      <c s="6" r="B9" t="n">
        <v>33000</v>
      </c>
    </row>
    <row spans="1:4" r="10">
      <c s="4" r="A10" t="s">
        <v>398</v>
      </c>
      <c s="7" r="B10" t="n">
        <v>19650000</v>
      </c>
    </row>
    <row spans="1:4" r="11">
      <c s="4" r="A11" t="s">
        <v>399</v>
      </c>
      <c s="4" r="C11" t="s">
        <v>400</v>
      </c>
    </row>
    <row spans="1:4" r="12">
      <c s="4" r="A12" t="s">
        <v>394</v>
      </c>
      <c s="4" r="B12" t="s">
        <v>401</v>
      </c>
    </row>
    <row spans="1:4" r="13">
      <c s="4" r="A13" t="s">
        <v>402</v>
      </c>
      <c s="7" r="B13" t="n">
        <v>104000000</v>
      </c>
    </row>
    <row spans="1:4" r="14">
      <c s="4" r="A14" t="s">
        <v>52</v>
      </c>
      <c s="7" r="B14" t="n">
        <v>65000000</v>
      </c>
      <c s="7" r="C14" t="n">
        <v>22100000</v>
      </c>
    </row>
    <row spans="1:4" r="15">
      <c s="4" r="A15" t="s">
        <v>403</v>
      </c>
      <c s="4" r="B15" t="s">
        <v>404</v>
      </c>
    </row>
    <row spans="1:4" r="16">
      <c s="4" r="A16" t="s">
        <v>405</v>
      </c>
      <c s="6" r="C16" t="n">
        <v>2</v>
      </c>
    </row>
    <row spans="1:4" r="17">
      <c s="4" r="A17" t="s">
        <v>406</v>
      </c>
      <c s="4" r="B17" t="s">
        <v>4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32"/>
    <col customWidth="1" max="3" min="3" width="21"/>
  </cols>
  <sheetData>
    <row spans="1:3" r="1">
      <c s="1" r="A1" t="s">
        <v>408</v>
      </c>
      <c s="2" r="B1" t="s">
        <v>1</v>
      </c>
    </row>
    <row spans="1:3" r="2">
      <c s="2" r="B2" t="s">
        <v>409</v>
      </c>
      <c s="2" r="C2" t="s">
        <v>391</v>
      </c>
    </row>
    <row spans="1:3" r="3">
      <c s="3" r="A3" t="s">
        <v>410</v>
      </c>
    </row>
    <row spans="1:3" r="4">
      <c s="4" r="A4" t="s">
        <v>411</v>
      </c>
      <c s="7" r="B4" t="n">
        <v>524150</v>
      </c>
      <c s="7" r="C4" t="n">
        <v>574761</v>
      </c>
    </row>
    <row spans="1:3" r="5">
      <c s="4" r="A5" t="s">
        <v>393</v>
      </c>
    </row>
    <row spans="1:3" r="6">
      <c s="3" r="A6" t="s">
        <v>410</v>
      </c>
    </row>
    <row spans="1:3" r="7">
      <c s="4" r="A7" t="s">
        <v>394</v>
      </c>
      <c s="4" r="B7" t="s">
        <v>395</v>
      </c>
    </row>
    <row spans="1:3" r="8">
      <c s="4" r="A8" t="s">
        <v>412</v>
      </c>
    </row>
    <row spans="1:3" r="9">
      <c s="3" r="A9" t="s">
        <v>410</v>
      </c>
    </row>
    <row spans="1:3" r="10">
      <c s="4" r="A10" t="s">
        <v>394</v>
      </c>
      <c s="4" r="B10" t="s">
        <v>413</v>
      </c>
    </row>
    <row spans="1:3" r="11">
      <c s="4" r="A11" t="s">
        <v>359</v>
      </c>
    </row>
    <row spans="1:3" r="12">
      <c s="3" r="A12" t="s">
        <v>410</v>
      </c>
    </row>
    <row spans="1:3" r="13">
      <c s="4" r="A13" t="s">
        <v>411</v>
      </c>
      <c s="7" r="B13" t="n">
        <v>524150</v>
      </c>
    </row>
    <row spans="1:3" r="14">
      <c s="4" r="A14" t="s">
        <v>414</v>
      </c>
      <c s="4" r="B14" t="s">
        <v>415</v>
      </c>
    </row>
    <row spans="1:3" r="15">
      <c s="4" r="A15" t="s">
        <v>416</v>
      </c>
      <c s="4" r="B15" t="s">
        <v>417</v>
      </c>
    </row>
    <row spans="1:3" r="16">
      <c s="4" r="A16" t="s">
        <v>418</v>
      </c>
      <c s="6" r="B16" t="n">
        <v>6</v>
      </c>
    </row>
    <row spans="1:3" r="17">
      <c s="4" r="A17" t="s">
        <v>419</v>
      </c>
      <c s="7" r="B17" t="n">
        <v>215215</v>
      </c>
    </row>
    <row spans="1:3" r="18">
      <c s="4" r="A18" t="s">
        <v>420</v>
      </c>
      <c s="6" r="B18" t="n">
        <v>117907</v>
      </c>
    </row>
    <row spans="1:3" r="19">
      <c s="4" r="A19" t="s">
        <v>421</v>
      </c>
    </row>
    <row spans="1:3" r="20">
      <c s="3" r="A20" t="s">
        <v>410</v>
      </c>
    </row>
    <row spans="1:3" r="21">
      <c s="4" r="A21" t="s">
        <v>420</v>
      </c>
      <c s="7" r="B21" t="n">
        <v>345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422</v>
      </c>
      <c s="2" r="B1" t="s">
        <v>96</v>
      </c>
      <c s="2" r="D1" t="s">
        <v>1</v>
      </c>
    </row>
    <row spans="1:5" r="2">
      <c s="2" r="B2" t="s">
        <v>29</v>
      </c>
      <c s="2" r="C2" t="s">
        <v>97</v>
      </c>
      <c s="2" r="D2" t="s">
        <v>29</v>
      </c>
      <c s="2" r="E2" t="s">
        <v>97</v>
      </c>
    </row>
    <row spans="1:5" r="3">
      <c s="3" r="A3" t="s">
        <v>423</v>
      </c>
    </row>
    <row spans="1:5" r="4">
      <c s="4" r="A4" t="s">
        <v>111</v>
      </c>
      <c s="7" r="B4" t="n">
        <v>16389</v>
      </c>
      <c s="7" r="C4" t="n">
        <v>26368</v>
      </c>
      <c s="7" r="D4" t="n">
        <v>27673</v>
      </c>
      <c s="7" r="E4" t="n">
        <v>50457</v>
      </c>
    </row>
    <row spans="1:5" r="5">
      <c s="4" r="A5" t="s">
        <v>424</v>
      </c>
      <c s="6" r="B5" t="n">
        <v>-13025</v>
      </c>
      <c s="6" r="C5" t="n">
        <v>-19186</v>
      </c>
      <c s="6" r="D5" t="n">
        <v>-22703</v>
      </c>
      <c s="6" r="E5" t="n">
        <v>-35068</v>
      </c>
    </row>
    <row spans="1:5" r="6">
      <c s="4" r="A6" t="s">
        <v>425</v>
      </c>
      <c s="6" r="B6" t="n">
        <v>33689</v>
      </c>
      <c s="6" r="C6" t="n">
        <v>39230</v>
      </c>
      <c s="6" r="D6" t="n">
        <v>67659</v>
      </c>
      <c s="6" r="E6" t="n">
        <v>78837</v>
      </c>
    </row>
    <row spans="1:5" r="7">
      <c s="4" r="A7" t="s">
        <v>359</v>
      </c>
    </row>
    <row spans="1:5" r="8">
      <c s="3" r="A8" t="s">
        <v>423</v>
      </c>
    </row>
    <row spans="1:5" r="9">
      <c s="4" r="A9" t="s">
        <v>426</v>
      </c>
      <c s="6" r="B9" t="n">
        <v>1723</v>
      </c>
      <c s="6" r="C9" t="n">
        <v>2150</v>
      </c>
      <c s="6" r="D9" t="n">
        <v>6396</v>
      </c>
      <c s="6" r="E9" t="n">
        <v>8600</v>
      </c>
    </row>
    <row spans="1:5" r="10">
      <c s="4" r="A10" t="s">
        <v>427</v>
      </c>
      <c s="6" r="B10" t="n">
        <v>0</v>
      </c>
      <c s="6" r="C10" t="n">
        <v>886</v>
      </c>
      <c s="6" r="D10" t="n">
        <v>14676</v>
      </c>
      <c s="6" r="E10" t="n">
        <v>25591</v>
      </c>
    </row>
    <row spans="1:5" r="11">
      <c s="4" r="A11" t="s">
        <v>428</v>
      </c>
      <c s="6" r="B11" t="n">
        <v>0</v>
      </c>
      <c s="6" r="C11" t="n">
        <v>0</v>
      </c>
      <c s="6" r="D11" t="n">
        <v>-14254</v>
      </c>
      <c s="6" r="E11" t="n">
        <v>-23279</v>
      </c>
    </row>
    <row spans="1:5" r="12">
      <c s="4" r="A12" t="s">
        <v>429</v>
      </c>
      <c s="6" r="B12" t="n">
        <v>14666</v>
      </c>
      <c s="6" r="C12" t="n">
        <v>23332</v>
      </c>
      <c s="6" r="D12" t="n">
        <v>20855</v>
      </c>
      <c s="6" r="E12" t="n">
        <v>39545</v>
      </c>
    </row>
    <row spans="1:5" r="13">
      <c s="4" r="A13" t="s">
        <v>111</v>
      </c>
      <c s="6" r="B13" t="n">
        <v>16389</v>
      </c>
      <c s="6" r="C13" t="n">
        <v>26368</v>
      </c>
      <c s="6" r="D13" t="n">
        <v>27673</v>
      </c>
      <c s="6" r="E13" t="n">
        <v>50457</v>
      </c>
    </row>
    <row spans="1:5" r="14">
      <c s="4" r="A14" t="s">
        <v>424</v>
      </c>
      <c s="6" r="B14" t="n">
        <v>-8845</v>
      </c>
      <c s="6" r="C14" t="n">
        <v>-15872</v>
      </c>
      <c s="6" r="D14" t="n">
        <v>-14818</v>
      </c>
      <c s="6" r="E14" t="n">
        <v>-29411</v>
      </c>
    </row>
    <row spans="1:5" r="15">
      <c s="4" r="A15" t="s">
        <v>430</v>
      </c>
      <c s="6" r="B15" t="n">
        <v>7544</v>
      </c>
      <c s="6" r="C15" t="n">
        <v>10496</v>
      </c>
      <c s="6" r="D15" t="n">
        <v>12855</v>
      </c>
      <c s="6" r="E15" t="n">
        <v>21046</v>
      </c>
    </row>
    <row spans="1:5" r="16">
      <c s="4" r="A16" t="s">
        <v>425</v>
      </c>
      <c s="7" r="B16" t="n">
        <v>935</v>
      </c>
      <c s="7" r="C16" t="n">
        <v>633</v>
      </c>
      <c s="7" r="D16" t="n">
        <v>1695</v>
      </c>
      <c s="7" r="E16" t="n">
        <v>13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431</v>
      </c>
      <c s="2" r="B1" t="s">
        <v>29</v>
      </c>
      <c s="2" r="C1" t="s">
        <v>30</v>
      </c>
    </row>
    <row spans="1:3" r="2">
      <c s="3" r="A2" t="s">
        <v>432</v>
      </c>
    </row>
    <row spans="1:3" r="3">
      <c s="4" r="A3" t="s">
        <v>433</v>
      </c>
      <c s="7" r="B3" t="n">
        <v>194489</v>
      </c>
      <c s="7" r="C3" t="n">
        <v>150997</v>
      </c>
    </row>
    <row spans="1:3" r="4">
      <c s="4" r="A4" t="s">
        <v>434</v>
      </c>
      <c s="6" r="B4" t="n">
        <v>76928</v>
      </c>
      <c s="6" r="C4" t="n">
        <v>72549</v>
      </c>
    </row>
    <row spans="1:3" r="5">
      <c s="4" r="A5" t="s">
        <v>435</v>
      </c>
      <c s="6" r="B5" t="n">
        <v>117561</v>
      </c>
      <c s="6" r="C5" t="n">
        <v>78448</v>
      </c>
    </row>
    <row spans="1:3" r="6">
      <c s="4" r="A6" t="s">
        <v>436</v>
      </c>
    </row>
    <row spans="1:3" r="7">
      <c s="3" r="A7" t="s">
        <v>432</v>
      </c>
    </row>
    <row spans="1:3" r="8">
      <c s="4" r="A8" t="s">
        <v>433</v>
      </c>
      <c s="6" r="B8" t="n">
        <v>186721</v>
      </c>
      <c s="6" r="C8" t="n">
        <v>147752</v>
      </c>
    </row>
    <row spans="1:3" r="9">
      <c s="4" r="A9" t="s">
        <v>434</v>
      </c>
      <c s="6" r="B9" t="n">
        <v>72549</v>
      </c>
      <c s="6" r="C9" t="n">
        <v>72549</v>
      </c>
    </row>
    <row spans="1:3" r="10">
      <c s="4" r="A10" t="s">
        <v>435</v>
      </c>
      <c s="6" r="B10" t="n">
        <v>114172</v>
      </c>
      <c s="6" r="C10" t="n">
        <v>75203</v>
      </c>
    </row>
    <row spans="1:3" r="11">
      <c s="4" r="A11" t="s">
        <v>437</v>
      </c>
    </row>
    <row spans="1:3" r="12">
      <c s="3" r="A12" t="s">
        <v>432</v>
      </c>
    </row>
    <row spans="1:3" r="13">
      <c s="4" r="A13" t="s">
        <v>433</v>
      </c>
      <c s="6" r="B13" t="n">
        <v>7768</v>
      </c>
      <c s="6" r="C13" t="n">
        <v>3245</v>
      </c>
    </row>
    <row spans="1:3" r="14">
      <c s="4" r="A14" t="s">
        <v>434</v>
      </c>
      <c s="6" r="B14" t="n">
        <v>4379</v>
      </c>
      <c s="6" r="C14" t="n">
        <v>0</v>
      </c>
    </row>
    <row spans="1:3" r="15">
      <c s="4" r="A15" t="s">
        <v>435</v>
      </c>
      <c s="7" r="B15" t="n">
        <v>3389</v>
      </c>
      <c s="7" r="C15" t="n">
        <v>32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133</v>
      </c>
      <c s="2" r="B1" t="s">
        <v>96</v>
      </c>
      <c s="2" r="D1" t="s">
        <v>1</v>
      </c>
    </row>
    <row spans="1:5" r="2">
      <c s="2" r="B2" t="s">
        <v>29</v>
      </c>
      <c s="2" r="C2" t="s">
        <v>97</v>
      </c>
      <c s="2" r="D2" t="s">
        <v>29</v>
      </c>
      <c s="2" r="E2" t="s">
        <v>97</v>
      </c>
    </row>
    <row spans="1:5" r="3">
      <c s="4" r="A3" t="s">
        <v>119</v>
      </c>
      <c s="7" r="B3" t="n">
        <v>268382</v>
      </c>
      <c s="7" r="C3" t="n">
        <v>215400</v>
      </c>
      <c s="7" r="D3" t="n">
        <v>176774</v>
      </c>
      <c s="7" r="E3" t="n">
        <v>340646</v>
      </c>
    </row>
    <row spans="1:5" r="4">
      <c s="3" r="A4" t="s">
        <v>134</v>
      </c>
    </row>
    <row spans="1:5" r="5">
      <c s="4" r="A5" t="s">
        <v>135</v>
      </c>
      <c s="6" r="B5" t="n">
        <v>28019</v>
      </c>
      <c s="6" r="C5" t="n">
        <v>-25000</v>
      </c>
      <c s="6" r="D5" t="n">
        <v>39113</v>
      </c>
      <c s="6" r="E5" t="n">
        <v>-46332</v>
      </c>
    </row>
    <row spans="1:5" r="6">
      <c s="4" r="A6" t="s">
        <v>136</v>
      </c>
      <c s="6" r="B6" t="n">
        <v>-628</v>
      </c>
      <c s="6" r="C6" t="n">
        <v>-1191</v>
      </c>
      <c s="6" r="D6" t="n">
        <v>-622</v>
      </c>
      <c s="6" r="E6" t="n">
        <v>-1034</v>
      </c>
    </row>
    <row spans="1:5" r="7">
      <c s="4" r="A7" t="s">
        <v>137</v>
      </c>
      <c s="6" r="B7" t="n">
        <v>-6976</v>
      </c>
      <c s="6" r="C7" t="n">
        <v>2848</v>
      </c>
      <c s="6" r="D7" t="n">
        <v>-11171</v>
      </c>
      <c s="6" r="E7" t="n">
        <v>2077</v>
      </c>
    </row>
    <row spans="1:5" r="8">
      <c s="4" r="A8" t="s">
        <v>138</v>
      </c>
      <c s="6" r="B8" t="n">
        <v>288797</v>
      </c>
      <c s="6" r="C8" t="n">
        <v>192057</v>
      </c>
      <c s="6" r="D8" t="n">
        <v>204094</v>
      </c>
      <c s="6" r="E8" t="n">
        <v>295357</v>
      </c>
    </row>
    <row spans="1:5" r="9">
      <c s="4" r="A9" t="s">
        <v>139</v>
      </c>
      <c s="6" r="B9" t="n">
        <v>-28814</v>
      </c>
      <c s="6" r="C9" t="n">
        <v>-28037</v>
      </c>
      <c s="6" r="D9" t="n">
        <v>-31432</v>
      </c>
      <c s="6" r="E9" t="n">
        <v>-47918</v>
      </c>
    </row>
    <row spans="1:5" r="10">
      <c s="4" r="A10" t="s">
        <v>140</v>
      </c>
      <c s="7" r="B10" t="n">
        <v>259983</v>
      </c>
      <c s="7" r="C10" t="n">
        <v>164020</v>
      </c>
      <c s="7" r="D10" t="n">
        <v>172662</v>
      </c>
      <c s="7" r="E10" t="n">
        <v>2474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5"/>
  </cols>
  <sheetData>
    <row spans="1:6" r="1">
      <c s="1" r="A1" t="s">
        <v>438</v>
      </c>
      <c s="2" r="B1" t="s">
        <v>96</v>
      </c>
      <c s="2" r="D1" t="s">
        <v>1</v>
      </c>
    </row>
    <row spans="1:6" r="2">
      <c s="2" r="B2" t="s">
        <v>29</v>
      </c>
      <c s="2" r="C2" t="s">
        <v>97</v>
      </c>
      <c s="2" r="D2" t="s">
        <v>29</v>
      </c>
      <c s="2" r="E2" t="s">
        <v>97</v>
      </c>
      <c s="2" r="F2" t="s">
        <v>30</v>
      </c>
    </row>
    <row spans="1:6" r="3">
      <c s="3" r="A3" t="s">
        <v>439</v>
      </c>
    </row>
    <row spans="1:6" r="4">
      <c s="4" r="A4" t="s">
        <v>440</v>
      </c>
      <c s="7" r="B4" t="n">
        <v>1499792000</v>
      </c>
      <c s="7" r="D4" t="n">
        <v>1499792000</v>
      </c>
      <c s="7" r="F4" t="n">
        <v>1550422000</v>
      </c>
    </row>
    <row spans="1:6" r="5">
      <c s="4" r="A5" t="s">
        <v>441</v>
      </c>
      <c s="6" r="B5" t="n">
        <v>642000</v>
      </c>
      <c s="7" r="C5" t="n">
        <v>-5641000</v>
      </c>
      <c s="6" r="D5" t="n">
        <v>-3598000</v>
      </c>
      <c s="7" r="E5" t="n">
        <v>-8384000</v>
      </c>
    </row>
    <row spans="1:6" r="6">
      <c s="4" r="A6" t="s">
        <v>60</v>
      </c>
      <c s="7" r="B6" t="n">
        <v>480030000</v>
      </c>
      <c s="7" r="D6" t="n">
        <v>480030000</v>
      </c>
      <c s="6" r="F6" t="n">
        <v>426965000</v>
      </c>
    </row>
    <row spans="1:6" r="7">
      <c s="4" r="A7" t="s">
        <v>442</v>
      </c>
    </row>
    <row spans="1:6" r="8">
      <c s="3" r="A8" t="s">
        <v>439</v>
      </c>
    </row>
    <row spans="1:6" r="9">
      <c s="4" r="A9" t="s">
        <v>394</v>
      </c>
      <c s="4" r="B9" t="s">
        <v>443</v>
      </c>
      <c s="4" r="D9" t="s">
        <v>443</v>
      </c>
    </row>
    <row spans="1:6" r="10">
      <c s="4" r="A10" t="s">
        <v>440</v>
      </c>
      <c s="6" r="F10" t="n">
        <v>0</v>
      </c>
    </row>
    <row spans="1:6" r="11">
      <c s="4" r="A11" t="s">
        <v>444</v>
      </c>
      <c s="7" r="B11" t="n">
        <v>43813000</v>
      </c>
      <c s="7" r="D11" t="n">
        <v>43813000</v>
      </c>
    </row>
    <row spans="1:6" r="12">
      <c s="4" r="A12" t="s">
        <v>445</v>
      </c>
      <c s="4" r="B12" t="s">
        <v>446</v>
      </c>
      <c s="4" r="D12" t="s">
        <v>446</v>
      </c>
    </row>
    <row spans="1:6" r="13">
      <c s="4" r="A13" t="s">
        <v>60</v>
      </c>
      <c s="7" r="B13" t="n">
        <v>-43160000</v>
      </c>
      <c s="7" r="D13" t="n">
        <v>-43160000</v>
      </c>
    </row>
    <row spans="1:6" r="14">
      <c s="4" r="A14" t="s">
        <v>447</v>
      </c>
    </row>
    <row spans="1:6" r="15">
      <c s="3" r="A15" t="s">
        <v>439</v>
      </c>
    </row>
    <row spans="1:6" r="16">
      <c s="4" r="A16" t="s">
        <v>394</v>
      </c>
      <c s="4" r="B16" t="s">
        <v>448</v>
      </c>
      <c s="4" r="D16" t="s">
        <v>448</v>
      </c>
    </row>
    <row spans="1:6" r="17">
      <c s="4" r="A17" t="s">
        <v>449</v>
      </c>
      <c s="7" r="B17" t="n">
        <v>6812000</v>
      </c>
      <c s="6" r="C17" t="n">
        <v>5447000</v>
      </c>
      <c s="7" r="D17" t="n">
        <v>13749000</v>
      </c>
      <c s="6" r="E17" t="n">
        <v>11041000</v>
      </c>
    </row>
    <row spans="1:6" r="18">
      <c s="4" r="A18" t="s">
        <v>450</v>
      </c>
      <c s="6" r="B18" t="n">
        <v>1688000</v>
      </c>
      <c s="6" r="C18" t="n">
        <v>1876000</v>
      </c>
      <c s="6" r="D18" t="n">
        <v>3413000</v>
      </c>
      <c s="6" r="E18" t="n">
        <v>3973000</v>
      </c>
    </row>
    <row spans="1:6" r="19">
      <c s="4" r="A19" t="s">
        <v>440</v>
      </c>
      <c s="6" r="B19" t="n">
        <v>129795000</v>
      </c>
      <c s="6" r="D19" t="n">
        <v>129795000</v>
      </c>
      <c s="6" r="F19" t="n">
        <v>133568000</v>
      </c>
    </row>
    <row spans="1:6" r="20">
      <c s="4" r="A20" t="s">
        <v>441</v>
      </c>
      <c s="6" r="B20" t="n">
        <v>8500000</v>
      </c>
      <c s="6" r="C20" t="n">
        <v>7323000</v>
      </c>
      <c s="6" r="D20" t="n">
        <v>17162000</v>
      </c>
      <c s="6" r="E20" t="n">
        <v>15014000</v>
      </c>
    </row>
    <row spans="1:6" r="21">
      <c s="4" r="A21" t="s">
        <v>451</v>
      </c>
    </row>
    <row spans="1:6" r="22">
      <c s="3" r="A22" t="s">
        <v>439</v>
      </c>
    </row>
    <row spans="1:6" r="23">
      <c s="4" r="A23" t="s">
        <v>440</v>
      </c>
      <c s="6" r="B23" t="n">
        <v>45139000</v>
      </c>
      <c s="6" r="D23" t="n">
        <v>45139000</v>
      </c>
      <c s="6" r="F23" t="n">
        <v>48310000</v>
      </c>
    </row>
    <row spans="1:6" r="24">
      <c s="4" r="A24" t="s">
        <v>441</v>
      </c>
      <c s="7" r="B24" t="n">
        <v>-1934000</v>
      </c>
      <c s="6" r="C24" t="n">
        <v>-16567000</v>
      </c>
      <c s="7" r="D24" t="n">
        <v>-2620000</v>
      </c>
      <c s="6" r="E24" t="n">
        <v>-16676000</v>
      </c>
    </row>
    <row spans="1:6" r="25">
      <c s="4" r="A25" t="s">
        <v>452</v>
      </c>
    </row>
    <row spans="1:6" r="26">
      <c s="3" r="A26" t="s">
        <v>439</v>
      </c>
    </row>
    <row spans="1:6" r="27">
      <c s="4" r="A27" t="s">
        <v>394</v>
      </c>
      <c s="4" r="B27" t="s">
        <v>453</v>
      </c>
      <c s="4" r="D27" t="s">
        <v>453</v>
      </c>
    </row>
    <row spans="1:6" r="28">
      <c s="4" r="A28" t="s">
        <v>454</v>
      </c>
    </row>
    <row spans="1:6" r="29">
      <c s="3" r="A29" t="s">
        <v>439</v>
      </c>
    </row>
    <row spans="1:6" r="30">
      <c s="4" r="A30" t="s">
        <v>394</v>
      </c>
      <c s="4" r="B30" t="s">
        <v>455</v>
      </c>
      <c s="4" r="D30" t="s">
        <v>455</v>
      </c>
    </row>
    <row spans="1:6" r="31">
      <c s="4" r="A31" t="s">
        <v>456</v>
      </c>
    </row>
    <row spans="1:6" r="32">
      <c s="3" r="A32" t="s">
        <v>439</v>
      </c>
    </row>
    <row spans="1:6" r="33">
      <c s="4" r="A33" t="s">
        <v>440</v>
      </c>
      <c s="7" r="B33" t="n">
        <v>811984000</v>
      </c>
      <c s="7" r="D33" t="n">
        <v>811984000</v>
      </c>
      <c s="6" r="F33" t="n">
        <v>909782000</v>
      </c>
    </row>
    <row spans="1:6" r="34">
      <c s="4" r="A34" t="s">
        <v>441</v>
      </c>
      <c s="7" r="B34" t="n">
        <v>-12462000</v>
      </c>
      <c s="6" r="C34" t="n">
        <v>-3238000</v>
      </c>
      <c s="7" r="D34" t="n">
        <v>-26711000</v>
      </c>
      <c s="6" r="E34" t="n">
        <v>-12534000</v>
      </c>
    </row>
    <row spans="1:6" r="35">
      <c s="4" r="A35" t="s">
        <v>457</v>
      </c>
    </row>
    <row spans="1:6" r="36">
      <c s="3" r="A36" t="s">
        <v>439</v>
      </c>
    </row>
    <row spans="1:6" r="37">
      <c s="4" r="A37" t="s">
        <v>394</v>
      </c>
      <c s="4" r="B37" t="s">
        <v>458</v>
      </c>
      <c s="4" r="D37" t="s">
        <v>458</v>
      </c>
    </row>
    <row spans="1:6" r="38">
      <c s="4" r="A38" t="s">
        <v>449</v>
      </c>
      <c s="7" r="B38" t="n">
        <v>1071000</v>
      </c>
      <c s="6" r="C38" t="n">
        <v>404000</v>
      </c>
      <c s="7" r="D38" t="n">
        <v>1947000</v>
      </c>
      <c s="6" r="E38" t="n">
        <v>404000</v>
      </c>
    </row>
    <row spans="1:6" r="39">
      <c s="4" r="A39" t="s">
        <v>450</v>
      </c>
      <c s="6" r="B39" t="n">
        <v>209000</v>
      </c>
      <c s="6" r="C39" t="n">
        <v>500000</v>
      </c>
      <c s="6" r="D39" t="n">
        <v>418000</v>
      </c>
      <c s="6" r="E39" t="n">
        <v>1084000</v>
      </c>
    </row>
    <row spans="1:6" r="40">
      <c s="4" r="A40" t="s">
        <v>440</v>
      </c>
      <c s="6" r="B40" t="n">
        <v>23868000</v>
      </c>
      <c s="6" r="D40" t="n">
        <v>23868000</v>
      </c>
      <c s="6" r="F40" t="n">
        <v>25351000</v>
      </c>
    </row>
    <row spans="1:6" r="41">
      <c s="4" r="A41" t="s">
        <v>441</v>
      </c>
      <c s="7" r="B41" t="n">
        <v>1280000</v>
      </c>
      <c s="6" r="C41" t="n">
        <v>904000</v>
      </c>
      <c s="7" r="D41" t="n">
        <v>2365000</v>
      </c>
      <c s="6" r="E41" t="n">
        <v>1488000</v>
      </c>
    </row>
    <row spans="1:6" r="42">
      <c s="4" r="A42" t="s">
        <v>459</v>
      </c>
    </row>
    <row spans="1:6" r="43">
      <c s="3" r="A43" t="s">
        <v>439</v>
      </c>
    </row>
    <row spans="1:6" r="44">
      <c s="4" r="A44" t="s">
        <v>394</v>
      </c>
      <c s="4" r="B44" t="s">
        <v>460</v>
      </c>
      <c s="4" r="D44" t="s">
        <v>460</v>
      </c>
    </row>
    <row spans="1:6" r="45">
      <c s="4" r="A45" t="s">
        <v>440</v>
      </c>
      <c s="7" r="B45" t="n">
        <v>125822000</v>
      </c>
      <c s="7" r="D45" t="n">
        <v>125822000</v>
      </c>
      <c s="6" r="F45" t="n">
        <v>133375000</v>
      </c>
    </row>
    <row spans="1:6" r="46">
      <c s="4" r="A46" t="s">
        <v>441</v>
      </c>
      <c s="6" r="B46" t="n">
        <v>-527000</v>
      </c>
      <c s="6" r="C46" t="n">
        <v>-364000</v>
      </c>
      <c s="6" r="D46" t="n">
        <v>-4815000</v>
      </c>
      <c s="6" r="E46" t="n">
        <v>-364000</v>
      </c>
    </row>
    <row spans="1:6" r="47">
      <c s="4" r="A47" t="s">
        <v>461</v>
      </c>
    </row>
    <row spans="1:6" r="48">
      <c s="3" r="A48" t="s">
        <v>439</v>
      </c>
    </row>
    <row spans="1:6" r="49">
      <c s="4" r="A49" t="s">
        <v>440</v>
      </c>
      <c s="6" r="B49" t="n">
        <v>363184000</v>
      </c>
      <c s="6" r="D49" t="n">
        <v>363184000</v>
      </c>
      <c s="7" r="F49" t="n">
        <v>300036000</v>
      </c>
    </row>
    <row spans="1:6" r="50">
      <c s="4" r="A50" t="s">
        <v>441</v>
      </c>
      <c s="7" r="B50" t="n">
        <v>5785000</v>
      </c>
      <c s="7" r="C50" t="n">
        <v>6301000</v>
      </c>
      <c s="7" r="D50" t="n">
        <v>11021000</v>
      </c>
      <c s="7" r="E50" t="n">
        <v>4688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s="1" r="A1" t="s">
        <v>462</v>
      </c>
      <c s="2" r="B1" t="s">
        <v>463</v>
      </c>
    </row>
    <row spans="1:2" r="2">
      <c s="3" r="A2" t="s">
        <v>439</v>
      </c>
    </row>
    <row spans="1:2" r="3">
      <c s="4" r="A3" t="s">
        <v>464</v>
      </c>
      <c s="6" r="B3" t="n">
        <v>1654068</v>
      </c>
    </row>
    <row spans="1:2" r="4">
      <c s="4" r="A4" t="s">
        <v>394</v>
      </c>
      <c s="4" r="B4" t="s">
        <v>448</v>
      </c>
    </row>
    <row spans="1:2" r="5">
      <c s="4" r="A5" t="s">
        <v>465</v>
      </c>
      <c s="8" r="B5" t="n">
        <v>409.23</v>
      </c>
    </row>
    <row spans="1:2" r="6">
      <c s="4" r="A6" t="s">
        <v>466</v>
      </c>
      <c s="7" r="B6" t="n">
        <v>676894</v>
      </c>
    </row>
    <row spans="1:2" r="7">
      <c s="4" r="A7" t="s">
        <v>467</v>
      </c>
      <c s="6" r="B7" t="n">
        <v>547099</v>
      </c>
    </row>
    <row spans="1:2" r="8">
      <c s="4" r="A8" t="s">
        <v>468</v>
      </c>
      <c s="7" r="B8" t="n">
        <v>397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s="1" r="A1" t="s">
        <v>469</v>
      </c>
      <c s="2" r="B1" t="s">
        <v>1</v>
      </c>
    </row>
    <row spans="1:2" r="2">
      <c s="2" r="B2" t="s">
        <v>463</v>
      </c>
    </row>
    <row spans="1:2" r="3">
      <c s="4" r="A3" t="s">
        <v>470</v>
      </c>
    </row>
    <row spans="1:2" r="4">
      <c s="3" r="A4" t="s">
        <v>327</v>
      </c>
    </row>
    <row spans="1:2" r="5">
      <c s="4" r="A5" t="s">
        <v>471</v>
      </c>
      <c s="6" r="B5" t="n">
        <v>6250000</v>
      </c>
    </row>
    <row spans="1:2" r="6">
      <c s="4" r="A6" t="s">
        <v>394</v>
      </c>
      <c s="4" r="B6" t="s">
        <v>460</v>
      </c>
    </row>
    <row spans="1:2" r="7">
      <c s="4" r="A7" t="s">
        <v>465</v>
      </c>
      <c s="8" r="B7" t="n">
        <v>21.45</v>
      </c>
    </row>
    <row spans="1:2" r="8">
      <c s="4" r="A8" t="s">
        <v>472</v>
      </c>
      <c s="7" r="B8" t="n">
        <v>134063</v>
      </c>
    </row>
    <row spans="1:2" r="9">
      <c s="4" r="A9" t="s">
        <v>467</v>
      </c>
      <c s="6" r="B9" t="n">
        <v>8241</v>
      </c>
    </row>
    <row spans="1:2" r="10">
      <c s="4" r="A10" t="s">
        <v>468</v>
      </c>
      <c s="7" r="B10" t="n">
        <v>64712</v>
      </c>
    </row>
    <row spans="1:2" r="11">
      <c s="4" r="A11" t="s">
        <v>457</v>
      </c>
    </row>
    <row spans="1:2" r="12">
      <c s="3" r="A12" t="s">
        <v>327</v>
      </c>
    </row>
    <row spans="1:2" r="13">
      <c s="4" r="A13" t="s">
        <v>471</v>
      </c>
      <c s="6" r="B13" t="n">
        <v>5717184</v>
      </c>
    </row>
    <row spans="1:2" r="14">
      <c s="4" r="A14" t="s">
        <v>394</v>
      </c>
      <c s="4" r="B14" t="s">
        <v>458</v>
      </c>
    </row>
    <row spans="1:2" r="15">
      <c s="4" r="A15" t="s">
        <v>465</v>
      </c>
      <c s="8" r="B15" t="n">
        <v>29.86</v>
      </c>
    </row>
    <row spans="1:2" r="16">
      <c s="4" r="A16" t="s">
        <v>472</v>
      </c>
      <c s="7" r="B16" t="n">
        <v>170715</v>
      </c>
    </row>
    <row spans="1:2" r="17">
      <c s="4" r="A17" t="s">
        <v>467</v>
      </c>
      <c s="7" r="B17" t="n">
        <v>1468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1"/>
    <col customWidth="1" max="5" min="5" width="21"/>
  </cols>
  <sheetData>
    <row spans="1:5" r="1">
      <c s="1" r="A1" t="s">
        <v>473</v>
      </c>
      <c s="2" r="B1" t="s">
        <v>474</v>
      </c>
      <c s="2" r="C1" t="s">
        <v>475</v>
      </c>
      <c s="2" r="D1" t="s">
        <v>476</v>
      </c>
      <c s="2" r="E1" t="s">
        <v>391</v>
      </c>
    </row>
    <row spans="1:5" r="2">
      <c s="3" r="A2" t="s">
        <v>327</v>
      </c>
    </row>
    <row spans="1:5" r="3">
      <c s="4" r="A3" t="s">
        <v>477</v>
      </c>
      <c s="7" r="D3" t="n">
        <v>9746818000</v>
      </c>
      <c s="7" r="E3" t="n">
        <v>9513713000</v>
      </c>
    </row>
    <row spans="1:5" r="4">
      <c s="4" r="A4" t="s">
        <v>478</v>
      </c>
    </row>
    <row spans="1:5" r="5">
      <c s="3" r="A5" t="s">
        <v>327</v>
      </c>
    </row>
    <row spans="1:5" r="6">
      <c s="4" r="A6" t="s">
        <v>394</v>
      </c>
      <c s="4" r="C6" t="s">
        <v>479</v>
      </c>
    </row>
    <row spans="1:5" r="7">
      <c s="4" r="A7" t="s">
        <v>480</v>
      </c>
    </row>
    <row spans="1:5" r="8">
      <c s="3" r="A8" t="s">
        <v>327</v>
      </c>
    </row>
    <row spans="1:5" r="9">
      <c s="4" r="A9" t="s">
        <v>397</v>
      </c>
      <c s="6" r="C9" t="n">
        <v>947</v>
      </c>
    </row>
    <row spans="1:5" r="10">
      <c s="4" r="A10" t="s">
        <v>481</v>
      </c>
    </row>
    <row spans="1:5" r="11">
      <c s="3" r="A11" t="s">
        <v>327</v>
      </c>
    </row>
    <row spans="1:5" r="12">
      <c s="4" r="A12" t="s">
        <v>477</v>
      </c>
      <c s="7" r="C12" t="n">
        <v>250000000</v>
      </c>
    </row>
    <row spans="1:5" r="13">
      <c s="4" r="A13" t="s">
        <v>399</v>
      </c>
      <c s="4" r="C13" t="s">
        <v>482</v>
      </c>
    </row>
    <row spans="1:5" r="14">
      <c s="4" r="A14" t="s">
        <v>483</v>
      </c>
    </row>
    <row spans="1:5" r="15">
      <c s="3" r="A15" t="s">
        <v>327</v>
      </c>
    </row>
    <row spans="1:5" r="16">
      <c s="4" r="A16" t="s">
        <v>477</v>
      </c>
      <c s="7" r="C16" t="n">
        <v>300000000</v>
      </c>
    </row>
    <row spans="1:5" r="17">
      <c s="4" r="A17" t="s">
        <v>399</v>
      </c>
      <c s="4" r="D17" t="s">
        <v>484</v>
      </c>
    </row>
    <row spans="1:5" r="18">
      <c s="4" r="A18" t="s">
        <v>485</v>
      </c>
    </row>
    <row spans="1:5" r="19">
      <c s="3" r="A19" t="s">
        <v>327</v>
      </c>
    </row>
    <row spans="1:5" r="20">
      <c s="4" r="A20" t="s">
        <v>403</v>
      </c>
      <c s="4" r="C20" t="s">
        <v>486</v>
      </c>
    </row>
    <row spans="1:5" r="21">
      <c s="4" r="A21" t="s">
        <v>487</v>
      </c>
    </row>
    <row spans="1:5" r="22">
      <c s="3" r="A22" t="s">
        <v>327</v>
      </c>
    </row>
    <row spans="1:5" r="23">
      <c s="4" r="A23" t="s">
        <v>488</v>
      </c>
      <c s="7" r="D23" t="n">
        <v>2650000</v>
      </c>
    </row>
    <row spans="1:5" r="24">
      <c s="4" r="A24" t="s">
        <v>489</v>
      </c>
    </row>
    <row spans="1:5" r="25">
      <c s="3" r="A25" t="s">
        <v>327</v>
      </c>
    </row>
    <row spans="1:5" r="26">
      <c s="4" r="A26" t="s">
        <v>394</v>
      </c>
      <c s="4" r="B26" t="s">
        <v>490</v>
      </c>
    </row>
    <row spans="1:5" r="27">
      <c s="4" r="A27" t="s">
        <v>477</v>
      </c>
      <c s="7" r="B27" t="n">
        <v>142050000</v>
      </c>
    </row>
    <row spans="1:5" r="28">
      <c s="4" r="A28" t="s">
        <v>491</v>
      </c>
      <c s="6" r="D28" t="n">
        <v>7950000</v>
      </c>
    </row>
    <row spans="1:5" r="29">
      <c s="4" r="A29" t="s">
        <v>492</v>
      </c>
      <c s="7" r="D29" t="n">
        <v>350000000</v>
      </c>
    </row>
    <row spans="1:5" r="30">
      <c s="4" r="A30" t="s">
        <v>493</v>
      </c>
    </row>
    <row spans="1:5" r="31">
      <c s="3" r="A31" t="s">
        <v>327</v>
      </c>
    </row>
    <row spans="1:5" r="32">
      <c s="4" r="A32" t="s">
        <v>405</v>
      </c>
      <c s="6" r="B32" t="n">
        <v>2</v>
      </c>
    </row>
    <row spans="1:5" r="33">
      <c s="4" r="A33" t="s">
        <v>406</v>
      </c>
      <c s="4" r="B33" t="s">
        <v>494</v>
      </c>
    </row>
    <row spans="1:5" r="34">
      <c s="4" r="A34" t="s">
        <v>399</v>
      </c>
      <c s="4" r="D34" t="s">
        <v>495</v>
      </c>
    </row>
    <row spans="1:5" r="35">
      <c s="4" r="A35" t="s">
        <v>496</v>
      </c>
    </row>
    <row spans="1:5" r="36">
      <c s="3" r="A36" t="s">
        <v>327</v>
      </c>
    </row>
    <row spans="1:5" r="37">
      <c s="4" r="A37" t="s">
        <v>403</v>
      </c>
      <c s="4" r="B37" t="s">
        <v>4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0"/>
    <col customWidth="1" max="3" min="3" width="23"/>
    <col customWidth="1" max="4" min="4" width="33"/>
    <col customWidth="1" max="5" min="5" width="23"/>
    <col customWidth="1" max="6" min="6" width="21"/>
  </cols>
  <sheetData>
    <row spans="1:6" r="1">
      <c s="1" r="A1" t="s">
        <v>498</v>
      </c>
      <c s="2" r="B1" t="s">
        <v>499</v>
      </c>
      <c s="2" r="C1" t="s">
        <v>500</v>
      </c>
      <c s="2" r="D1" t="s">
        <v>501</v>
      </c>
      <c s="2" r="E1" t="s">
        <v>502</v>
      </c>
      <c s="2" r="F1" t="s">
        <v>476</v>
      </c>
    </row>
    <row spans="1:6" r="2">
      <c s="3" r="A2" t="s">
        <v>327</v>
      </c>
    </row>
    <row spans="1:6" r="3">
      <c s="4" r="A3" t="s">
        <v>477</v>
      </c>
      <c s="7" r="F3" t="n">
        <v>9746818000</v>
      </c>
    </row>
    <row spans="1:6" r="4">
      <c s="4" r="A4" t="s">
        <v>503</v>
      </c>
      <c s="6" r="F4" t="n">
        <v>2210000</v>
      </c>
    </row>
    <row spans="1:6" r="5">
      <c s="4" r="A5" t="s">
        <v>504</v>
      </c>
      <c s="6" r="F5" t="n">
        <v>160225000</v>
      </c>
    </row>
    <row spans="1:6" r="6">
      <c s="4" r="A6" t="s">
        <v>505</v>
      </c>
    </row>
    <row spans="1:6" r="7">
      <c s="3" r="A7" t="s">
        <v>327</v>
      </c>
    </row>
    <row spans="1:6" r="8">
      <c s="4" r="A8" t="s">
        <v>477</v>
      </c>
      <c s="7" r="F8" t="n">
        <v>293000000</v>
      </c>
    </row>
    <row spans="1:6" r="9">
      <c s="4" r="A9" t="s">
        <v>399</v>
      </c>
      <c s="4" r="E9" t="s">
        <v>506</v>
      </c>
      <c s="4" r="F9" t="s">
        <v>507</v>
      </c>
    </row>
    <row spans="1:6" r="10">
      <c s="4" r="A10" t="s">
        <v>508</v>
      </c>
      <c s="10" r="F10" t="n">
        <v>2016</v>
      </c>
    </row>
    <row spans="1:6" r="11">
      <c s="4" r="A11" t="s">
        <v>509</v>
      </c>
      <c s="4" r="E11" t="s">
        <v>510</v>
      </c>
    </row>
    <row spans="1:6" r="12">
      <c s="4" r="A12" t="s">
        <v>511</v>
      </c>
    </row>
    <row spans="1:6" r="13">
      <c s="3" r="A13" t="s">
        <v>327</v>
      </c>
    </row>
    <row spans="1:6" r="14">
      <c s="4" r="A14" t="s">
        <v>477</v>
      </c>
      <c s="7" r="E14" t="n">
        <v>273000000</v>
      </c>
    </row>
    <row spans="1:6" r="15">
      <c s="4" r="A15" t="s">
        <v>394</v>
      </c>
      <c s="4" r="E15" t="s">
        <v>479</v>
      </c>
    </row>
    <row spans="1:6" r="16">
      <c s="4" r="A16" t="s">
        <v>397</v>
      </c>
      <c s="6" r="E16" t="n">
        <v>621000</v>
      </c>
    </row>
    <row spans="1:6" r="17">
      <c s="4" r="A17" t="s">
        <v>512</v>
      </c>
      <c s="4" r="E17" t="s">
        <v>513</v>
      </c>
    </row>
    <row spans="1:6" r="18">
      <c s="4" r="A18" t="s">
        <v>514</v>
      </c>
    </row>
    <row spans="1:6" r="19">
      <c s="3" r="A19" t="s">
        <v>327</v>
      </c>
    </row>
    <row spans="1:6" r="20">
      <c s="4" r="A20" t="s">
        <v>399</v>
      </c>
      <c s="4" r="D20" t="s">
        <v>515</v>
      </c>
    </row>
    <row spans="1:6" r="21">
      <c s="4" r="A21" t="s">
        <v>403</v>
      </c>
      <c s="4" r="D21" t="s">
        <v>516</v>
      </c>
    </row>
    <row spans="1:6" r="22">
      <c s="4" r="A22" t="s">
        <v>405</v>
      </c>
      <c s="6" r="D22" t="n">
        <v>4</v>
      </c>
    </row>
    <row spans="1:6" r="23">
      <c s="4" r="A23" t="s">
        <v>406</v>
      </c>
      <c s="4" r="D23" t="s">
        <v>407</v>
      </c>
    </row>
    <row spans="1:6" r="24">
      <c s="4" r="A24" t="s">
        <v>517</v>
      </c>
      <c s="4" r="D24" t="s">
        <v>417</v>
      </c>
    </row>
    <row spans="1:6" r="25">
      <c s="4" r="A25" t="s">
        <v>518</v>
      </c>
    </row>
    <row spans="1:6" r="26">
      <c s="3" r="A26" t="s">
        <v>327</v>
      </c>
    </row>
    <row spans="1:6" r="27">
      <c s="4" r="A27" t="s">
        <v>477</v>
      </c>
      <c s="7" r="D27" t="n">
        <v>900000000</v>
      </c>
      <c s="7" r="F27" t="n">
        <v>721000000</v>
      </c>
    </row>
    <row spans="1:6" r="28">
      <c s="4" r="A28" t="s">
        <v>394</v>
      </c>
      <c s="4" r="D28" t="s">
        <v>401</v>
      </c>
    </row>
    <row spans="1:6" r="29">
      <c s="4" r="A29" t="s">
        <v>397</v>
      </c>
      <c s="6" r="D29" t="n">
        <v>1250000</v>
      </c>
    </row>
    <row spans="1:6" r="30">
      <c s="4" r="A30" t="s">
        <v>399</v>
      </c>
      <c s="4" r="F30" t="s">
        <v>519</v>
      </c>
    </row>
    <row spans="1:6" r="31">
      <c s="4" r="A31" t="s">
        <v>508</v>
      </c>
      <c s="11" r="F31" t="n">
        <v>2016</v>
      </c>
    </row>
    <row spans="1:6" r="32">
      <c s="4" r="A32" t="s">
        <v>442</v>
      </c>
    </row>
    <row spans="1:6" r="33">
      <c s="3" r="A33" t="s">
        <v>327</v>
      </c>
    </row>
    <row spans="1:6" r="34">
      <c s="4" r="A34" t="s">
        <v>394</v>
      </c>
      <c s="4" r="F34" t="s">
        <v>443</v>
      </c>
    </row>
    <row spans="1:6" r="35">
      <c s="4" r="A35" t="s">
        <v>444</v>
      </c>
      <c s="7" r="F35" t="n">
        <v>43813000</v>
      </c>
    </row>
    <row spans="1:6" r="36">
      <c s="4" r="A36" t="s">
        <v>520</v>
      </c>
    </row>
    <row spans="1:6" r="37">
      <c s="3" r="A37" t="s">
        <v>327</v>
      </c>
    </row>
    <row spans="1:6" r="38">
      <c s="4" r="A38" t="s">
        <v>394</v>
      </c>
      <c s="4" r="B38" t="s">
        <v>443</v>
      </c>
    </row>
    <row spans="1:6" r="39">
      <c s="4" r="A39" t="s">
        <v>521</v>
      </c>
      <c s="4" r="B39" t="s">
        <v>446</v>
      </c>
    </row>
    <row spans="1:6" r="40">
      <c s="4" r="A40" t="s">
        <v>522</v>
      </c>
      <c s="7" r="B40" t="n">
        <v>561000000</v>
      </c>
    </row>
    <row spans="1:6" r="41">
      <c s="4" r="A41" t="s">
        <v>523</v>
      </c>
      <c s="6" r="B41" t="n">
        <v>127382000</v>
      </c>
    </row>
    <row spans="1:6" r="42">
      <c s="4" r="A42" t="s">
        <v>503</v>
      </c>
      <c s="6" r="B42" t="n">
        <v>203324000</v>
      </c>
    </row>
    <row spans="1:6" r="43">
      <c s="4" r="A43" t="s">
        <v>504</v>
      </c>
      <c s="6" r="B43" t="n">
        <v>159511000</v>
      </c>
    </row>
    <row spans="1:6" r="44">
      <c s="4" r="A44" t="s">
        <v>444</v>
      </c>
      <c s="6" r="B44" t="n">
        <v>43813000</v>
      </c>
    </row>
    <row spans="1:6" r="45">
      <c s="4" r="A45" t="s">
        <v>524</v>
      </c>
      <c s="7" r="B45" t="n">
        <v>90017000</v>
      </c>
    </row>
    <row spans="1:6" r="46">
      <c s="4" r="A46" t="s">
        <v>525</v>
      </c>
    </row>
    <row spans="1:6" r="47">
      <c s="3" r="A47" t="s">
        <v>327</v>
      </c>
    </row>
    <row spans="1:6" r="48">
      <c s="4" r="A48" t="s">
        <v>477</v>
      </c>
      <c s="7" r="C48" t="n">
        <v>300000000</v>
      </c>
    </row>
    <row spans="1:6" r="49">
      <c s="4" r="A49" t="s">
        <v>397</v>
      </c>
      <c s="6" r="C49" t="n">
        <v>477000</v>
      </c>
    </row>
    <row spans="1:6" r="50">
      <c s="4" r="A50" t="s">
        <v>399</v>
      </c>
      <c s="4" r="C50" t="s">
        <v>506</v>
      </c>
    </row>
    <row spans="1:6" r="51">
      <c s="4" r="A51" t="s">
        <v>517</v>
      </c>
      <c s="4" r="C51" t="s">
        <v>5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s="1" r="A1" t="s">
        <v>527</v>
      </c>
      <c s="2" r="B1" t="s">
        <v>96</v>
      </c>
      <c s="2" r="D1" t="s">
        <v>1</v>
      </c>
    </row>
    <row spans="1:6" r="2">
      <c s="2" r="B2" t="s">
        <v>29</v>
      </c>
      <c s="2" r="C2" t="s">
        <v>97</v>
      </c>
      <c s="2" r="D2" t="s">
        <v>29</v>
      </c>
      <c s="2" r="E2" t="s">
        <v>97</v>
      </c>
      <c s="2" r="F2" t="s">
        <v>30</v>
      </c>
    </row>
    <row spans="1:6" r="3">
      <c s="3" r="A3" t="s">
        <v>267</v>
      </c>
    </row>
    <row spans="1:6" r="4">
      <c s="4" r="A4" t="s">
        <v>528</v>
      </c>
      <c s="7" r="B4" t="n">
        <v>3111</v>
      </c>
      <c s="7" r="D4" t="n">
        <v>3111</v>
      </c>
      <c s="7" r="F4" t="n">
        <v>29561</v>
      </c>
    </row>
    <row spans="1:6" r="5">
      <c s="4" r="A5" t="s">
        <v>529</v>
      </c>
      <c s="6" r="B5" t="n">
        <v>5567</v>
      </c>
      <c s="6" r="D5" t="n">
        <v>5567</v>
      </c>
      <c s="6" r="F5" t="n">
        <v>7459</v>
      </c>
    </row>
    <row spans="1:6" r="6">
      <c s="4" r="A6" t="s">
        <v>48</v>
      </c>
      <c s="6" r="B6" t="n">
        <v>8678</v>
      </c>
      <c s="6" r="D6" t="n">
        <v>8678</v>
      </c>
      <c s="6" r="F6" t="n">
        <v>37020</v>
      </c>
    </row>
    <row spans="1:6" r="7">
      <c s="4" r="A7" t="s">
        <v>530</v>
      </c>
      <c s="6" r="B7" t="n">
        <v>8104</v>
      </c>
      <c s="6" r="D7" t="n">
        <v>8104</v>
      </c>
      <c s="6" r="F7" t="n">
        <v>12470</v>
      </c>
    </row>
    <row spans="1:6" r="8">
      <c s="4" r="A8" t="s">
        <v>59</v>
      </c>
      <c s="6" r="B8" t="n">
        <v>8104</v>
      </c>
      <c s="6" r="D8" t="n">
        <v>8104</v>
      </c>
      <c s="7" r="F8" t="n">
        <v>12470</v>
      </c>
    </row>
    <row spans="1:6" r="9">
      <c s="3" r="A9" t="s">
        <v>531</v>
      </c>
    </row>
    <row spans="1:6" r="10">
      <c s="4" r="A10" t="s">
        <v>102</v>
      </c>
      <c s="6" r="B10" t="n">
        <v>947</v>
      </c>
      <c s="7" r="C10" t="n">
        <v>1983</v>
      </c>
      <c s="6" r="D10" t="n">
        <v>2129</v>
      </c>
      <c s="7" r="E10" t="n">
        <v>22279</v>
      </c>
    </row>
    <row spans="1:6" r="11">
      <c s="4" r="A11" t="s">
        <v>108</v>
      </c>
      <c s="6" r="B11" t="n">
        <v>682</v>
      </c>
      <c s="6" r="C11" t="n">
        <v>2020</v>
      </c>
      <c s="6" r="D11" t="n">
        <v>1148</v>
      </c>
      <c s="6" r="E11" t="n">
        <v>15393</v>
      </c>
    </row>
    <row spans="1:6" r="12">
      <c s="4" r="A12" t="s">
        <v>532</v>
      </c>
      <c s="6" r="B12" t="n">
        <v>265</v>
      </c>
      <c s="6" r="C12" t="n">
        <v>-37</v>
      </c>
      <c s="6" r="D12" t="n">
        <v>981</v>
      </c>
      <c s="6" r="E12" t="n">
        <v>6886</v>
      </c>
    </row>
    <row spans="1:6" r="13">
      <c s="4" r="A13" t="s">
        <v>533</v>
      </c>
      <c s="6" r="B13" t="n">
        <v>2210</v>
      </c>
      <c s="6" r="C13" t="n">
        <v>0</v>
      </c>
      <c s="6" r="D13" t="n">
        <v>2210</v>
      </c>
      <c s="6" r="E13" t="n">
        <v>10867</v>
      </c>
    </row>
    <row spans="1:6" r="14">
      <c s="4" r="A14" t="s">
        <v>534</v>
      </c>
      <c s="6" r="B14" t="n">
        <v>0</v>
      </c>
      <c s="6" r="C14" t="n">
        <v>-327</v>
      </c>
      <c s="6" r="D14" t="n">
        <v>0</v>
      </c>
      <c s="6" r="E14" t="n">
        <v>-22972</v>
      </c>
    </row>
    <row spans="1:6" r="15">
      <c s="4" r="A15" t="s">
        <v>535</v>
      </c>
      <c s="6" r="B15" t="n">
        <v>0</v>
      </c>
      <c s="6" r="C15" t="n">
        <v>0</v>
      </c>
      <c s="6" r="D15" t="n">
        <v>0</v>
      </c>
      <c s="6" r="E15" t="n">
        <v>21376</v>
      </c>
    </row>
    <row spans="1:6" r="16">
      <c s="4" r="A16" t="s">
        <v>536</v>
      </c>
      <c s="6" r="B16" t="n">
        <v>0</v>
      </c>
      <c s="6" r="C16" t="n">
        <v>0</v>
      </c>
      <c s="6" r="D16" t="n">
        <v>0</v>
      </c>
      <c s="6" r="E16" t="n">
        <v>-256</v>
      </c>
    </row>
    <row spans="1:6" r="17">
      <c s="4" r="A17" t="s">
        <v>537</v>
      </c>
      <c s="6" r="B17" t="n">
        <v>2475</v>
      </c>
      <c s="6" r="C17" t="n">
        <v>-364</v>
      </c>
      <c s="6" r="D17" t="n">
        <v>3191</v>
      </c>
      <c s="6" r="E17" t="n">
        <v>15901</v>
      </c>
    </row>
    <row spans="1:6" r="18">
      <c s="4" r="A18" t="s">
        <v>538</v>
      </c>
      <c s="6" r="B18" t="n">
        <v>0</v>
      </c>
      <c s="6" r="C18" t="n">
        <v>0</v>
      </c>
      <c s="6" r="D18" t="n">
        <v>0</v>
      </c>
      <c s="6" r="E18" t="n">
        <v>-86</v>
      </c>
    </row>
    <row spans="1:6" r="19">
      <c s="4" r="A19" t="s">
        <v>118</v>
      </c>
      <c s="6" r="B19" t="n">
        <v>2475</v>
      </c>
      <c s="6" r="C19" t="n">
        <v>-364</v>
      </c>
      <c s="6" r="D19" t="n">
        <v>3191</v>
      </c>
      <c s="6" r="E19" t="n">
        <v>15815</v>
      </c>
    </row>
    <row spans="1:6" r="20">
      <c s="3" r="A20" t="s">
        <v>539</v>
      </c>
    </row>
    <row spans="1:6" r="21">
      <c s="4" r="A21" t="s">
        <v>540</v>
      </c>
      <c s="6" r="D21" t="n">
        <v>-4685</v>
      </c>
      <c s="6" r="E21" t="n">
        <v>-35738</v>
      </c>
    </row>
    <row spans="1:6" r="22">
      <c s="4" r="A22" t="s">
        <v>541</v>
      </c>
      <c s="6" r="D22" t="n">
        <v>0</v>
      </c>
      <c s="6" r="E22" t="n">
        <v>310069</v>
      </c>
    </row>
    <row spans="1:6" r="23">
      <c s="4" r="A23" t="s">
        <v>542</v>
      </c>
    </row>
    <row spans="1:6" r="24">
      <c s="3" r="A24" t="s">
        <v>531</v>
      </c>
    </row>
    <row spans="1:6" r="25">
      <c s="4" r="A25" t="s">
        <v>118</v>
      </c>
      <c s="6" r="B25" t="n">
        <v>0</v>
      </c>
      <c s="6" r="C25" t="n">
        <v>0</v>
      </c>
      <c s="6" r="D25" t="n">
        <v>0</v>
      </c>
      <c s="6" r="E25" t="n">
        <v>0</v>
      </c>
    </row>
    <row spans="1:6" r="26">
      <c s="4" r="A26" t="s">
        <v>543</v>
      </c>
    </row>
    <row spans="1:6" r="27">
      <c s="3" r="A27" t="s">
        <v>531</v>
      </c>
    </row>
    <row spans="1:6" r="28">
      <c s="4" r="A28" t="s">
        <v>118</v>
      </c>
      <c s="7" r="B28" t="n">
        <v>0</v>
      </c>
      <c s="7" r="C28" t="n">
        <v>0</v>
      </c>
      <c s="7" r="D28" t="n">
        <v>0</v>
      </c>
      <c s="7" r="E28"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44</v>
      </c>
      <c s="2" r="B1" t="s">
        <v>96</v>
      </c>
      <c s="2" r="D1" t="s">
        <v>1</v>
      </c>
    </row>
    <row spans="1:6" r="2">
      <c s="2" r="B2" t="s">
        <v>29</v>
      </c>
      <c s="2" r="C2" t="s">
        <v>97</v>
      </c>
      <c s="2" r="D2" t="s">
        <v>29</v>
      </c>
      <c s="2" r="E2" t="s">
        <v>97</v>
      </c>
      <c s="2" r="F2" t="s">
        <v>30</v>
      </c>
    </row>
    <row spans="1:6" r="3">
      <c s="3" r="A3" t="s">
        <v>334</v>
      </c>
    </row>
    <row spans="1:6" r="4">
      <c s="4" r="A4" t="s">
        <v>545</v>
      </c>
      <c s="7" r="B4" t="n">
        <v>404473</v>
      </c>
      <c s="7" r="D4" t="n">
        <v>404473</v>
      </c>
      <c s="7" r="F4" t="n">
        <v>415261</v>
      </c>
    </row>
    <row spans="1:6" r="5">
      <c s="4" r="A5" t="s">
        <v>546</v>
      </c>
      <c s="6" r="B5" t="n">
        <v>-194463</v>
      </c>
      <c s="6" r="D5" t="n">
        <v>-194463</v>
      </c>
      <c s="6" r="F5" t="n">
        <v>-187360</v>
      </c>
    </row>
    <row spans="1:6" r="6">
      <c s="4" r="A6" t="s">
        <v>547</v>
      </c>
      <c s="6" r="B6" t="n">
        <v>210010</v>
      </c>
      <c s="6" r="D6" t="n">
        <v>210010</v>
      </c>
      <c s="6" r="F6" t="n">
        <v>227901</v>
      </c>
    </row>
    <row spans="1:6" r="7">
      <c s="4" r="A7" t="s">
        <v>545</v>
      </c>
      <c s="6" r="B7" t="n">
        <v>600722</v>
      </c>
      <c s="6" r="D7" t="n">
        <v>600722</v>
      </c>
      <c s="6" r="F7" t="n">
        <v>643488</v>
      </c>
    </row>
    <row spans="1:6" r="8">
      <c s="4" r="A8" t="s">
        <v>546</v>
      </c>
      <c s="6" r="B8" t="n">
        <v>-311197</v>
      </c>
      <c s="6" r="D8" t="n">
        <v>-311197</v>
      </c>
      <c s="6" r="F8" t="n">
        <v>-325340</v>
      </c>
    </row>
    <row spans="1:6" r="9">
      <c s="4" r="A9" t="s">
        <v>547</v>
      </c>
      <c s="6" r="B9" t="n">
        <v>289525</v>
      </c>
      <c s="6" r="D9" t="n">
        <v>289525</v>
      </c>
      <c s="7" r="F9" t="n">
        <v>318148</v>
      </c>
    </row>
    <row spans="1:6" r="10">
      <c s="4" r="A10" t="s">
        <v>337</v>
      </c>
    </row>
    <row spans="1:6" r="11">
      <c s="3" r="A11" t="s">
        <v>334</v>
      </c>
    </row>
    <row spans="1:6" r="12">
      <c s="4" r="A12" t="s">
        <v>548</v>
      </c>
      <c s="6" r="B12" t="n">
        <v>12301</v>
      </c>
      <c s="7" r="C12" t="n">
        <v>13378</v>
      </c>
      <c s="6" r="D12" t="n">
        <v>29808</v>
      </c>
      <c s="7" r="E12" t="n">
        <v>25828</v>
      </c>
    </row>
    <row spans="1:6" r="13">
      <c s="6" r="A13" t="n">
        <v>2017</v>
      </c>
      <c s="6" r="B13" t="n">
        <v>45361</v>
      </c>
      <c s="6" r="D13" t="n">
        <v>45361</v>
      </c>
    </row>
    <row spans="1:6" r="14">
      <c s="6" r="A14" t="n">
        <v>2018</v>
      </c>
      <c s="6" r="B14" t="n">
        <v>44101</v>
      </c>
      <c s="6" r="D14" t="n">
        <v>44101</v>
      </c>
    </row>
    <row spans="1:6" r="15">
      <c s="6" r="A15" t="n">
        <v>2019</v>
      </c>
      <c s="6" r="B15" t="n">
        <v>31937</v>
      </c>
      <c s="6" r="D15" t="n">
        <v>31937</v>
      </c>
    </row>
    <row spans="1:6" r="16">
      <c s="6" r="A16" t="n">
        <v>2020</v>
      </c>
      <c s="6" r="B16" t="n">
        <v>23365</v>
      </c>
      <c s="6" r="D16" t="n">
        <v>23365</v>
      </c>
    </row>
    <row spans="1:6" r="17">
      <c s="6" r="A17" t="n">
        <v>2021</v>
      </c>
      <c s="6" r="B17" t="n">
        <v>18287</v>
      </c>
      <c s="6" r="D17" t="n">
        <v>18287</v>
      </c>
    </row>
    <row spans="1:6" r="18">
      <c s="4" r="A18" t="s">
        <v>340</v>
      </c>
    </row>
    <row spans="1:6" r="19">
      <c s="3" r="A19" t="s">
        <v>334</v>
      </c>
    </row>
    <row spans="1:6" r="20">
      <c s="4" r="A20" t="s">
        <v>548</v>
      </c>
      <c s="6" r="B20" t="n">
        <v>8066</v>
      </c>
      <c s="6" r="C20" t="n">
        <v>5309</v>
      </c>
      <c s="6" r="D20" t="n">
        <v>15859</v>
      </c>
      <c s="6" r="E20" t="n">
        <v>11494</v>
      </c>
    </row>
    <row spans="1:6" r="21">
      <c s="6" r="A21" t="n">
        <v>2017</v>
      </c>
      <c s="6" r="B21" t="n">
        <v>24795</v>
      </c>
      <c s="6" r="D21" t="n">
        <v>24795</v>
      </c>
    </row>
    <row spans="1:6" r="22">
      <c s="6" r="A22" t="n">
        <v>2018</v>
      </c>
      <c s="6" r="B22" t="n">
        <v>20541</v>
      </c>
      <c s="6" r="D22" t="n">
        <v>20541</v>
      </c>
    </row>
    <row spans="1:6" r="23">
      <c s="6" r="A23" t="n">
        <v>2019</v>
      </c>
      <c s="6" r="B23" t="n">
        <v>16202</v>
      </c>
      <c s="6" r="D23" t="n">
        <v>16202</v>
      </c>
    </row>
    <row spans="1:6" r="24">
      <c s="6" r="A24" t="n">
        <v>2020</v>
      </c>
      <c s="6" r="B24" t="n">
        <v>12404</v>
      </c>
      <c s="6" r="D24" t="n">
        <v>12404</v>
      </c>
    </row>
    <row spans="1:6" r="25">
      <c s="6" r="A25" t="n">
        <v>2021</v>
      </c>
      <c s="6" r="B25" t="n">
        <v>11032</v>
      </c>
      <c s="6" r="D25" t="n">
        <v>11032</v>
      </c>
    </row>
    <row spans="1:6" r="26">
      <c s="4" r="A26" t="s">
        <v>342</v>
      </c>
    </row>
    <row spans="1:6" r="27">
      <c s="3" r="A27" t="s">
        <v>334</v>
      </c>
    </row>
    <row spans="1:6" r="28">
      <c s="4" r="A28" t="s">
        <v>548</v>
      </c>
      <c s="6" r="B28" t="n">
        <v>458</v>
      </c>
      <c s="7" r="C28" t="n">
        <v>458</v>
      </c>
      <c s="6" r="D28" t="n">
        <v>916</v>
      </c>
      <c s="7" r="E28" t="n">
        <v>916</v>
      </c>
    </row>
    <row spans="1:6" r="29">
      <c s="6" r="A29" t="n">
        <v>2017</v>
      </c>
      <c s="6" r="B29" t="n">
        <v>1832</v>
      </c>
      <c s="6" r="D29" t="n">
        <v>1832</v>
      </c>
    </row>
    <row spans="1:6" r="30">
      <c s="6" r="A30" t="n">
        <v>2018</v>
      </c>
      <c s="6" r="B30" t="n">
        <v>1832</v>
      </c>
      <c s="6" r="D30" t="n">
        <v>1832</v>
      </c>
    </row>
    <row spans="1:6" r="31">
      <c s="6" r="A31" t="n">
        <v>2019</v>
      </c>
      <c s="6" r="B31" t="n">
        <v>1832</v>
      </c>
      <c s="6" r="D31" t="n">
        <v>1832</v>
      </c>
    </row>
    <row spans="1:6" r="32">
      <c s="6" r="A32" t="n">
        <v>2020</v>
      </c>
      <c s="6" r="B32" t="n">
        <v>1832</v>
      </c>
      <c s="6" r="D32" t="n">
        <v>1832</v>
      </c>
    </row>
    <row spans="1:6" r="33">
      <c s="6" r="A33" t="n">
        <v>2021</v>
      </c>
      <c s="7" r="B33" t="n">
        <v>1832</v>
      </c>
      <c s="7" r="D33" t="n">
        <v>18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s>
  <sheetData>
    <row spans="1:8" r="1">
      <c s="1" r="A1" t="s">
        <v>549</v>
      </c>
      <c s="2" r="B1" t="s">
        <v>550</v>
      </c>
      <c s="2" r="C1" t="s">
        <v>476</v>
      </c>
      <c s="2" r="D1" t="s">
        <v>551</v>
      </c>
      <c s="2" r="E1" t="s">
        <v>476</v>
      </c>
      <c s="2" r="F1" t="s">
        <v>552</v>
      </c>
      <c s="2" r="G1" t="s">
        <v>553</v>
      </c>
      <c s="2" r="H1" t="s">
        <v>391</v>
      </c>
    </row>
    <row spans="1:8" r="2">
      <c s="3" r="A2" t="s">
        <v>554</v>
      </c>
    </row>
    <row spans="1:8" r="3">
      <c s="4" r="A3" t="s">
        <v>52</v>
      </c>
      <c s="7" r="C3" t="n">
        <v>9746818000</v>
      </c>
      <c s="7" r="E3" t="n">
        <v>9746818000</v>
      </c>
      <c s="7" r="H3" t="n">
        <v>9513713000</v>
      </c>
    </row>
    <row spans="1:8" r="4">
      <c s="4" r="A4" t="s">
        <v>555</v>
      </c>
      <c s="6" r="E4" t="n">
        <v>1325246000</v>
      </c>
      <c s="7" r="F4" t="n">
        <v>1746460000</v>
      </c>
    </row>
    <row spans="1:8" r="5">
      <c s="4" r="A5" t="s">
        <v>556</v>
      </c>
      <c s="7" r="E5" t="n">
        <v>160700000</v>
      </c>
      <c s="7" r="F5" t="n">
        <v>256000</v>
      </c>
    </row>
    <row spans="1:8" r="6">
      <c s="4" r="A6" t="s">
        <v>557</v>
      </c>
    </row>
    <row spans="1:8" r="7">
      <c s="3" r="A7" t="s">
        <v>554</v>
      </c>
    </row>
    <row spans="1:8" r="8">
      <c s="4" r="A8" t="s">
        <v>556</v>
      </c>
      <c s="7" r="D8" t="n">
        <v>160700000</v>
      </c>
    </row>
    <row spans="1:8" r="9">
      <c s="4" r="A9" t="s">
        <v>558</v>
      </c>
      <c s="4" r="E9" t="s">
        <v>460</v>
      </c>
    </row>
    <row spans="1:8" r="10">
      <c s="4" r="A10" t="s">
        <v>559</v>
      </c>
      <c s="4" r="E10" t="s">
        <v>560</v>
      </c>
    </row>
    <row spans="1:8" r="11">
      <c s="4" r="A11" t="s">
        <v>561</v>
      </c>
      <c s="4" r="C11" t="s">
        <v>562</v>
      </c>
      <c s="4" r="D11" t="s">
        <v>563</v>
      </c>
      <c s="4" r="E11" t="s">
        <v>562</v>
      </c>
    </row>
    <row spans="1:8" r="12">
      <c s="4" r="A12" t="s">
        <v>564</v>
      </c>
      <c s="7" r="C12" t="n">
        <v>2711000</v>
      </c>
    </row>
    <row spans="1:8" r="13">
      <c s="4" r="A13" t="s">
        <v>565</v>
      </c>
    </row>
    <row spans="1:8" r="14">
      <c s="3" r="A14" t="s">
        <v>554</v>
      </c>
    </row>
    <row spans="1:8" r="15">
      <c s="4" r="A15" t="s">
        <v>566</v>
      </c>
      <c s="7" r="G15" t="n">
        <v>678000000</v>
      </c>
    </row>
    <row spans="1:8" r="16">
      <c s="4" r="A16" t="s">
        <v>567</v>
      </c>
    </row>
    <row spans="1:8" r="17">
      <c s="3" r="A17" t="s">
        <v>554</v>
      </c>
    </row>
    <row spans="1:8" r="18">
      <c s="4" r="A18" t="s">
        <v>399</v>
      </c>
      <c s="4" r="C18" t="s">
        <v>484</v>
      </c>
      <c s="4" r="E18" t="s">
        <v>484</v>
      </c>
    </row>
    <row spans="1:8" r="19">
      <c s="4" r="A19" t="s">
        <v>568</v>
      </c>
      <c s="7" r="B19" t="n">
        <v>700000000</v>
      </c>
    </row>
    <row spans="1:8" r="20">
      <c s="4" r="A20" t="s">
        <v>569</v>
      </c>
      <c s="4" r="B20" t="s">
        <v>570</v>
      </c>
    </row>
    <row spans="1:8" r="21">
      <c s="4" r="A21" t="s">
        <v>397</v>
      </c>
      <c s="6" r="B21" t="n">
        <v>1158</v>
      </c>
    </row>
    <row spans="1:8" r="22">
      <c s="4" r="A22" t="s">
        <v>571</v>
      </c>
      <c s="4" r="B22" t="s">
        <v>572</v>
      </c>
    </row>
    <row spans="1:8" r="23">
      <c s="4" r="A23" t="s">
        <v>555</v>
      </c>
      <c s="7" r="B23" t="n">
        <v>330000000</v>
      </c>
    </row>
    <row spans="1:8" r="24">
      <c s="4" r="A24" t="s">
        <v>573</v>
      </c>
    </row>
    <row spans="1:8" r="25">
      <c s="3" r="A25" t="s">
        <v>554</v>
      </c>
    </row>
    <row spans="1:8" r="26">
      <c s="4" r="A26" t="s">
        <v>403</v>
      </c>
      <c s="4" r="B26" t="s">
        <v>486</v>
      </c>
    </row>
    <row spans="1:8" r="27">
      <c s="4" r="A27" t="s">
        <v>574</v>
      </c>
    </row>
    <row spans="1:8" r="28">
      <c s="3" r="A28" t="s">
        <v>554</v>
      </c>
    </row>
    <row spans="1:8" r="29">
      <c s="4" r="A29" t="s">
        <v>399</v>
      </c>
      <c s="4" r="B29" t="s">
        <v>575</v>
      </c>
    </row>
    <row spans="1:8" r="30">
      <c s="4" r="A30" t="s">
        <v>571</v>
      </c>
      <c s="4" r="B30" t="s">
        <v>576</v>
      </c>
    </row>
    <row spans="1:8" r="31">
      <c s="4" r="A31" t="s">
        <v>577</v>
      </c>
    </row>
    <row spans="1:8" r="32">
      <c s="3" r="A32" t="s">
        <v>554</v>
      </c>
    </row>
    <row spans="1:8" r="33">
      <c s="4" r="A33" t="s">
        <v>399</v>
      </c>
      <c s="4" r="B33" t="s">
        <v>578</v>
      </c>
    </row>
    <row spans="1:8" r="34">
      <c s="4" r="A34" t="s">
        <v>52</v>
      </c>
      <c s="7" r="B34" t="n">
        <v>353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579</v>
      </c>
      <c s="2" r="B1" t="s">
        <v>29</v>
      </c>
      <c s="2" r="C1" t="s">
        <v>30</v>
      </c>
    </row>
    <row spans="1:3" r="2">
      <c s="3" r="A2" t="s">
        <v>554</v>
      </c>
    </row>
    <row spans="1:3" r="3">
      <c s="4" r="A3" t="s">
        <v>580</v>
      </c>
      <c s="7" r="B3" t="n">
        <v>-115192</v>
      </c>
      <c s="7" r="C3" t="n">
        <v>-111328</v>
      </c>
    </row>
    <row spans="1:3" r="4">
      <c s="4" r="A4" t="s">
        <v>581</v>
      </c>
      <c s="6" r="B4" t="n">
        <v>9746818</v>
      </c>
      <c s="6" r="C4" t="n">
        <v>9513713</v>
      </c>
    </row>
    <row spans="1:3" r="5">
      <c s="4" r="A5" t="s">
        <v>53</v>
      </c>
      <c s="6" r="B5" t="n">
        <v>844868</v>
      </c>
      <c s="6" r="C5" t="n">
        <v>844159</v>
      </c>
    </row>
    <row spans="1:3" r="6">
      <c s="4" r="A6" t="s">
        <v>55</v>
      </c>
      <c s="6" r="B6" t="n">
        <v>371455</v>
      </c>
      <c s="6" r="C6" t="n">
        <v>183138</v>
      </c>
    </row>
    <row spans="1:3" r="7">
      <c s="4" r="A7" t="s">
        <v>54</v>
      </c>
      <c s="6" r="B7" t="n">
        <v>115630</v>
      </c>
      <c s="6" r="C7" t="n">
        <v>550000</v>
      </c>
    </row>
    <row spans="1:3" r="8">
      <c s="4" r="A8" t="s">
        <v>582</v>
      </c>
      <c s="6" r="B8" t="n">
        <v>1331953</v>
      </c>
      <c s="6" r="C8" t="n">
        <v>1577297</v>
      </c>
    </row>
    <row spans="1:3" r="9">
      <c s="4" r="A9" t="s">
        <v>583</v>
      </c>
    </row>
    <row spans="1:3" r="10">
      <c s="3" r="A10" t="s">
        <v>554</v>
      </c>
    </row>
    <row spans="1:3" r="11">
      <c s="4" r="A11" t="s">
        <v>566</v>
      </c>
      <c s="6" r="B11" t="n">
        <v>9853333</v>
      </c>
      <c s="6" r="C11" t="n">
        <v>9614838</v>
      </c>
    </row>
    <row spans="1:3" r="12">
      <c s="4" r="A12" t="s">
        <v>580</v>
      </c>
      <c s="6" r="B12" t="n">
        <v>-106515</v>
      </c>
      <c s="6" r="C12" t="n">
        <v>-101125</v>
      </c>
    </row>
    <row spans="1:3" r="13">
      <c s="4" r="A13" t="s">
        <v>581</v>
      </c>
      <c s="7" r="B13" t="n">
        <v>9746818</v>
      </c>
      <c s="6" r="C13" t="n">
        <v>9513713</v>
      </c>
    </row>
    <row spans="1:3" r="14">
      <c s="4" r="A14" t="s">
        <v>399</v>
      </c>
      <c s="4" r="B14" t="s">
        <v>584</v>
      </c>
    </row>
    <row spans="1:3" r="15">
      <c s="4" r="A15" t="s">
        <v>585</v>
      </c>
    </row>
    <row spans="1:3" r="16">
      <c s="3" r="A16" t="s">
        <v>554</v>
      </c>
    </row>
    <row spans="1:3" r="17">
      <c s="4" r="A17" t="s">
        <v>566</v>
      </c>
      <c s="7" r="B17" t="n">
        <v>6571398</v>
      </c>
      <c s="6" r="C17" t="n">
        <v>6356634</v>
      </c>
    </row>
    <row spans="1:3" r="18">
      <c s="4" r="A18" t="s">
        <v>399</v>
      </c>
      <c s="4" r="B18" t="s">
        <v>586</v>
      </c>
    </row>
    <row spans="1:3" r="19">
      <c s="4" r="A19" t="s">
        <v>587</v>
      </c>
    </row>
    <row spans="1:3" r="20">
      <c s="3" r="A20" t="s">
        <v>554</v>
      </c>
    </row>
    <row spans="1:3" r="21">
      <c s="4" r="A21" t="s">
        <v>566</v>
      </c>
      <c s="7" r="B21" t="n">
        <v>3281935</v>
      </c>
      <c s="6" r="C21" t="n">
        <v>3258204</v>
      </c>
    </row>
    <row spans="1:3" r="22">
      <c s="4" r="A22" t="s">
        <v>399</v>
      </c>
      <c s="4" r="B22" t="s">
        <v>588</v>
      </c>
    </row>
    <row spans="1:3" r="23">
      <c s="4" r="A23" t="s">
        <v>589</v>
      </c>
    </row>
    <row spans="1:3" r="24">
      <c s="3" r="A24" t="s">
        <v>554</v>
      </c>
    </row>
    <row spans="1:3" r="25">
      <c s="4" r="A25" t="s">
        <v>580</v>
      </c>
      <c s="7" r="B25" t="n">
        <v>-5132</v>
      </c>
      <c s="6" r="C25" t="n">
        <v>-5841</v>
      </c>
    </row>
    <row spans="1:3" r="26">
      <c s="4" r="A26" t="s">
        <v>590</v>
      </c>
      <c s="7" r="B26" t="n">
        <v>850000</v>
      </c>
      <c s="6" r="C26" t="n">
        <v>850000</v>
      </c>
    </row>
    <row spans="1:3" r="27">
      <c s="4" r="A27" t="s">
        <v>399</v>
      </c>
      <c s="4" r="B27" t="s">
        <v>591</v>
      </c>
    </row>
    <row spans="1:3" r="28">
      <c s="4" r="A28" t="s">
        <v>592</v>
      </c>
    </row>
    <row spans="1:3" r="29">
      <c s="3" r="A29" t="s">
        <v>554</v>
      </c>
    </row>
    <row spans="1:3" r="30">
      <c s="4" r="A30" t="s">
        <v>580</v>
      </c>
      <c s="7" r="B30" t="n">
        <v>-3545</v>
      </c>
      <c s="6" r="C30" t="n">
        <v>-4362</v>
      </c>
    </row>
    <row spans="1:3" r="31">
      <c s="4" r="A31" t="s">
        <v>590</v>
      </c>
      <c s="7" r="B31" t="n">
        <v>375000</v>
      </c>
      <c s="6" r="C31" t="n">
        <v>187500</v>
      </c>
    </row>
    <row spans="1:3" r="32">
      <c s="4" r="A32" t="s">
        <v>399</v>
      </c>
      <c s="4" r="B32" t="s">
        <v>593</v>
      </c>
    </row>
    <row spans="1:3" r="33">
      <c s="4" r="A33" t="s">
        <v>594</v>
      </c>
    </row>
    <row spans="1:3" r="34">
      <c s="3" r="A34" t="s">
        <v>554</v>
      </c>
    </row>
    <row spans="1:3" r="35">
      <c s="4" r="A35" t="s">
        <v>54</v>
      </c>
      <c s="7" r="B35" t="n">
        <v>115630</v>
      </c>
      <c s="7" r="C35" t="n">
        <v>550000</v>
      </c>
    </row>
    <row spans="1:3" r="36">
      <c s="4" r="A36" t="s">
        <v>399</v>
      </c>
      <c s="4" r="B36" t="s">
        <v>5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96</v>
      </c>
      <c s="2" r="B1" t="s">
        <v>96</v>
      </c>
      <c s="2" r="D1" t="s">
        <v>1</v>
      </c>
    </row>
    <row spans="1:6" r="2">
      <c s="2" r="B2" t="s">
        <v>29</v>
      </c>
      <c s="2" r="C2" t="s">
        <v>97</v>
      </c>
      <c s="2" r="D2" t="s">
        <v>29</v>
      </c>
      <c s="2" r="E2" t="s">
        <v>97</v>
      </c>
      <c s="2" r="F2" t="s">
        <v>30</v>
      </c>
    </row>
    <row spans="1:6" r="3">
      <c s="3" r="A3" t="s">
        <v>597</v>
      </c>
    </row>
    <row spans="1:6" r="4">
      <c s="4" r="A4" t="s">
        <v>598</v>
      </c>
      <c s="7" r="B4" t="n">
        <v>1240069</v>
      </c>
      <c s="7" r="D4" t="n">
        <v>1240069</v>
      </c>
      <c s="7" r="F4" t="n">
        <v>1223793</v>
      </c>
    </row>
    <row spans="1:6" r="5">
      <c s="3" r="A5" t="s">
        <v>599</v>
      </c>
    </row>
    <row spans="1:6" r="6">
      <c s="4" r="A6" t="s">
        <v>600</v>
      </c>
      <c s="6" r="D6" t="n">
        <v>1229221</v>
      </c>
      <c s="7" r="E6" t="n">
        <v>1337780</v>
      </c>
    </row>
    <row spans="1:6" r="7">
      <c s="4" r="A7" t="s">
        <v>119</v>
      </c>
      <c s="6" r="B7" t="n">
        <v>14531</v>
      </c>
      <c s="7" r="C7" t="n">
        <v>10198</v>
      </c>
      <c s="6" r="D7" t="n">
        <v>7044</v>
      </c>
      <c s="6" r="E7" t="n">
        <v>15485</v>
      </c>
    </row>
    <row spans="1:6" r="8">
      <c s="4" r="A8" t="s">
        <v>601</v>
      </c>
      <c s="6" r="D8" t="n">
        <v>1685</v>
      </c>
      <c s="6" r="E8" t="n">
        <v>-2635</v>
      </c>
    </row>
    <row spans="1:6" r="9">
      <c s="4" r="A9" t="s">
        <v>167</v>
      </c>
      <c s="6" r="D9" t="n">
        <v>-15763</v>
      </c>
      <c s="6" r="E9" t="n">
        <v>-14734</v>
      </c>
    </row>
    <row spans="1:6" r="10">
      <c s="4" r="A10" t="s">
        <v>602</v>
      </c>
      <c s="6" r="D10" t="n">
        <v>21149</v>
      </c>
      <c s="6" r="E10" t="n">
        <v>25370</v>
      </c>
    </row>
    <row spans="1:6" r="11">
      <c s="4" r="A11" t="s">
        <v>603</v>
      </c>
      <c s="6" r="B11" t="n">
        <v>1245497</v>
      </c>
      <c s="7" r="C11" t="n">
        <v>1092894</v>
      </c>
      <c s="6" r="D11" t="n">
        <v>1245497</v>
      </c>
      <c s="6" r="E11" t="n">
        <v>1092894</v>
      </c>
    </row>
    <row spans="1:6" r="12">
      <c s="4" r="A12" t="s">
        <v>92</v>
      </c>
    </row>
    <row spans="1:6" r="13">
      <c s="3" r="A13" t="s">
        <v>597</v>
      </c>
    </row>
    <row spans="1:6" r="14">
      <c s="4" r="A14" t="s">
        <v>598</v>
      </c>
      <c s="6" r="B14" t="n">
        <v>1240069</v>
      </c>
      <c s="6" r="D14" t="n">
        <v>1240069</v>
      </c>
      <c s="6" r="F14" t="n">
        <v>1223793</v>
      </c>
    </row>
    <row spans="1:6" r="15">
      <c s="3" r="A15" t="s">
        <v>599</v>
      </c>
    </row>
    <row spans="1:6" r="16">
      <c s="4" r="A16" t="s">
        <v>604</v>
      </c>
      <c s="6" r="D16" t="n">
        <v>-18208</v>
      </c>
      <c s="6" r="E16" t="n">
        <v>-43278</v>
      </c>
    </row>
    <row spans="1:6" r="17">
      <c s="4" r="A17" t="s">
        <v>173</v>
      </c>
      <c s="6" r="D17" t="n">
        <v>20369</v>
      </c>
      <c s="6" r="E17" t="n">
        <v>-229521</v>
      </c>
    </row>
    <row spans="1:6" r="18">
      <c s="4" r="A18" t="s">
        <v>605</v>
      </c>
    </row>
    <row spans="1:6" r="19">
      <c s="3" r="A19" t="s">
        <v>599</v>
      </c>
    </row>
    <row spans="1:6" r="20">
      <c s="4" r="A20" t="s">
        <v>606</v>
      </c>
      <c s="7" r="E20" t="n">
        <v>4427</v>
      </c>
    </row>
    <row spans="1:6" r="21">
      <c s="4" r="A21" t="s">
        <v>607</v>
      </c>
    </row>
    <row spans="1:6" r="22">
      <c s="3" r="A22" t="s">
        <v>608</v>
      </c>
    </row>
    <row spans="1:6" r="23">
      <c s="4" r="A23" t="s">
        <v>609</v>
      </c>
      <c s="7" r="B23" t="n">
        <v>50561</v>
      </c>
      <c s="7" r="D23" t="n">
        <v>50561</v>
      </c>
      <c s="7" r="F23" t="n">
        <v>505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2"/>
    <col customWidth="1" max="3" min="3" width="29"/>
    <col customWidth="1" max="4" min="4" width="10"/>
    <col customWidth="1" max="5" min="5" width="17"/>
    <col customWidth="1" max="6" min="6" width="14"/>
    <col customWidth="1" max="7" min="7" width="19"/>
    <col customWidth="1" max="8" min="8" width="33"/>
    <col customWidth="1" max="9" min="9" width="39"/>
    <col customWidth="1" max="10" min="10" width="55"/>
    <col customWidth="1" max="11" min="11" width="80"/>
    <col customWidth="1" max="12" min="12" width="60"/>
  </cols>
  <sheetData>
    <row spans="1:12" r="1">
      <c s="1" r="A1" t="s">
        <v>141</v>
      </c>
      <c s="2" r="B1" t="s">
        <v>36</v>
      </c>
      <c s="2" r="C1" t="s">
        <v>44</v>
      </c>
      <c s="2" r="D1" t="s">
        <v>142</v>
      </c>
      <c s="2" r="E1" t="s">
        <v>143</v>
      </c>
      <c s="2" r="F1" t="s">
        <v>144</v>
      </c>
      <c s="2" r="G1" t="s">
        <v>145</v>
      </c>
      <c s="2" r="H1" t="s">
        <v>146</v>
      </c>
      <c s="2" r="I1" t="s">
        <v>147</v>
      </c>
      <c s="2" r="J1" t="s">
        <v>148</v>
      </c>
      <c s="2" r="K1" t="s">
        <v>149</v>
      </c>
      <c s="2" r="L1" t="s">
        <v>150</v>
      </c>
    </row>
    <row spans="1:12" r="2">
      <c s="4" r="A2" t="s">
        <v>151</v>
      </c>
      <c s="6" r="E2" t="n">
        <v>52679</v>
      </c>
      <c s="6" r="F2" t="n">
        <v>187887</v>
      </c>
    </row>
    <row spans="1:12" r="3">
      <c s="4" r="A3" t="s">
        <v>152</v>
      </c>
      <c s="7" r="B3" t="n">
        <v>7489382</v>
      </c>
      <c s="7" r="E3" t="n">
        <v>1277026</v>
      </c>
      <c s="7" r="F3" t="n">
        <v>7493</v>
      </c>
      <c s="7" r="G3" t="n">
        <v>6873025</v>
      </c>
      <c s="7" r="H3" t="n">
        <v>-1505385</v>
      </c>
      <c s="7" r="I3" t="n">
        <v>93267</v>
      </c>
      <c s="7" r="J3" t="n">
        <v>743956</v>
      </c>
    </row>
    <row spans="1:12" r="4">
      <c s="4" r="A4" t="s">
        <v>123</v>
      </c>
      <c s="6" r="B4" t="n">
        <v>290093</v>
      </c>
      <c s="6" r="H4" t="n">
        <v>290093</v>
      </c>
    </row>
    <row spans="1:12" r="5">
      <c s="4" r="A5" t="s">
        <v>153</v>
      </c>
      <c s="6" r="B5" t="n">
        <v>35068</v>
      </c>
      <c s="7" r="C5" t="n">
        <v>29411</v>
      </c>
      <c s="6" r="J5" t="n">
        <v>35068</v>
      </c>
    </row>
    <row spans="1:12" r="6">
      <c s="4" r="A6" t="s">
        <v>154</v>
      </c>
      <c s="6" r="B6" t="n">
        <v>-464603</v>
      </c>
      <c s="6" r="H6" t="n">
        <v>-464262</v>
      </c>
      <c s="6" r="J6" t="n">
        <v>-341</v>
      </c>
    </row>
    <row spans="1:12" r="7">
      <c s="4" r="A7" t="s">
        <v>155</v>
      </c>
      <c s="6" r="B7" t="n">
        <v>-237160</v>
      </c>
      <c s="6" r="H7" t="n">
        <v>-237160</v>
      </c>
    </row>
    <row spans="1:12" r="8">
      <c s="4" r="A8" t="s">
        <v>156</v>
      </c>
      <c s="6" r="B8" t="n">
        <v>-39849</v>
      </c>
      <c s="6" r="H8" t="n">
        <v>-39849</v>
      </c>
    </row>
    <row spans="1:12" r="9">
      <c s="3" r="A9" t="s">
        <v>157</v>
      </c>
    </row>
    <row spans="1:12" r="10">
      <c s="4" r="A10" t="s">
        <v>158</v>
      </c>
      <c s="6" r="F10" t="n">
        <v>400</v>
      </c>
    </row>
    <row spans="1:12" r="11">
      <c s="4" r="A11" t="s">
        <v>159</v>
      </c>
      <c s="6" r="B11" t="n">
        <v>43278</v>
      </c>
      <c s="7" r="F11" t="n">
        <v>16</v>
      </c>
      <c s="6" r="G11" t="n">
        <v>43262</v>
      </c>
    </row>
    <row spans="1:12" r="12">
      <c s="4" r="A12" t="s">
        <v>160</v>
      </c>
      <c s="6" r="F12" t="n">
        <v>195</v>
      </c>
    </row>
    <row spans="1:12" r="13">
      <c s="4" r="A13" t="s">
        <v>161</v>
      </c>
      <c s="6" r="B13" t="n">
        <v>10400</v>
      </c>
      <c s="7" r="F13" t="n">
        <v>7</v>
      </c>
      <c s="6" r="G13" t="n">
        <v>12972</v>
      </c>
      <c s="6" r="H13" t="n">
        <v>-2579</v>
      </c>
    </row>
    <row spans="1:12" r="14">
      <c s="4" r="A14" t="s">
        <v>162</v>
      </c>
      <c s="6" r="F14" t="n">
        <v>7</v>
      </c>
    </row>
    <row spans="1:12" r="15">
      <c s="4" r="A15" t="s">
        <v>163</v>
      </c>
      <c s="6" r="B15" t="n">
        <v>701</v>
      </c>
      <c s="7" r="F15" t="n">
        <v>0</v>
      </c>
      <c s="6" r="G15" t="n">
        <v>701</v>
      </c>
    </row>
    <row spans="1:12" r="16">
      <c s="3" r="A16" t="s">
        <v>164</v>
      </c>
    </row>
    <row spans="1:12" r="17">
      <c s="4" r="A17" t="s">
        <v>165</v>
      </c>
      <c s="6" r="C17" t="n">
        <v>51725</v>
      </c>
      <c s="7" r="K17" t="n">
        <v>51725</v>
      </c>
    </row>
    <row spans="1:12" r="18">
      <c s="3" r="A18" t="s">
        <v>166</v>
      </c>
    </row>
    <row spans="1:12" r="19">
      <c s="4" r="A19" t="s">
        <v>167</v>
      </c>
      <c s="6" r="B19" t="n">
        <v>-14734</v>
      </c>
      <c s="6" r="C19" t="n">
        <v>-62495</v>
      </c>
      <c s="7" r="D19" t="n">
        <v>-255</v>
      </c>
      <c s="6" r="K19" t="n">
        <v>-62495</v>
      </c>
      <c s="7" r="L19" t="n">
        <v>-255</v>
      </c>
    </row>
    <row spans="1:12" r="20">
      <c s="4" r="A20" t="s">
        <v>168</v>
      </c>
      <c s="6" r="E20" t="n">
        <v>-1</v>
      </c>
      <c s="6" r="F20" t="n">
        <v>1</v>
      </c>
    </row>
    <row spans="1:12" r="21">
      <c s="4" r="A21" t="s">
        <v>169</v>
      </c>
      <c s="7" r="E21" t="n">
        <v>-16</v>
      </c>
      <c s="6" r="G21" t="n">
        <v>16</v>
      </c>
    </row>
    <row spans="1:12" r="22">
      <c s="4" r="A22" t="s">
        <v>170</v>
      </c>
      <c s="6" r="F22" t="n">
        <v>7</v>
      </c>
    </row>
    <row spans="1:12" r="23">
      <c s="4" r="A23" t="s">
        <v>171</v>
      </c>
      <c s="6" r="B23" t="n">
        <v>1295</v>
      </c>
      <c s="7" r="F23" t="n">
        <v>1</v>
      </c>
      <c s="6" r="G23" t="n">
        <v>1653</v>
      </c>
      <c s="6" r="H23" t="n">
        <v>-359</v>
      </c>
    </row>
    <row spans="1:12" r="24">
      <c s="4" r="A24" t="s">
        <v>135</v>
      </c>
      <c s="6" r="B24" t="n">
        <v>-46332</v>
      </c>
      <c s="6" r="I24" t="n">
        <v>-46332</v>
      </c>
    </row>
    <row spans="1:12" r="25">
      <c s="4" r="A25" t="s">
        <v>136</v>
      </c>
      <c s="6" r="B25" t="n">
        <v>-1034</v>
      </c>
      <c s="6" r="I25" t="n">
        <v>-1034</v>
      </c>
    </row>
    <row spans="1:12" r="26">
      <c s="4" r="A26" t="s">
        <v>172</v>
      </c>
      <c s="6" r="B26" t="n">
        <v>2073</v>
      </c>
      <c s="6" r="I26" t="n">
        <v>2073</v>
      </c>
    </row>
    <row spans="1:12" r="27">
      <c s="4" r="A27" t="s">
        <v>173</v>
      </c>
      <c s="6" r="B27" t="n">
        <v>229521</v>
      </c>
      <c s="6" r="G27" t="n">
        <v>229521</v>
      </c>
    </row>
    <row spans="1:12" r="28">
      <c s="4" r="A28" t="s">
        <v>174</v>
      </c>
      <c s="6" r="B28" t="n">
        <v>2635</v>
      </c>
      <c s="6" r="I28" t="n">
        <v>2635</v>
      </c>
    </row>
    <row spans="1:12" r="29">
      <c s="4" r="A29" t="s">
        <v>142</v>
      </c>
      <c s="6" r="B29" t="n">
        <v>-867</v>
      </c>
      <c s="6" r="H29" t="n">
        <v>955</v>
      </c>
      <c s="6" r="I29" t="n">
        <v>-4</v>
      </c>
      <c s="6" r="J29" t="n">
        <v>92</v>
      </c>
    </row>
    <row spans="1:12" r="30">
      <c s="4" r="A30" t="s">
        <v>175</v>
      </c>
      <c s="6" r="E30" t="n">
        <v>52678</v>
      </c>
      <c s="6" r="F30" t="n">
        <v>188497</v>
      </c>
    </row>
    <row spans="1:12" r="31">
      <c s="4" r="A31" t="s">
        <v>176</v>
      </c>
      <c s="6" r="B31" t="n">
        <v>7305310</v>
      </c>
      <c s="7" r="E31" t="n">
        <v>1277010</v>
      </c>
      <c s="7" r="F31" t="n">
        <v>7517</v>
      </c>
      <c s="6" r="G31" t="n">
        <v>7161150</v>
      </c>
      <c s="6" r="H31" t="n">
        <v>-1958546</v>
      </c>
      <c s="6" r="I31" t="n">
        <v>50613</v>
      </c>
      <c s="6" r="J31" t="n">
        <v>767566</v>
      </c>
    </row>
    <row spans="1:12" r="32">
      <c s="4" r="A32" t="s">
        <v>177</v>
      </c>
      <c s="6" r="E32" t="n">
        <v>52677</v>
      </c>
      <c s="6" r="F32" t="n">
        <v>188577</v>
      </c>
    </row>
    <row spans="1:12" r="33">
      <c s="4" r="A33" t="s">
        <v>178</v>
      </c>
      <c s="6" r="B33" t="n">
        <v>7476078</v>
      </c>
      <c s="7" r="E33" t="n">
        <v>1276954</v>
      </c>
      <c s="7" r="F33" t="n">
        <v>7521</v>
      </c>
      <c s="6" r="G33" t="n">
        <v>7132979</v>
      </c>
      <c s="6" r="H33" t="n">
        <v>-1766780</v>
      </c>
      <c s="6" r="I33" t="n">
        <v>46921</v>
      </c>
      <c s="6" r="J33" t="n">
        <v>778483</v>
      </c>
    </row>
    <row spans="1:12" r="34">
      <c s="4" r="A34" t="s">
        <v>123</v>
      </c>
      <c s="6" r="B34" t="n">
        <v>147027</v>
      </c>
      <c s="6" r="H34" t="n">
        <v>147027</v>
      </c>
    </row>
    <row spans="1:12" r="35">
      <c s="4" r="A35" t="s">
        <v>153</v>
      </c>
      <c s="6" r="B35" t="n">
        <v>22703</v>
      </c>
      <c s="6" r="C35" t="n">
        <v>14818</v>
      </c>
      <c s="6" r="J35" t="n">
        <v>22703</v>
      </c>
    </row>
    <row spans="1:12" r="36">
      <c s="4" r="A36" t="s">
        <v>155</v>
      </c>
      <c s="6" r="B36" t="n">
        <v>-237832</v>
      </c>
      <c s="6" r="H36" t="n">
        <v>-237832</v>
      </c>
    </row>
    <row spans="1:12" r="37">
      <c s="4" r="A37" t="s">
        <v>156</v>
      </c>
      <c s="6" r="B37" t="n">
        <v>-40727</v>
      </c>
      <c s="6" r="H37" t="n">
        <v>-40727</v>
      </c>
    </row>
    <row spans="1:12" r="38">
      <c s="3" r="A38" t="s">
        <v>157</v>
      </c>
    </row>
    <row spans="1:12" r="39">
      <c s="4" r="A39" t="s">
        <v>158</v>
      </c>
      <c s="6" r="F39" t="n">
        <v>195</v>
      </c>
    </row>
    <row spans="1:12" r="40">
      <c s="4" r="A40" t="s">
        <v>159</v>
      </c>
      <c s="6" r="B40" t="n">
        <v>18208</v>
      </c>
      <c s="7" r="F40" t="n">
        <v>8</v>
      </c>
      <c s="6" r="G40" t="n">
        <v>18200</v>
      </c>
    </row>
    <row spans="1:12" r="41">
      <c s="4" r="A41" t="s">
        <v>160</v>
      </c>
      <c s="6" r="F41" t="n">
        <v>38</v>
      </c>
    </row>
    <row spans="1:12" r="42">
      <c s="4" r="A42" t="s">
        <v>161</v>
      </c>
      <c s="6" r="B42" t="n">
        <v>3093</v>
      </c>
      <c s="7" r="F42" t="n">
        <v>1</v>
      </c>
      <c s="6" r="G42" t="n">
        <v>3092</v>
      </c>
    </row>
    <row spans="1:12" r="43">
      <c s="4" r="A43" t="s">
        <v>162</v>
      </c>
      <c s="6" r="F43" t="n">
        <v>8</v>
      </c>
    </row>
    <row spans="1:12" r="44">
      <c s="4" r="A44" t="s">
        <v>163</v>
      </c>
      <c s="6" r="B44" t="n">
        <v>717</v>
      </c>
      <c s="6" r="G44" t="n">
        <v>717</v>
      </c>
    </row>
    <row spans="1:12" r="45">
      <c s="3" r="A45" t="s">
        <v>164</v>
      </c>
    </row>
    <row spans="1:12" r="46">
      <c s="4" r="A46" t="s">
        <v>165</v>
      </c>
      <c s="6" r="C46" t="n">
        <v>0</v>
      </c>
      <c s="6" r="D46" t="n">
        <v>19674</v>
      </c>
      <c s="6" r="L46" t="n">
        <v>19674</v>
      </c>
    </row>
    <row spans="1:12" r="47">
      <c s="3" r="A47" t="s">
        <v>166</v>
      </c>
    </row>
    <row spans="1:12" r="48">
      <c s="4" r="A48" t="s">
        <v>167</v>
      </c>
      <c s="6" r="B48" t="n">
        <v>-15763</v>
      </c>
      <c s="7" r="C48" t="n">
        <v>-56533</v>
      </c>
      <c s="7" r="D48" t="n">
        <v>-10970</v>
      </c>
      <c s="7" r="K48" t="n">
        <v>-56533</v>
      </c>
      <c s="7" r="L48" t="n">
        <v>-10970</v>
      </c>
    </row>
    <row spans="1:12" r="49">
      <c s="4" r="A49" t="s">
        <v>170</v>
      </c>
      <c s="6" r="F49" t="n">
        <v>7</v>
      </c>
    </row>
    <row spans="1:12" r="50">
      <c s="4" r="A50" t="s">
        <v>171</v>
      </c>
      <c s="6" r="B50" t="n">
        <v>768</v>
      </c>
      <c s="7" r="F50" t="n">
        <v>1</v>
      </c>
      <c s="6" r="G50" t="n">
        <v>953</v>
      </c>
      <c s="6" r="H50" t="n">
        <v>-186</v>
      </c>
    </row>
    <row spans="1:12" r="51">
      <c s="4" r="A51" t="s">
        <v>135</v>
      </c>
      <c s="6" r="B51" t="n">
        <v>39113</v>
      </c>
      <c s="6" r="I51" t="n">
        <v>39113</v>
      </c>
    </row>
    <row spans="1:12" r="52">
      <c s="4" r="A52" t="s">
        <v>136</v>
      </c>
      <c s="6" r="B52" t="n">
        <v>-622</v>
      </c>
      <c s="6" r="I52" t="n">
        <v>-622</v>
      </c>
    </row>
    <row spans="1:12" r="53">
      <c s="4" r="A53" t="s">
        <v>172</v>
      </c>
      <c s="6" r="B53" t="n">
        <v>-11170</v>
      </c>
      <c s="6" r="I53" t="n">
        <v>-11170</v>
      </c>
    </row>
    <row spans="1:12" r="54">
      <c s="4" r="A54" t="s">
        <v>173</v>
      </c>
      <c s="6" r="B54" t="n">
        <v>-20369</v>
      </c>
      <c s="6" r="G54" t="n">
        <v>-20369</v>
      </c>
    </row>
    <row spans="1:12" r="55">
      <c s="4" r="A55" t="s">
        <v>174</v>
      </c>
      <c s="6" r="B55" t="n">
        <v>-1685</v>
      </c>
      <c s="6" r="I55" t="n">
        <v>-1685</v>
      </c>
    </row>
    <row spans="1:12" r="56">
      <c s="4" r="A56" t="s">
        <v>142</v>
      </c>
      <c s="6" r="B56" t="n">
        <v>102</v>
      </c>
      <c s="6" r="G56" t="n">
        <v>-1</v>
      </c>
      <c s="6" r="H56" t="n">
        <v>-7</v>
      </c>
      <c s="6" r="I56" t="n">
        <v>-1</v>
      </c>
      <c s="6" r="J56" t="n">
        <v>111</v>
      </c>
    </row>
    <row spans="1:12" r="57">
      <c s="4" r="A57" t="s">
        <v>179</v>
      </c>
      <c s="6" r="F57" t="n">
        <v>1</v>
      </c>
    </row>
    <row spans="1:12" r="58">
      <c s="4" r="A58" t="s">
        <v>180</v>
      </c>
      <c s="6" r="E58" t="n">
        <v>52677</v>
      </c>
      <c s="6" r="F58" t="n">
        <v>188826</v>
      </c>
    </row>
    <row spans="1:12" r="59">
      <c s="4" r="A59" t="s">
        <v>181</v>
      </c>
      <c s="7" r="B59" t="n">
        <v>7347575</v>
      </c>
      <c s="7" r="E59" t="n">
        <v>1276954</v>
      </c>
      <c s="7" r="F59" t="n">
        <v>7531</v>
      </c>
      <c s="7" r="G59" t="n">
        <v>7135571</v>
      </c>
      <c s="7" r="H59" t="n">
        <v>-1898505</v>
      </c>
      <c s="7" r="I59" t="n">
        <v>72556</v>
      </c>
      <c s="7" r="J59" t="n">
        <v>7534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0</v>
      </c>
      <c s="2" r="B1" t="s">
        <v>96</v>
      </c>
      <c s="2" r="D1" t="s">
        <v>1</v>
      </c>
    </row>
    <row spans="1:5" r="2">
      <c s="2" r="B2" t="s">
        <v>29</v>
      </c>
      <c s="2" r="C2" t="s">
        <v>97</v>
      </c>
      <c s="2" r="D2" t="s">
        <v>29</v>
      </c>
      <c s="2" r="E2" t="s">
        <v>97</v>
      </c>
    </row>
    <row spans="1:5" r="3">
      <c s="4" r="A3" t="s">
        <v>611</v>
      </c>
      <c s="7" r="B3" t="n">
        <v>53399</v>
      </c>
      <c s="7" r="C3" t="n">
        <v>72609</v>
      </c>
      <c s="7" r="D3" t="n">
        <v>46921</v>
      </c>
      <c s="7" r="E3" t="n">
        <v>93267</v>
      </c>
    </row>
    <row spans="1:5" r="4">
      <c s="4" r="A4" t="s">
        <v>612</v>
      </c>
      <c s="6" r="B4" t="n">
        <v>19157</v>
      </c>
      <c s="6" r="C4" t="n">
        <v>-21996</v>
      </c>
      <c s="6" r="D4" t="n">
        <v>25635</v>
      </c>
      <c s="6" r="E4" t="n">
        <v>-42654</v>
      </c>
    </row>
    <row spans="1:5" r="5">
      <c s="4" r="A5" t="s">
        <v>613</v>
      </c>
      <c s="6" r="B5" t="n">
        <v>0</v>
      </c>
      <c s="6" r="C5" t="n">
        <v>0</v>
      </c>
      <c s="6" r="D5" t="n">
        <v>0</v>
      </c>
      <c s="6" r="E5" t="n">
        <v>0</v>
      </c>
    </row>
    <row spans="1:5" r="6">
      <c s="4" r="A6" t="s">
        <v>614</v>
      </c>
      <c s="6" r="B6" t="n">
        <v>19157</v>
      </c>
      <c s="6" r="C6" t="n">
        <v>-21996</v>
      </c>
      <c s="6" r="D6" t="n">
        <v>25635</v>
      </c>
      <c s="6" r="E6" t="n">
        <v>-42654</v>
      </c>
    </row>
    <row spans="1:5" r="7">
      <c s="4" r="A7" t="s">
        <v>615</v>
      </c>
      <c s="6" r="B7" t="n">
        <v>72556</v>
      </c>
      <c s="6" r="C7" t="n">
        <v>50613</v>
      </c>
      <c s="6" r="D7" t="n">
        <v>72556</v>
      </c>
      <c s="6" r="E7" t="n">
        <v>50613</v>
      </c>
    </row>
    <row spans="1:5" r="8">
      <c s="4" r="A8" t="s">
        <v>616</v>
      </c>
    </row>
    <row spans="1:5" r="9">
      <c s="4" r="A9" t="s">
        <v>611</v>
      </c>
      <c s="6" r="B9" t="n">
        <v>-23563</v>
      </c>
      <c s="6" r="C9" t="n">
        <v>-26579</v>
      </c>
      <c s="6" r="D9" t="n">
        <v>-19368</v>
      </c>
      <c s="6" r="E9" t="n">
        <v>-25803</v>
      </c>
    </row>
    <row spans="1:5" r="10">
      <c s="4" r="A10" t="s">
        <v>612</v>
      </c>
      <c s="6" r="B10" t="n">
        <v>-6975</v>
      </c>
      <c s="6" r="C10" t="n">
        <v>2849</v>
      </c>
      <c s="6" r="D10" t="n">
        <v>-11170</v>
      </c>
      <c s="6" r="E10" t="n">
        <v>2073</v>
      </c>
    </row>
    <row spans="1:5" r="11">
      <c s="4" r="A11" t="s">
        <v>613</v>
      </c>
      <c s="6" r="B11" t="n">
        <v>0</v>
      </c>
      <c s="6" r="C11" t="n">
        <v>0</v>
      </c>
      <c s="6" r="D11" t="n">
        <v>0</v>
      </c>
      <c s="6" r="E11" t="n">
        <v>0</v>
      </c>
    </row>
    <row spans="1:5" r="12">
      <c s="4" r="A12" t="s">
        <v>614</v>
      </c>
      <c s="6" r="B12" t="n">
        <v>-6975</v>
      </c>
      <c s="6" r="C12" t="n">
        <v>2849</v>
      </c>
      <c s="6" r="D12" t="n">
        <v>-11170</v>
      </c>
      <c s="6" r="E12" t="n">
        <v>2073</v>
      </c>
    </row>
    <row spans="1:5" r="13">
      <c s="4" r="A13" t="s">
        <v>615</v>
      </c>
      <c s="6" r="B13" t="n">
        <v>-30538</v>
      </c>
      <c s="6" r="C13" t="n">
        <v>-23730</v>
      </c>
      <c s="6" r="D13" t="n">
        <v>-30538</v>
      </c>
      <c s="6" r="E13" t="n">
        <v>-23730</v>
      </c>
    </row>
    <row spans="1:5" r="14">
      <c s="4" r="A14" t="s">
        <v>617</v>
      </c>
    </row>
    <row spans="1:5" r="15">
      <c s="4" r="A15" t="s">
        <v>611</v>
      </c>
      <c s="6" r="B15" t="n">
        <v>89542</v>
      </c>
      <c s="6" r="C15" t="n">
        <v>112442</v>
      </c>
      <c s="6" r="D15" t="n">
        <v>78448</v>
      </c>
      <c s="6" r="E15" t="n">
        <v>133774</v>
      </c>
    </row>
    <row spans="1:5" r="16">
      <c s="4" r="A16" t="s">
        <v>612</v>
      </c>
      <c s="6" r="B16" t="n">
        <v>28019</v>
      </c>
      <c s="6" r="C16" t="n">
        <v>-25000</v>
      </c>
      <c s="6" r="D16" t="n">
        <v>39113</v>
      </c>
      <c s="6" r="E16" t="n">
        <v>-46332</v>
      </c>
    </row>
    <row spans="1:5" r="17">
      <c s="4" r="A17" t="s">
        <v>613</v>
      </c>
      <c s="6" r="B17" t="n">
        <v>0</v>
      </c>
      <c s="6" r="C17" t="n">
        <v>0</v>
      </c>
      <c s="6" r="D17" t="n">
        <v>0</v>
      </c>
      <c s="6" r="E17" t="n">
        <v>0</v>
      </c>
    </row>
    <row spans="1:5" r="18">
      <c s="4" r="A18" t="s">
        <v>614</v>
      </c>
      <c s="6" r="B18" t="n">
        <v>28019</v>
      </c>
      <c s="6" r="C18" t="n">
        <v>-25000</v>
      </c>
      <c s="6" r="D18" t="n">
        <v>39113</v>
      </c>
      <c s="6" r="E18" t="n">
        <v>-46332</v>
      </c>
    </row>
    <row spans="1:5" r="19">
      <c s="4" r="A19" t="s">
        <v>615</v>
      </c>
      <c s="6" r="B19" t="n">
        <v>117561</v>
      </c>
      <c s="6" r="C19" t="n">
        <v>87442</v>
      </c>
      <c s="6" r="D19" t="n">
        <v>117561</v>
      </c>
      <c s="6" r="E19" t="n">
        <v>87442</v>
      </c>
    </row>
    <row spans="1:5" r="20">
      <c s="4" r="A20" t="s">
        <v>618</v>
      </c>
    </row>
    <row spans="1:5" r="21">
      <c s="4" r="A21" t="s">
        <v>611</v>
      </c>
      <c s="6" r="B21" t="n">
        <v>-9313</v>
      </c>
      <c s="6" r="C21" t="n">
        <v>-8835</v>
      </c>
      <c s="6" r="D21" t="n">
        <v>-9319</v>
      </c>
      <c s="6" r="E21" t="n">
        <v>-8992</v>
      </c>
    </row>
    <row spans="1:5" r="22">
      <c s="4" r="A22" t="s">
        <v>612</v>
      </c>
      <c s="6" r="B22" t="n">
        <v>-628</v>
      </c>
      <c s="6" r="C22" t="n">
        <v>-1191</v>
      </c>
      <c s="6" r="D22" t="n">
        <v>-622</v>
      </c>
      <c s="6" r="E22" t="n">
        <v>-1034</v>
      </c>
    </row>
    <row spans="1:5" r="23">
      <c s="4" r="A23" t="s">
        <v>613</v>
      </c>
      <c s="6" r="B23" t="n">
        <v>0</v>
      </c>
      <c s="6" r="C23" t="n">
        <v>0</v>
      </c>
      <c s="6" r="D23" t="n">
        <v>0</v>
      </c>
      <c s="6" r="E23" t="n">
        <v>0</v>
      </c>
    </row>
    <row spans="1:5" r="24">
      <c s="4" r="A24" t="s">
        <v>614</v>
      </c>
      <c s="6" r="B24" t="n">
        <v>-628</v>
      </c>
      <c s="6" r="C24" t="n">
        <v>-1191</v>
      </c>
      <c s="6" r="D24" t="n">
        <v>-622</v>
      </c>
      <c s="6" r="E24" t="n">
        <v>-1034</v>
      </c>
    </row>
    <row spans="1:5" r="25">
      <c s="4" r="A25" t="s">
        <v>615</v>
      </c>
      <c s="6" r="B25" t="n">
        <v>-9941</v>
      </c>
      <c s="6" r="C25" t="n">
        <v>-10026</v>
      </c>
      <c s="6" r="D25" t="n">
        <v>-9941</v>
      </c>
      <c s="6" r="E25" t="n">
        <v>-10026</v>
      </c>
    </row>
    <row spans="1:5" r="26">
      <c s="4" r="A26" t="s">
        <v>619</v>
      </c>
    </row>
    <row spans="1:5" r="27">
      <c s="4" r="A27" t="s">
        <v>611</v>
      </c>
      <c s="6" r="B27" t="n">
        <v>-3267</v>
      </c>
      <c s="6" r="C27" t="n">
        <v>-4419</v>
      </c>
      <c s="6" r="D27" t="n">
        <v>-2840</v>
      </c>
      <c s="6" r="E27" t="n">
        <v>-5712</v>
      </c>
    </row>
    <row spans="1:5" r="28">
      <c s="4" r="A28" t="s">
        <v>612</v>
      </c>
      <c s="6" r="B28" t="n">
        <v>-1259</v>
      </c>
      <c s="6" r="C28" t="n">
        <v>1346</v>
      </c>
      <c s="6" r="D28" t="n">
        <v>-1686</v>
      </c>
      <c s="6" r="E28" t="n">
        <v>2639</v>
      </c>
    </row>
    <row spans="1:5" r="29">
      <c s="4" r="A29" t="s">
        <v>613</v>
      </c>
      <c s="6" r="B29" t="n">
        <v>0</v>
      </c>
      <c s="6" r="C29" t="n">
        <v>0</v>
      </c>
      <c s="6" r="D29" t="n">
        <v>0</v>
      </c>
      <c s="6" r="E29" t="n">
        <v>0</v>
      </c>
    </row>
    <row spans="1:5" r="30">
      <c s="4" r="A30" t="s">
        <v>614</v>
      </c>
      <c s="6" r="B30" t="n">
        <v>-1259</v>
      </c>
      <c s="6" r="C30" t="n">
        <v>1346</v>
      </c>
      <c s="6" r="D30" t="n">
        <v>-1686</v>
      </c>
      <c s="6" r="E30" t="n">
        <v>2639</v>
      </c>
    </row>
    <row spans="1:5" r="31">
      <c s="4" r="A31" t="s">
        <v>615</v>
      </c>
      <c s="7" r="B31" t="n">
        <v>-4526</v>
      </c>
      <c s="7" r="C31" t="n">
        <v>-3073</v>
      </c>
      <c s="7" r="D31" t="n">
        <v>-4526</v>
      </c>
      <c s="7" r="E31" t="n">
        <v>-30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20</v>
      </c>
      <c s="2" r="B1" t="s">
        <v>29</v>
      </c>
      <c s="2" r="C1" t="s">
        <v>30</v>
      </c>
    </row>
    <row spans="1:3" r="2">
      <c s="4" r="A2" t="s">
        <v>621</v>
      </c>
    </row>
    <row spans="1:3" r="3">
      <c s="3" r="A3" t="s">
        <v>622</v>
      </c>
    </row>
    <row spans="1:3" r="4">
      <c s="4" r="A4" t="s">
        <v>623</v>
      </c>
      <c s="7" r="B4" t="n">
        <v>394866</v>
      </c>
      <c s="7" r="C4" t="n">
        <v>3799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s="1" r="A1" t="s">
        <v>624</v>
      </c>
      <c s="2" r="B1" t="s">
        <v>1</v>
      </c>
    </row>
    <row spans="1:3" r="2">
      <c s="2" r="B2" t="s">
        <v>409</v>
      </c>
      <c s="2" r="C2" t="s">
        <v>391</v>
      </c>
    </row>
    <row spans="1:3" r="3">
      <c s="3" r="A3" t="s">
        <v>625</v>
      </c>
    </row>
    <row spans="1:3" r="4">
      <c s="4" r="A4" t="s">
        <v>44</v>
      </c>
      <c s="7" r="B4" t="n">
        <v>524150</v>
      </c>
      <c s="7" r="C4" t="n">
        <v>574761</v>
      </c>
    </row>
    <row spans="1:3" r="5">
      <c s="4" r="A5" t="s">
        <v>359</v>
      </c>
    </row>
    <row spans="1:3" r="6">
      <c s="3" r="A6" t="s">
        <v>625</v>
      </c>
    </row>
    <row spans="1:3" r="7">
      <c s="4" r="A7" t="s">
        <v>418</v>
      </c>
      <c s="6" r="B7" t="n">
        <v>6</v>
      </c>
    </row>
    <row spans="1:3" r="8">
      <c s="4" r="A8" t="s">
        <v>44</v>
      </c>
      <c s="7" r="B8" t="n">
        <v>524150</v>
      </c>
    </row>
    <row spans="1:3" r="9">
      <c s="4" r="A9" t="s">
        <v>419</v>
      </c>
      <c s="7" r="B9" t="n">
        <v>215215</v>
      </c>
    </row>
    <row spans="1:3" r="10">
      <c s="4" r="A10" t="s">
        <v>626</v>
      </c>
    </row>
    <row spans="1:3" r="11">
      <c s="3" r="A11" t="s">
        <v>625</v>
      </c>
    </row>
    <row spans="1:3" r="12">
      <c s="4" r="A12" t="s">
        <v>627</v>
      </c>
      <c s="4" r="B12" t="s">
        <v>407</v>
      </c>
    </row>
    <row spans="1:3" r="13">
      <c s="4" r="A13" t="s">
        <v>628</v>
      </c>
    </row>
    <row spans="1:3" r="14">
      <c s="3" r="A14" t="s">
        <v>625</v>
      </c>
    </row>
    <row spans="1:3" r="15">
      <c s="4" r="A15" t="s">
        <v>627</v>
      </c>
      <c s="4" r="B15" t="s">
        <v>5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9</v>
      </c>
      <c s="2" r="B1" t="s">
        <v>29</v>
      </c>
      <c s="2" r="C1" t="s">
        <v>30</v>
      </c>
    </row>
    <row spans="1:3" r="2">
      <c s="3" r="A2" t="s">
        <v>625</v>
      </c>
    </row>
    <row spans="1:3" r="3">
      <c s="4" r="A3" t="s">
        <v>260</v>
      </c>
      <c s="7" r="B3" t="n">
        <v>194489</v>
      </c>
      <c s="7" r="C3" t="n">
        <v>150997</v>
      </c>
    </row>
    <row spans="1:3" r="4">
      <c s="4" r="A4" t="s">
        <v>44</v>
      </c>
      <c s="6" r="B4" t="n">
        <v>524150</v>
      </c>
      <c s="6" r="C4" t="n">
        <v>574761</v>
      </c>
    </row>
    <row spans="1:3" r="5">
      <c s="4" r="A5" t="s">
        <v>630</v>
      </c>
    </row>
    <row spans="1:3" r="6">
      <c s="3" r="A6" t="s">
        <v>625</v>
      </c>
    </row>
    <row spans="1:3" r="7">
      <c s="4" r="A7" t="s">
        <v>260</v>
      </c>
      <c s="6" r="B7" t="n">
        <v>194489</v>
      </c>
      <c s="6" r="C7" t="n">
        <v>150997</v>
      </c>
    </row>
    <row spans="1:3" r="8">
      <c s="4" r="A8" t="s">
        <v>44</v>
      </c>
      <c s="6" r="B8" t="n">
        <v>524150</v>
      </c>
      <c s="6" r="C8" t="n">
        <v>574761</v>
      </c>
    </row>
    <row spans="1:3" r="9">
      <c s="4" r="A9" t="s">
        <v>631</v>
      </c>
      <c s="6" r="B9" t="n">
        <v>119292</v>
      </c>
      <c s="6" r="C9" t="n">
        <v>117475</v>
      </c>
    </row>
    <row spans="1:3" r="10">
      <c s="4" r="A10" t="s">
        <v>632</v>
      </c>
      <c s="6" r="B10" t="n">
        <v>837931</v>
      </c>
      <c s="6" r="C10" t="n">
        <v>843233</v>
      </c>
    </row>
    <row spans="1:3" r="11">
      <c s="4" r="A11" t="s">
        <v>633</v>
      </c>
      <c s="6" r="B11" t="n">
        <v>50561</v>
      </c>
      <c s="6" r="C11" t="n">
        <v>50561</v>
      </c>
    </row>
    <row spans="1:3" r="12">
      <c s="4" r="A12" t="s">
        <v>634</v>
      </c>
      <c s="6" r="B12" t="n">
        <v>31900</v>
      </c>
      <c s="6" r="C12" t="n">
        <v>19600</v>
      </c>
    </row>
    <row spans="1:3" r="13">
      <c s="4" r="A13" t="s">
        <v>61</v>
      </c>
      <c s="6" r="B13" t="n">
        <v>82461</v>
      </c>
      <c s="6" r="C13" t="n">
        <v>70161</v>
      </c>
    </row>
    <row spans="1:3" r="14">
      <c s="4" r="A14" t="s">
        <v>635</v>
      </c>
    </row>
    <row spans="1:3" r="15">
      <c s="3" r="A15" t="s">
        <v>625</v>
      </c>
    </row>
    <row spans="1:3" r="16">
      <c s="4" r="A16" t="s">
        <v>260</v>
      </c>
      <c s="6" r="B16" t="n">
        <v>194489</v>
      </c>
      <c s="6" r="C16" t="n">
        <v>150997</v>
      </c>
    </row>
    <row spans="1:3" r="17">
      <c s="4" r="A17" t="s">
        <v>44</v>
      </c>
      <c s="6" r="B17" t="n">
        <v>0</v>
      </c>
      <c s="6" r="C17" t="n">
        <v>0</v>
      </c>
    </row>
    <row spans="1:3" r="18">
      <c s="4" r="A18" t="s">
        <v>631</v>
      </c>
      <c s="6" r="B18" t="n">
        <v>59152</v>
      </c>
      <c s="6" r="C18" t="n">
        <v>58289</v>
      </c>
    </row>
    <row spans="1:3" r="19">
      <c s="4" r="A19" t="s">
        <v>632</v>
      </c>
      <c s="6" r="B19" t="n">
        <v>253641</v>
      </c>
      <c s="6" r="C19" t="n">
        <v>209286</v>
      </c>
    </row>
    <row spans="1:3" r="20">
      <c s="4" r="A20" t="s">
        <v>633</v>
      </c>
      <c s="6" r="B20" t="n">
        <v>50561</v>
      </c>
      <c s="6" r="C20" t="n">
        <v>50561</v>
      </c>
    </row>
    <row spans="1:3" r="21">
      <c s="4" r="A21" t="s">
        <v>634</v>
      </c>
      <c s="6" r="B21" t="n">
        <v>0</v>
      </c>
      <c s="6" r="C21" t="n">
        <v>0</v>
      </c>
    </row>
    <row spans="1:3" r="22">
      <c s="4" r="A22" t="s">
        <v>61</v>
      </c>
      <c s="6" r="B22" t="n">
        <v>50561</v>
      </c>
      <c s="6" r="C22" t="n">
        <v>50561</v>
      </c>
    </row>
    <row spans="1:3" r="23">
      <c s="4" r="A23" t="s">
        <v>636</v>
      </c>
    </row>
    <row spans="1:3" r="24">
      <c s="3" r="A24" t="s">
        <v>625</v>
      </c>
    </row>
    <row spans="1:3" r="25">
      <c s="4" r="A25" t="s">
        <v>260</v>
      </c>
      <c s="6" r="B25" t="n">
        <v>0</v>
      </c>
      <c s="6" r="C25" t="n">
        <v>0</v>
      </c>
    </row>
    <row spans="1:3" r="26">
      <c s="4" r="A26" t="s">
        <v>44</v>
      </c>
      <c s="6" r="B26" t="n">
        <v>0</v>
      </c>
      <c s="6" r="C26" t="n">
        <v>0</v>
      </c>
    </row>
    <row spans="1:3" r="27">
      <c s="4" r="A27" t="s">
        <v>631</v>
      </c>
      <c s="6" r="B27" t="n">
        <v>0</v>
      </c>
      <c s="6" r="C27" t="n">
        <v>0</v>
      </c>
    </row>
    <row spans="1:3" r="28">
      <c s="4" r="A28" t="s">
        <v>632</v>
      </c>
      <c s="6" r="B28" t="n">
        <v>0</v>
      </c>
      <c s="6" r="C28" t="n">
        <v>0</v>
      </c>
    </row>
    <row spans="1:3" r="29">
      <c s="4" r="A29" t="s">
        <v>633</v>
      </c>
      <c s="6" r="B29" t="n">
        <v>0</v>
      </c>
      <c s="6" r="C29" t="n">
        <v>0</v>
      </c>
    </row>
    <row spans="1:3" r="30">
      <c s="4" r="A30" t="s">
        <v>634</v>
      </c>
      <c s="6" r="B30" t="n">
        <v>31900</v>
      </c>
      <c s="6" r="C30" t="n">
        <v>19600</v>
      </c>
    </row>
    <row spans="1:3" r="31">
      <c s="4" r="A31" t="s">
        <v>61</v>
      </c>
      <c s="6" r="B31" t="n">
        <v>31900</v>
      </c>
      <c s="6" r="C31" t="n">
        <v>19600</v>
      </c>
    </row>
    <row spans="1:3" r="32">
      <c s="4" r="A32" t="s">
        <v>637</v>
      </c>
    </row>
    <row spans="1:3" r="33">
      <c s="3" r="A33" t="s">
        <v>625</v>
      </c>
    </row>
    <row spans="1:3" r="34">
      <c s="4" r="A34" t="s">
        <v>260</v>
      </c>
      <c s="6" r="B34" t="n">
        <v>0</v>
      </c>
      <c s="6" r="C34" t="n">
        <v>0</v>
      </c>
    </row>
    <row spans="1:3" r="35">
      <c s="4" r="A35" t="s">
        <v>44</v>
      </c>
      <c s="6" r="B35" t="n">
        <v>524150</v>
      </c>
      <c s="6" r="C35" t="n">
        <v>574761</v>
      </c>
    </row>
    <row spans="1:3" r="36">
      <c s="4" r="A36" t="s">
        <v>631</v>
      </c>
      <c s="6" r="B36" t="n">
        <v>60140</v>
      </c>
      <c s="6" r="C36" t="n">
        <v>59186</v>
      </c>
    </row>
    <row spans="1:3" r="37">
      <c s="4" r="A37" t="s">
        <v>632</v>
      </c>
      <c s="6" r="B37" t="n">
        <v>584290</v>
      </c>
      <c s="6" r="C37" t="n">
        <v>633947</v>
      </c>
    </row>
    <row spans="1:3" r="38">
      <c s="4" r="A38" t="s">
        <v>633</v>
      </c>
      <c s="6" r="B38" t="n">
        <v>0</v>
      </c>
      <c s="6" r="C38" t="n">
        <v>0</v>
      </c>
    </row>
    <row spans="1:3" r="39">
      <c s="4" r="A39" t="s">
        <v>634</v>
      </c>
      <c s="6" r="B39" t="n">
        <v>0</v>
      </c>
      <c s="6" r="C39" t="n">
        <v>0</v>
      </c>
    </row>
    <row spans="1:3" r="40">
      <c s="4" r="A40" t="s">
        <v>61</v>
      </c>
      <c s="7" r="B40" t="n">
        <v>0</v>
      </c>
      <c s="7" r="C40"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s>
  <sheetData>
    <row spans="1:6" r="1">
      <c s="1" r="A1" t="s">
        <v>638</v>
      </c>
      <c s="2" r="B1" t="s">
        <v>96</v>
      </c>
      <c s="2" r="D1" t="s">
        <v>1</v>
      </c>
      <c s="2" r="F1" t="s">
        <v>639</v>
      </c>
    </row>
    <row spans="1:6" r="2">
      <c s="2" r="B2" t="s">
        <v>29</v>
      </c>
      <c s="2" r="C2" t="s">
        <v>97</v>
      </c>
      <c s="2" r="D2" t="s">
        <v>29</v>
      </c>
      <c s="2" r="E2" t="s">
        <v>97</v>
      </c>
      <c s="2" r="F2" t="s">
        <v>30</v>
      </c>
    </row>
    <row spans="1:6" r="3">
      <c s="4" r="A3" t="s">
        <v>359</v>
      </c>
    </row>
    <row spans="1:6" r="4">
      <c s="3" r="A4" t="s">
        <v>640</v>
      </c>
    </row>
    <row spans="1:6" r="5">
      <c s="4" r="A5" t="s">
        <v>641</v>
      </c>
      <c s="7" r="B5" t="n">
        <v>566696</v>
      </c>
      <c s="7" r="C5" t="n">
        <v>554426</v>
      </c>
      <c s="7" r="D5" t="n">
        <v>574761</v>
      </c>
      <c s="7" r="E5" t="n">
        <v>513973</v>
      </c>
      <c s="7" r="F5" t="n">
        <v>513973</v>
      </c>
    </row>
    <row spans="1:6" r="6">
      <c s="4" r="A6" t="s">
        <v>642</v>
      </c>
      <c s="6" r="B6" t="n">
        <v>0</v>
      </c>
      <c s="6" r="C6" t="n">
        <v>0</v>
      </c>
      <c s="6" r="D6" t="n">
        <v>0</v>
      </c>
      <c s="6" r="E6" t="n">
        <v>95000</v>
      </c>
    </row>
    <row spans="1:6" r="7">
      <c s="4" r="A7" t="s">
        <v>643</v>
      </c>
      <c s="6" r="B7" t="n">
        <v>-57212</v>
      </c>
      <c s="6" r="C7" t="n">
        <v>-11235</v>
      </c>
      <c s="6" r="D7" t="n">
        <v>-71888</v>
      </c>
      <c s="6" r="E7" t="n">
        <v>-83421</v>
      </c>
    </row>
    <row spans="1:6" r="8">
      <c s="4" r="A8" t="s">
        <v>644</v>
      </c>
      <c s="6" r="B8" t="n">
        <v>14666</v>
      </c>
      <c s="6" r="C8" t="n">
        <v>23332</v>
      </c>
      <c s="6" r="D8" t="n">
        <v>20855</v>
      </c>
      <c s="6" r="E8" t="n">
        <v>39545</v>
      </c>
    </row>
    <row spans="1:6" r="9">
      <c s="4" r="A9" t="s">
        <v>645</v>
      </c>
      <c s="6" r="B9" t="n">
        <v>0</v>
      </c>
      <c s="6" r="C9" t="n">
        <v>886</v>
      </c>
      <c s="6" r="D9" t="n">
        <v>422</v>
      </c>
      <c s="6" r="E9" t="n">
        <v>2312</v>
      </c>
    </row>
    <row spans="1:6" r="10">
      <c s="4" r="A10" t="s">
        <v>602</v>
      </c>
      <c s="6" r="B10" t="n">
        <v>0</v>
      </c>
      <c s="6" r="C10" t="n">
        <v>-1433</v>
      </c>
      <c s="6" r="D10" t="n">
        <v>0</v>
      </c>
      <c s="6" r="E10" t="n">
        <v>-1433</v>
      </c>
    </row>
    <row spans="1:6" r="11">
      <c s="4" r="A11" t="s">
        <v>646</v>
      </c>
      <c s="6" r="B11" t="n">
        <v>524150</v>
      </c>
      <c s="6" r="C11" t="n">
        <v>565976</v>
      </c>
      <c s="7" r="D11" t="n">
        <v>524150</v>
      </c>
      <c s="6" r="E11" t="n">
        <v>565976</v>
      </c>
      <c s="7" r="F11" t="n">
        <v>574761</v>
      </c>
    </row>
    <row spans="1:6" r="12">
      <c s="4" r="A12" t="s">
        <v>626</v>
      </c>
    </row>
    <row spans="1:6" r="13">
      <c s="3" r="A13" t="s">
        <v>640</v>
      </c>
    </row>
    <row spans="1:6" r="14">
      <c s="4" r="A14" t="s">
        <v>559</v>
      </c>
      <c s="4" r="D14" t="s">
        <v>647</v>
      </c>
      <c s="4" r="F14" t="s">
        <v>647</v>
      </c>
    </row>
    <row spans="1:6" r="15">
      <c s="4" r="A15" t="s">
        <v>558</v>
      </c>
      <c s="4" r="D15" t="s">
        <v>648</v>
      </c>
      <c s="4" r="F15" t="s">
        <v>648</v>
      </c>
    </row>
    <row spans="1:6" r="16">
      <c s="4" r="A16" t="s">
        <v>628</v>
      </c>
    </row>
    <row spans="1:6" r="17">
      <c s="3" r="A17" t="s">
        <v>640</v>
      </c>
    </row>
    <row spans="1:6" r="18">
      <c s="4" r="A18" t="s">
        <v>559</v>
      </c>
      <c s="4" r="D18" t="s">
        <v>649</v>
      </c>
      <c s="4" r="F18" t="s">
        <v>649</v>
      </c>
    </row>
    <row spans="1:6" r="19">
      <c s="4" r="A19" t="s">
        <v>558</v>
      </c>
      <c s="4" r="D19" t="s">
        <v>650</v>
      </c>
      <c s="4" r="F19" t="s">
        <v>650</v>
      </c>
    </row>
    <row spans="1:6" r="20">
      <c s="4" r="A20" t="s">
        <v>651</v>
      </c>
    </row>
    <row spans="1:6" r="21">
      <c s="3" r="A21" t="s">
        <v>640</v>
      </c>
    </row>
    <row spans="1:6" r="22">
      <c s="4" r="A22" t="s">
        <v>559</v>
      </c>
      <c s="4" r="D22" t="s">
        <v>652</v>
      </c>
      <c s="4" r="F22" t="s">
        <v>653</v>
      </c>
    </row>
    <row spans="1:6" r="23">
      <c s="4" r="A23" t="s">
        <v>558</v>
      </c>
      <c s="4" r="D23" t="s">
        <v>654</v>
      </c>
      <c s="4" r="F23" t="s">
        <v>654</v>
      </c>
    </row>
    <row spans="1:6" r="24">
      <c s="4" r="A24" t="s">
        <v>364</v>
      </c>
    </row>
    <row spans="1:6" r="25">
      <c s="3" r="A25" t="s">
        <v>640</v>
      </c>
    </row>
    <row spans="1:6" r="26">
      <c s="4" r="A26" t="s">
        <v>641</v>
      </c>
      <c s="6" r="B26" t="n">
        <v>57184</v>
      </c>
      <c s="6" r="C26" t="n">
        <v>64836</v>
      </c>
      <c s="7" r="D26" t="n">
        <v>59186</v>
      </c>
      <c s="6" r="E26" t="n">
        <v>63315</v>
      </c>
      <c s="7" r="F26" t="n">
        <v>63315</v>
      </c>
    </row>
    <row spans="1:6" r="27">
      <c s="4" r="A27" t="s">
        <v>642</v>
      </c>
      <c s="6" r="B27" t="n">
        <v>1106</v>
      </c>
      <c s="6" r="C27" t="n">
        <v>5607</v>
      </c>
      <c s="6" r="D27" t="n">
        <v>2272</v>
      </c>
      <c s="6" r="E27" t="n">
        <v>6231</v>
      </c>
    </row>
    <row spans="1:6" r="28">
      <c s="4" r="A28" t="s">
        <v>643</v>
      </c>
      <c s="6" r="B28" t="n">
        <v>-779</v>
      </c>
      <c s="6" r="C28" t="n">
        <v>-4655</v>
      </c>
      <c s="6" r="D28" t="n">
        <v>-2151</v>
      </c>
      <c s="6" r="E28" t="n">
        <v>-5093</v>
      </c>
    </row>
    <row spans="1:6" r="29">
      <c s="4" r="A29" t="s">
        <v>655</v>
      </c>
      <c s="6" r="B29" t="n">
        <v>2219</v>
      </c>
      <c s="6" r="C29" t="n">
        <v>1387</v>
      </c>
      <c s="6" r="D29" t="n">
        <v>312</v>
      </c>
      <c s="6" r="E29" t="n">
        <v>2722</v>
      </c>
    </row>
    <row spans="1:6" r="30">
      <c s="4" r="A30" t="s">
        <v>602</v>
      </c>
      <c s="6" r="B30" t="n">
        <v>410</v>
      </c>
      <c s="6" r="C30" t="n">
        <v>493</v>
      </c>
      <c s="6" r="D30" t="n">
        <v>521</v>
      </c>
      <c s="6" r="E30" t="n">
        <v>493</v>
      </c>
    </row>
    <row spans="1:6" r="31">
      <c s="4" r="A31" t="s">
        <v>646</v>
      </c>
      <c s="7" r="B31" t="n">
        <v>60140</v>
      </c>
      <c s="7" r="C31" t="n">
        <v>67668</v>
      </c>
      <c s="7" r="D31" t="n">
        <v>60140</v>
      </c>
      <c s="7" r="E31" t="n">
        <v>67668</v>
      </c>
      <c s="7" r="F31" t="n">
        <v>5918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6</v>
      </c>
      <c s="2" r="B1" t="s">
        <v>29</v>
      </c>
      <c s="2" r="C1" t="s">
        <v>30</v>
      </c>
    </row>
    <row spans="1:3" r="2">
      <c s="3" r="A2" t="s">
        <v>657</v>
      </c>
    </row>
    <row spans="1:3" r="3">
      <c s="4" r="A3" t="s">
        <v>658</v>
      </c>
      <c s="7" r="B3" t="n">
        <v>844868</v>
      </c>
      <c s="7" r="C3" t="n">
        <v>844159</v>
      </c>
    </row>
    <row spans="1:3" r="4">
      <c s="4" r="A4" t="s">
        <v>580</v>
      </c>
      <c s="6" r="B4" t="n">
        <v>115192</v>
      </c>
      <c s="6" r="C4" t="n">
        <v>111328</v>
      </c>
    </row>
    <row spans="1:3" r="5">
      <c s="4" r="A5" t="s">
        <v>589</v>
      </c>
    </row>
    <row spans="1:3" r="6">
      <c s="3" r="A6" t="s">
        <v>657</v>
      </c>
    </row>
    <row spans="1:3" r="7">
      <c s="4" r="A7" t="s">
        <v>659</v>
      </c>
      <c s="6" r="B7" t="n">
        <v>850000</v>
      </c>
      <c s="6" r="C7" t="n">
        <v>850000</v>
      </c>
    </row>
    <row spans="1:3" r="8">
      <c s="4" r="A8" t="s">
        <v>580</v>
      </c>
      <c s="6" r="B8" t="n">
        <v>5132</v>
      </c>
      <c s="6" r="C8" t="n">
        <v>5841</v>
      </c>
    </row>
    <row spans="1:3" r="9">
      <c s="4" r="A9" t="s">
        <v>660</v>
      </c>
    </row>
    <row spans="1:3" r="10">
      <c s="3" r="A10" t="s">
        <v>657</v>
      </c>
    </row>
    <row spans="1:3" r="11">
      <c s="4" r="A11" t="s">
        <v>659</v>
      </c>
      <c s="6" r="B11" t="n">
        <v>375000</v>
      </c>
      <c s="6" r="C11" t="n">
        <v>187500</v>
      </c>
    </row>
    <row spans="1:3" r="12">
      <c s="4" r="A12" t="s">
        <v>580</v>
      </c>
      <c s="6" r="B12" t="n">
        <v>3545</v>
      </c>
      <c s="6" r="C12" t="n">
        <v>4362</v>
      </c>
    </row>
    <row spans="1:3" r="13">
      <c s="4" r="A13" t="s">
        <v>661</v>
      </c>
    </row>
    <row spans="1:3" r="14">
      <c s="3" r="A14" t="s">
        <v>657</v>
      </c>
    </row>
    <row spans="1:3" r="15">
      <c s="4" r="A15" t="s">
        <v>662</v>
      </c>
      <c s="6" r="B15" t="n">
        <v>1134521</v>
      </c>
      <c s="6" r="C15" t="n">
        <v>1295980</v>
      </c>
    </row>
    <row spans="1:3" r="16">
      <c s="4" r="A16" t="s">
        <v>566</v>
      </c>
      <c s="6" r="B16" t="n">
        <v>9853333</v>
      </c>
      <c s="6" r="C16" t="n">
        <v>9614838</v>
      </c>
    </row>
    <row spans="1:3" r="17">
      <c s="4" r="A17" t="s">
        <v>54</v>
      </c>
      <c s="6" r="B17" t="n">
        <v>115630</v>
      </c>
      <c s="6" r="C17" t="n">
        <v>550000</v>
      </c>
    </row>
    <row spans="1:3" r="18">
      <c s="4" r="A18" t="s">
        <v>663</v>
      </c>
      <c s="6" r="B18" t="n">
        <v>11193963</v>
      </c>
      <c s="6" r="C18" t="n">
        <v>11202338</v>
      </c>
    </row>
    <row spans="1:3" r="19">
      <c s="4" r="A19" t="s">
        <v>664</v>
      </c>
    </row>
    <row spans="1:3" r="20">
      <c s="3" r="A20" t="s">
        <v>657</v>
      </c>
    </row>
    <row spans="1:3" r="21">
      <c s="4" r="A21" t="s">
        <v>658</v>
      </c>
      <c s="6" r="B21" t="n">
        <v>850000</v>
      </c>
      <c s="6" r="C21" t="n">
        <v>850000</v>
      </c>
    </row>
    <row spans="1:3" r="22">
      <c s="4" r="A22" t="s">
        <v>665</v>
      </c>
    </row>
    <row spans="1:3" r="23">
      <c s="3" r="A23" t="s">
        <v>657</v>
      </c>
    </row>
    <row spans="1:3" r="24">
      <c s="4" r="A24" t="s">
        <v>659</v>
      </c>
      <c s="6" r="B24" t="n">
        <v>375000</v>
      </c>
      <c s="6" r="C24" t="n">
        <v>187500</v>
      </c>
    </row>
    <row spans="1:3" r="25">
      <c s="4" r="A25" t="s">
        <v>666</v>
      </c>
    </row>
    <row spans="1:3" r="26">
      <c s="3" r="A26" t="s">
        <v>657</v>
      </c>
    </row>
    <row spans="1:3" r="27">
      <c s="4" r="A27" t="s">
        <v>662</v>
      </c>
      <c s="6" r="B27" t="n">
        <v>1135000</v>
      </c>
      <c s="6" r="C27" t="n">
        <v>1296000</v>
      </c>
    </row>
    <row spans="1:3" r="28">
      <c s="4" r="A28" t="s">
        <v>566</v>
      </c>
      <c s="6" r="B28" t="n">
        <v>9277000</v>
      </c>
      <c s="6" r="C28" t="n">
        <v>9306000</v>
      </c>
    </row>
    <row spans="1:3" r="29">
      <c s="4" r="A29" t="s">
        <v>54</v>
      </c>
      <c s="6" r="B29" t="n">
        <v>116000</v>
      </c>
      <c s="6" r="C29" t="n">
        <v>550000</v>
      </c>
    </row>
    <row spans="1:3" r="30">
      <c s="4" r="A30" t="s">
        <v>663</v>
      </c>
      <c s="6" r="B30" t="n">
        <v>10662000</v>
      </c>
      <c s="6" r="C30" t="n">
        <v>10912000</v>
      </c>
    </row>
    <row spans="1:3" r="31">
      <c s="4" r="A31" t="s">
        <v>667</v>
      </c>
    </row>
    <row spans="1:3" r="32">
      <c s="3" r="A32" t="s">
        <v>657</v>
      </c>
    </row>
    <row spans="1:3" r="33">
      <c s="4" r="A33" t="s">
        <v>658</v>
      </c>
      <c s="6" r="B33" t="n">
        <v>894000</v>
      </c>
      <c s="6" r="C33" t="n">
        <v>868000</v>
      </c>
    </row>
    <row spans="1:3" r="34">
      <c s="4" r="A34" t="s">
        <v>668</v>
      </c>
    </row>
    <row spans="1:3" r="35">
      <c s="3" r="A35" t="s">
        <v>657</v>
      </c>
    </row>
    <row spans="1:3" r="36">
      <c s="4" r="A36" t="s">
        <v>659</v>
      </c>
      <c s="7" r="B36" t="n">
        <v>375000</v>
      </c>
      <c s="7" r="C36" t="n">
        <v>188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669</v>
      </c>
      <c s="2" r="B1" t="s">
        <v>96</v>
      </c>
      <c s="2" r="D1" t="s">
        <v>1</v>
      </c>
    </row>
    <row spans="1:5" r="2">
      <c s="2" r="B2" t="s">
        <v>29</v>
      </c>
      <c s="2" r="C2" t="s">
        <v>97</v>
      </c>
      <c s="2" r="D2" t="s">
        <v>29</v>
      </c>
      <c s="2" r="E2" t="s">
        <v>97</v>
      </c>
    </row>
    <row spans="1:5" r="3">
      <c s="3" r="A3" t="s">
        <v>670</v>
      </c>
    </row>
    <row spans="1:5" r="4">
      <c s="4" r="A4" t="s">
        <v>671</v>
      </c>
      <c s="7" r="B4" t="n">
        <v>7215</v>
      </c>
      <c s="7" r="C4" t="n">
        <v>6685</v>
      </c>
      <c s="7" r="D4" t="n">
        <v>21786</v>
      </c>
      <c s="7" r="E4" t="n">
        <v>268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672</v>
      </c>
      <c s="2" r="B1" t="s">
        <v>96</v>
      </c>
      <c s="2" r="D1" t="s">
        <v>1</v>
      </c>
    </row>
    <row spans="1:5" r="2">
      <c s="2" r="B2" t="s">
        <v>29</v>
      </c>
      <c s="2" r="C2" t="s">
        <v>97</v>
      </c>
      <c s="2" r="D2" t="s">
        <v>29</v>
      </c>
      <c s="2" r="E2" t="s">
        <v>97</v>
      </c>
    </row>
    <row spans="1:5" r="3">
      <c s="3" r="A3" t="s">
        <v>673</v>
      </c>
    </row>
    <row spans="1:5" r="4">
      <c s="4" r="A4" t="s">
        <v>674</v>
      </c>
      <c s="7" r="B4" t="n">
        <v>18794</v>
      </c>
      <c s="7" r="C4" t="n">
        <v>21741</v>
      </c>
      <c s="7" r="D4" t="n">
        <v>36940</v>
      </c>
      <c s="7" r="E4" t="n">
        <v>44374</v>
      </c>
    </row>
    <row spans="1:5" r="5">
      <c s="4" r="A5" t="s">
        <v>675</v>
      </c>
      <c s="6" r="B5" t="n">
        <v>4604</v>
      </c>
      <c s="6" r="C5" t="n">
        <v>4274</v>
      </c>
      <c s="6" r="D5" t="n">
        <v>9403</v>
      </c>
      <c s="6" r="E5" t="n">
        <v>8466</v>
      </c>
    </row>
    <row spans="1:5" r="6">
      <c s="4" r="A6" t="s">
        <v>676</v>
      </c>
      <c s="6" r="B6" t="n">
        <v>3199</v>
      </c>
      <c s="6" r="C6" t="n">
        <v>2893</v>
      </c>
      <c s="6" r="D6" t="n">
        <v>5604</v>
      </c>
      <c s="6" r="E6" t="n">
        <v>6640</v>
      </c>
    </row>
    <row spans="1:5" r="7">
      <c s="4" r="A7" t="s">
        <v>677</v>
      </c>
      <c s="6" r="B7" t="n">
        <v>7092</v>
      </c>
      <c s="6" r="C7" t="n">
        <v>10322</v>
      </c>
      <c s="6" r="D7" t="n">
        <v>15712</v>
      </c>
      <c s="6" r="E7" t="n">
        <v>19357</v>
      </c>
    </row>
    <row spans="1:5" r="8">
      <c s="4" r="A8" t="s">
        <v>101</v>
      </c>
      <c s="6" r="B8" t="n">
        <v>33689</v>
      </c>
      <c s="6" r="C8" t="n">
        <v>39230</v>
      </c>
      <c s="6" r="D8" t="n">
        <v>67659</v>
      </c>
      <c s="6" r="E8" t="n">
        <v>78837</v>
      </c>
    </row>
    <row spans="1:5" r="9">
      <c s="4" r="A9" t="s">
        <v>678</v>
      </c>
    </row>
    <row spans="1:5" r="10">
      <c s="3" r="A10" t="s">
        <v>673</v>
      </c>
    </row>
    <row spans="1:5" r="11">
      <c s="4" r="A11" t="s">
        <v>675</v>
      </c>
      <c s="7" r="B11" t="n">
        <v>128</v>
      </c>
      <c s="7" r="C11" t="n">
        <v>132</v>
      </c>
      <c s="7" r="D11" t="n">
        <v>262</v>
      </c>
      <c s="7" r="E11" t="n">
        <v>27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679</v>
      </c>
      <c s="2" r="B1" t="s">
        <v>96</v>
      </c>
      <c s="2" r="D1" t="s">
        <v>1</v>
      </c>
    </row>
    <row spans="1:5" r="2">
      <c s="2" r="B2" t="s">
        <v>29</v>
      </c>
      <c s="2" r="C2" t="s">
        <v>97</v>
      </c>
      <c s="2" r="D2" t="s">
        <v>29</v>
      </c>
      <c s="2" r="E2" t="s">
        <v>97</v>
      </c>
    </row>
    <row spans="1:5" r="3">
      <c s="3" r="A3" t="s">
        <v>295</v>
      </c>
    </row>
    <row spans="1:5" r="4">
      <c s="4" r="A4" t="s">
        <v>680</v>
      </c>
      <c s="7" r="B4" t="n">
        <v>3230</v>
      </c>
      <c s="7" r="C4" t="n">
        <v>3202</v>
      </c>
      <c s="7" r="D4" t="n">
        <v>6445</v>
      </c>
      <c s="7" r="E4" t="n">
        <v>6405</v>
      </c>
    </row>
    <row spans="1:5" r="5">
      <c s="4" r="A5" t="s">
        <v>681</v>
      </c>
      <c s="6" r="B5" t="n">
        <v>4359</v>
      </c>
      <c s="6" r="C5" t="n">
        <v>-609</v>
      </c>
      <c s="6" r="D5" t="n">
        <v>2421</v>
      </c>
      <c s="6" r="E5" t="n">
        <v>2250</v>
      </c>
    </row>
    <row spans="1:5" r="6">
      <c s="4" r="A6" t="s">
        <v>682</v>
      </c>
      <c s="6" r="B6" t="n">
        <v>748</v>
      </c>
      <c s="6" r="C6" t="n">
        <v>1135</v>
      </c>
      <c s="6" r="D6" t="n">
        <v>1496</v>
      </c>
      <c s="6" r="E6" t="n">
        <v>3959</v>
      </c>
    </row>
    <row spans="1:5" r="7">
      <c s="4" r="A7" t="s">
        <v>602</v>
      </c>
      <c s="6" r="B7" t="n">
        <v>1899</v>
      </c>
      <c s="6" r="C7" t="n">
        <v>1938</v>
      </c>
      <c s="6" r="D7" t="n">
        <v>3392</v>
      </c>
      <c s="6" r="E7" t="n">
        <v>3844</v>
      </c>
    </row>
    <row spans="1:5" r="8">
      <c s="4" r="A8" t="s">
        <v>112</v>
      </c>
      <c s="7" r="B8" t="n">
        <v>10236</v>
      </c>
      <c s="7" r="C8" t="n">
        <v>5666</v>
      </c>
      <c s="7" r="D8" t="n">
        <v>13754</v>
      </c>
      <c s="7" r="E8" t="n">
        <v>1645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683</v>
      </c>
      <c s="2" r="B1" t="s">
        <v>96</v>
      </c>
      <c s="2" r="D1" t="s">
        <v>1</v>
      </c>
    </row>
    <row spans="1:5" r="2">
      <c s="2" r="B2" t="s">
        <v>29</v>
      </c>
      <c s="2" r="C2" t="s">
        <v>97</v>
      </c>
      <c s="2" r="D2" t="s">
        <v>29</v>
      </c>
      <c s="2" r="E2" t="s">
        <v>97</v>
      </c>
    </row>
    <row spans="1:5" r="3">
      <c s="3" r="A3" t="s">
        <v>298</v>
      </c>
    </row>
    <row spans="1:5" r="4">
      <c s="4" r="A4" t="s">
        <v>684</v>
      </c>
      <c s="7" r="B4" t="n">
        <v>104435</v>
      </c>
      <c s="7" r="C4" t="n">
        <v>96297</v>
      </c>
      <c s="7" r="D4" t="n">
        <v>204730</v>
      </c>
      <c s="7" r="E4" t="n">
        <v>191625</v>
      </c>
    </row>
    <row spans="1:5" r="5">
      <c s="4" r="A5" t="s">
        <v>685</v>
      </c>
      <c s="6" r="B5" t="n">
        <v>8508</v>
      </c>
      <c s="6" r="C5" t="n">
        <v>7497</v>
      </c>
      <c s="6" r="D5" t="n">
        <v>17773</v>
      </c>
      <c s="6" r="E5" t="n">
        <v>14953</v>
      </c>
    </row>
    <row spans="1:5" r="6">
      <c s="4" r="A6" t="s">
        <v>686</v>
      </c>
      <c s="6" r="B6" t="n">
        <v>-7367</v>
      </c>
      <c s="6" r="C6" t="n">
        <v>-11702</v>
      </c>
      <c s="6" r="D6" t="n">
        <v>-16438</v>
      </c>
      <c s="6" r="E6" t="n">
        <v>-22812</v>
      </c>
    </row>
    <row spans="1:5" r="7">
      <c s="4" r="A7" t="s">
        <v>687</v>
      </c>
      <c s="7" r="B7" t="n">
        <v>105576</v>
      </c>
      <c s="7" r="C7" t="n">
        <v>92092</v>
      </c>
      <c s="7" r="D7" t="n">
        <v>206065</v>
      </c>
      <c s="7" r="E7" t="n">
        <v>1837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2</v>
      </c>
      <c s="2" r="B1" t="s">
        <v>1</v>
      </c>
    </row>
    <row spans="1:3" r="2">
      <c s="2" r="B2" t="s">
        <v>29</v>
      </c>
      <c s="2" r="C2" t="s">
        <v>97</v>
      </c>
    </row>
    <row spans="1:3" r="3">
      <c s="3" r="A3" t="s">
        <v>183</v>
      </c>
    </row>
    <row spans="1:3" r="4">
      <c s="4" r="A4" t="s">
        <v>119</v>
      </c>
      <c s="7" r="B4" t="n">
        <v>176774</v>
      </c>
      <c s="7" r="C4" t="n">
        <v>340646</v>
      </c>
    </row>
    <row spans="1:3" r="5">
      <c s="3" r="A5" t="s">
        <v>184</v>
      </c>
    </row>
    <row spans="1:3" r="6">
      <c s="4" r="A6" t="s">
        <v>185</v>
      </c>
      <c s="6" r="B6" t="n">
        <v>299541</v>
      </c>
      <c s="6" r="C6" t="n">
        <v>272942</v>
      </c>
    </row>
    <row spans="1:3" r="7">
      <c s="4" r="A7" t="s">
        <v>186</v>
      </c>
      <c s="6" r="B7" t="n">
        <v>160700</v>
      </c>
      <c s="6" r="C7" t="n">
        <v>256</v>
      </c>
    </row>
    <row spans="1:3" r="8">
      <c s="4" r="A8" t="s">
        <v>114</v>
      </c>
      <c s="6" r="B8" t="n">
        <v>-160225</v>
      </c>
      <c s="6" r="C8" t="n">
        <v>-1860</v>
      </c>
    </row>
    <row spans="1:3" r="9">
      <c s="4" r="A9" t="s">
        <v>187</v>
      </c>
      <c s="6" r="B9" t="n">
        <v>-83883</v>
      </c>
      <c s="6" r="C9" t="n">
        <v>-64121</v>
      </c>
    </row>
    <row spans="1:3" r="10">
      <c s="4" r="A10" t="s">
        <v>188</v>
      </c>
      <c s="6" r="B10" t="n">
        <v>71888</v>
      </c>
      <c s="6" r="C10" t="n">
        <v>83443</v>
      </c>
    </row>
    <row spans="1:3" r="11">
      <c s="4" r="A11" t="s">
        <v>189</v>
      </c>
      <c s="6" r="B11" t="n">
        <v>46500</v>
      </c>
      <c s="6" r="C11" t="n">
        <v>37821</v>
      </c>
    </row>
    <row spans="1:3" r="12">
      <c s="4" r="A12" t="s">
        <v>190</v>
      </c>
      <c s="6" r="B12" t="n">
        <v>-29811</v>
      </c>
      <c s="6" r="C12" t="n">
        <v>-26132</v>
      </c>
    </row>
    <row spans="1:3" r="13">
      <c s="4" r="A13" t="s">
        <v>191</v>
      </c>
      <c s="6" r="B13" t="n">
        <v>23049</v>
      </c>
      <c s="6" r="C13" t="n">
        <v>26569</v>
      </c>
    </row>
    <row spans="1:3" r="14">
      <c s="4" r="A14" t="s">
        <v>192</v>
      </c>
      <c s="6" r="B14" t="n">
        <v>-21277</v>
      </c>
      <c s="6" r="C14" t="n">
        <v>-41857</v>
      </c>
    </row>
    <row spans="1:3" r="15">
      <c s="4" r="A15" t="s">
        <v>193</v>
      </c>
      <c s="6" r="B15" t="n">
        <v>3598</v>
      </c>
      <c s="6" r="C15" t="n">
        <v>7636</v>
      </c>
    </row>
    <row spans="1:3" r="16">
      <c s="4" r="A16" t="s">
        <v>194</v>
      </c>
      <c s="6" r="B16" t="n">
        <v>-2210</v>
      </c>
      <c s="6" r="C16" t="n">
        <v>-32243</v>
      </c>
    </row>
    <row spans="1:3" r="17">
      <c s="4" r="A17" t="s">
        <v>195</v>
      </c>
      <c s="6" r="B17" t="n">
        <v>0</v>
      </c>
      <c s="6" r="C17" t="n">
        <v>-90030</v>
      </c>
    </row>
    <row spans="1:3" r="18">
      <c s="3" r="A18" t="s">
        <v>196</v>
      </c>
    </row>
    <row spans="1:3" r="19">
      <c s="4" r="A19" t="s">
        <v>44</v>
      </c>
      <c s="6" r="B19" t="n">
        <v>0</v>
      </c>
      <c s="6" r="C19" t="n">
        <v>-95000</v>
      </c>
    </row>
    <row spans="1:3" r="20">
      <c s="4" r="A20" t="s">
        <v>197</v>
      </c>
      <c s="6" r="B20" t="n">
        <v>2358</v>
      </c>
      <c s="6" r="C20" t="n">
        <v>-5051</v>
      </c>
    </row>
    <row spans="1:3" r="21">
      <c s="4" r="A21" t="s">
        <v>198</v>
      </c>
      <c s="6" r="B21" t="n">
        <v>-131927</v>
      </c>
      <c s="6" r="C21" t="n">
        <v>-138473</v>
      </c>
    </row>
    <row spans="1:3" r="22">
      <c s="4" r="A22" t="s">
        <v>49</v>
      </c>
      <c s="6" r="B22" t="n">
        <v>-29303</v>
      </c>
      <c s="6" r="C22" t="n">
        <v>-46858</v>
      </c>
    </row>
    <row spans="1:3" r="23">
      <c s="4" r="A23" t="s">
        <v>56</v>
      </c>
      <c s="6" r="B23" t="n">
        <v>6634</v>
      </c>
      <c s="6" r="C23" t="n">
        <v>-26440</v>
      </c>
    </row>
    <row spans="1:3" r="24">
      <c s="4" r="A24" t="s">
        <v>60</v>
      </c>
      <c s="6" r="B24" t="n">
        <v>-9113</v>
      </c>
      <c s="6" r="C24" t="n">
        <v>-16632</v>
      </c>
    </row>
    <row spans="1:3" r="25">
      <c s="4" r="A25" t="s">
        <v>199</v>
      </c>
      <c s="6" r="B25" t="n">
        <v>323293</v>
      </c>
      <c s="6" r="C25" t="n">
        <v>184616</v>
      </c>
    </row>
    <row spans="1:3" r="26">
      <c s="3" r="A26" t="s">
        <v>200</v>
      </c>
    </row>
    <row spans="1:3" r="27">
      <c s="4" r="A27" t="s">
        <v>34</v>
      </c>
      <c s="6" r="B27" t="n">
        <v>-277214</v>
      </c>
      <c s="6" r="C27" t="n">
        <v>-200970</v>
      </c>
    </row>
    <row spans="1:3" r="28">
      <c s="4" r="A28" t="s">
        <v>201</v>
      </c>
      <c s="6" r="B28" t="n">
        <v>-170265</v>
      </c>
      <c s="6" r="C28" t="n">
        <v>-137528</v>
      </c>
    </row>
    <row spans="1:3" r="29">
      <c s="4" r="A29" t="s">
        <v>202</v>
      </c>
      <c s="6" r="B29" t="n">
        <v>130249</v>
      </c>
      <c s="6" r="C29" t="n">
        <v>334725</v>
      </c>
    </row>
    <row spans="1:3" r="30">
      <c s="4" r="A30" t="s">
        <v>43</v>
      </c>
      <c s="6" r="B30" t="n">
        <v>-90659</v>
      </c>
      <c s="6" r="C30" t="n">
        <v>-137465</v>
      </c>
    </row>
    <row spans="1:3" r="31">
      <c s="4" r="A31" t="s">
        <v>203</v>
      </c>
      <c s="6" r="B31" t="n">
        <v>87977</v>
      </c>
      <c s="6" r="C31" t="n">
        <v>29666</v>
      </c>
    </row>
    <row spans="1:3" r="32">
      <c s="4" r="A32" t="s">
        <v>204</v>
      </c>
      <c s="6" r="B32" t="n">
        <v>-46807</v>
      </c>
      <c s="6" r="C32" t="n">
        <v>-381001</v>
      </c>
    </row>
    <row spans="1:3" r="33">
      <c s="4" r="A33" t="s">
        <v>205</v>
      </c>
      <c s="6" r="B33" t="n">
        <v>-42000</v>
      </c>
      <c s="6" r="C33" t="n">
        <v>0</v>
      </c>
    </row>
    <row spans="1:3" r="34">
      <c s="4" r="A34" t="s">
        <v>206</v>
      </c>
      <c s="6" r="B34" t="n">
        <v>-11700</v>
      </c>
      <c s="6" r="C34" t="n">
        <v>-23919</v>
      </c>
    </row>
    <row spans="1:3" r="35">
      <c s="4" r="A35" t="s">
        <v>40</v>
      </c>
      <c s="6" r="B35" t="n">
        <v>-7483</v>
      </c>
      <c s="6" r="C35" t="n">
        <v>25118</v>
      </c>
    </row>
    <row spans="1:3" r="36">
      <c s="4" r="A36" t="s">
        <v>207</v>
      </c>
      <c s="6" r="B36" t="n">
        <v>-4379</v>
      </c>
      <c s="6" r="C36" t="n">
        <v>0</v>
      </c>
    </row>
    <row spans="1:3" r="37">
      <c s="4" r="A37" t="s">
        <v>208</v>
      </c>
      <c s="6" r="B37" t="n">
        <v>22</v>
      </c>
      <c s="6" r="C37" t="n">
        <v>16772</v>
      </c>
    </row>
    <row spans="1:3" r="38">
      <c s="4" r="A38" t="s">
        <v>209</v>
      </c>
      <c s="6" r="B38" t="n">
        <v>-432259</v>
      </c>
      <c s="6" r="C38" t="n">
        <v>-474602</v>
      </c>
    </row>
    <row spans="1:3" r="39">
      <c s="3" r="A39" t="s">
        <v>210</v>
      </c>
    </row>
    <row spans="1:3" r="40">
      <c s="4" r="A40" t="s">
        <v>211</v>
      </c>
      <c s="6" r="B40" t="n">
        <v>1325246</v>
      </c>
      <c s="6" r="C40" t="n">
        <v>1746460</v>
      </c>
    </row>
    <row spans="1:3" r="41">
      <c s="4" r="A41" t="s">
        <v>212</v>
      </c>
      <c s="6" r="B41" t="n">
        <v>-1032115</v>
      </c>
      <c s="6" r="C41" t="n">
        <v>-1607574</v>
      </c>
    </row>
    <row spans="1:3" r="42">
      <c s="4" r="A42" t="s">
        <v>213</v>
      </c>
      <c s="6" r="B42" t="n">
        <v>-237832</v>
      </c>
      <c s="6" r="C42" t="n">
        <v>-237160</v>
      </c>
    </row>
    <row spans="1:3" r="43">
      <c s="4" r="A43" t="s">
        <v>214</v>
      </c>
      <c s="6" r="B43" t="n">
        <v>-83266</v>
      </c>
      <c s="6" r="C43" t="n">
        <v>-77447</v>
      </c>
    </row>
    <row spans="1:3" r="44">
      <c s="4" r="A44" t="s">
        <v>215</v>
      </c>
      <c s="6" r="B44" t="n">
        <v>-40727</v>
      </c>
      <c s="6" r="C44" t="n">
        <v>-39849</v>
      </c>
    </row>
    <row spans="1:3" r="45">
      <c s="4" r="A45" t="s">
        <v>216</v>
      </c>
      <c s="6" r="B45" t="n">
        <v>-29478</v>
      </c>
      <c s="6" r="C45" t="n">
        <v>-14053</v>
      </c>
    </row>
    <row spans="1:3" r="46">
      <c s="4" r="A46" t="s">
        <v>217</v>
      </c>
      <c s="6" r="B46" t="n">
        <v>11874</v>
      </c>
      <c s="6" r="C46" t="n">
        <v>51725</v>
      </c>
    </row>
    <row spans="1:3" r="47">
      <c s="4" r="A47" t="s">
        <v>218</v>
      </c>
      <c s="6" r="B47" t="n">
        <v>3810</v>
      </c>
      <c s="6" r="C47" t="n">
        <v>13683</v>
      </c>
    </row>
    <row spans="1:3" r="48">
      <c s="4" r="A48" t="s">
        <v>219</v>
      </c>
      <c s="6" r="B48" t="n">
        <v>-186</v>
      </c>
      <c s="6" r="C48" t="n">
        <v>-2939</v>
      </c>
    </row>
    <row spans="1:3" r="49">
      <c s="4" r="A49" t="s">
        <v>220</v>
      </c>
      <c s="6" r="B49" t="n">
        <v>0</v>
      </c>
      <c s="6" r="C49" t="n">
        <v>-225000</v>
      </c>
    </row>
    <row spans="1:3" r="50">
      <c s="4" r="A50" t="s">
        <v>221</v>
      </c>
      <c s="6" r="B50" t="n">
        <v>-82674</v>
      </c>
      <c s="6" r="C50" t="n">
        <v>-392154</v>
      </c>
    </row>
    <row spans="1:3" r="51">
      <c s="4" r="A51" t="s">
        <v>222</v>
      </c>
      <c s="6" r="B51" t="n">
        <v>-191640</v>
      </c>
      <c s="6" r="C51" t="n">
        <v>-682140</v>
      </c>
    </row>
    <row spans="1:3" r="52">
      <c s="4" r="A52" t="s">
        <v>223</v>
      </c>
      <c s="6" r="B52" t="n">
        <v>1835707</v>
      </c>
      <c s="6" r="C52" t="n">
        <v>1198477</v>
      </c>
    </row>
    <row spans="1:3" r="53">
      <c s="4" r="A53" t="s">
        <v>224</v>
      </c>
      <c s="6" r="B53" t="n">
        <v>1644067</v>
      </c>
      <c s="6" r="C53" t="n">
        <v>516337</v>
      </c>
    </row>
    <row spans="1:3" r="54">
      <c s="3" r="A54" t="s">
        <v>225</v>
      </c>
    </row>
    <row spans="1:3" r="55">
      <c s="4" r="A55" t="s">
        <v>226</v>
      </c>
      <c s="6" r="B55" t="n">
        <v>181432</v>
      </c>
      <c s="6" r="C55" t="n">
        <v>178461</v>
      </c>
    </row>
    <row spans="1:3" r="56">
      <c s="4" r="A56" t="s">
        <v>227</v>
      </c>
      <c s="6" r="B56" t="n">
        <v>5003</v>
      </c>
      <c s="6" r="C56" t="n">
        <v>6584</v>
      </c>
    </row>
    <row spans="1:3" r="57">
      <c s="3" r="A57" t="s">
        <v>228</v>
      </c>
    </row>
    <row spans="1:3" r="58">
      <c s="4" r="A58" t="s">
        <v>229</v>
      </c>
      <c s="6" r="B58" t="n">
        <v>-220654</v>
      </c>
      <c s="6" r="C58" t="n">
        <v>-81027</v>
      </c>
    </row>
    <row spans="1:3" r="59">
      <c s="4" r="A59" t="s">
        <v>230</v>
      </c>
      <c s="6" r="B59" t="n">
        <v>144079</v>
      </c>
      <c s="6" r="C59" t="n">
        <v>70672</v>
      </c>
    </row>
    <row spans="1:3" r="60">
      <c s="4" r="A60" t="s">
        <v>231</v>
      </c>
      <c s="6" r="B60" t="n">
        <v>39113</v>
      </c>
      <c s="6" r="C60" t="n">
        <v>-46332</v>
      </c>
    </row>
    <row spans="1:3" r="61">
      <c s="4" r="A61" t="s">
        <v>173</v>
      </c>
      <c s="6" r="B61" t="n">
        <v>-20369</v>
      </c>
      <c s="6" r="C61" t="n">
        <v>229521</v>
      </c>
    </row>
    <row spans="1:3" r="62">
      <c s="3" r="A62" t="s">
        <v>232</v>
      </c>
    </row>
    <row spans="1:3" r="63">
      <c s="4" r="A63" t="s">
        <v>38</v>
      </c>
      <c s="6" r="B63" t="n">
        <v>-122047</v>
      </c>
      <c s="6" r="C63" t="n">
        <v>0</v>
      </c>
    </row>
    <row spans="1:3" r="64">
      <c s="4" r="A64" t="s">
        <v>52</v>
      </c>
      <c s="6" r="B64" t="n">
        <v>-290418</v>
      </c>
      <c s="6" r="C64" t="n">
        <v>0</v>
      </c>
    </row>
    <row spans="1:3" r="65">
      <c s="3" r="A65" t="s">
        <v>233</v>
      </c>
    </row>
    <row spans="1:3" r="66">
      <c s="4" r="A66" t="s">
        <v>50</v>
      </c>
      <c s="6" r="B66" t="n">
        <v>0</v>
      </c>
      <c s="6" r="C66" t="n">
        <v>1722263</v>
      </c>
    </row>
    <row spans="1:3" r="67">
      <c s="4" r="A67" t="s">
        <v>234</v>
      </c>
      <c s="6" r="B67" t="n">
        <v>0</v>
      </c>
      <c s="6" r="C67" t="n">
        <v>-1482660</v>
      </c>
    </row>
    <row spans="1:3" r="68">
      <c s="4" r="A68" t="s">
        <v>235</v>
      </c>
      <c s="6" r="B68" t="n">
        <v>0</v>
      </c>
      <c s="6" r="C68" t="n">
        <v>-239603</v>
      </c>
    </row>
    <row spans="1:3" r="69">
      <c s="4" r="A69" t="s">
        <v>236</v>
      </c>
      <c s="6" r="B69" t="n">
        <v>0</v>
      </c>
      <c s="6" r="C69" t="n">
        <v>-145313</v>
      </c>
    </row>
    <row spans="1:3" r="70">
      <c s="4" r="A70" t="s">
        <v>237</v>
      </c>
      <c s="6" r="B70" t="n">
        <v>0</v>
      </c>
      <c s="6" r="C70" t="n">
        <v>62000</v>
      </c>
    </row>
    <row spans="1:3" r="71">
      <c s="4" r="A71" t="s">
        <v>238</v>
      </c>
    </row>
    <row spans="1:3" r="72">
      <c s="3" r="A72" t="s">
        <v>233</v>
      </c>
    </row>
    <row spans="1:3" r="73">
      <c s="4" r="A73" t="s">
        <v>239</v>
      </c>
      <c s="6" r="B73" t="n">
        <v>46698</v>
      </c>
      <c s="6" r="C73" t="n">
        <v>62355</v>
      </c>
    </row>
    <row spans="1:3" r="74">
      <c s="4" r="A74" t="s">
        <v>240</v>
      </c>
    </row>
    <row spans="1:3" r="75">
      <c s="3" r="A75" t="s">
        <v>233</v>
      </c>
    </row>
    <row spans="1:3" r="76">
      <c s="4" r="A76" t="s">
        <v>239</v>
      </c>
      <c s="7" r="B76" t="n">
        <v>-29639</v>
      </c>
      <c s="7" r="C76" t="n">
        <v>-388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8</v>
      </c>
      <c s="2" r="B1" t="s">
        <v>96</v>
      </c>
      <c s="2" r="D1" t="s">
        <v>1</v>
      </c>
    </row>
    <row spans="1:5" r="2">
      <c s="2" r="B2" t="s">
        <v>29</v>
      </c>
      <c s="2" r="C2" t="s">
        <v>97</v>
      </c>
      <c s="2" r="D2" t="s">
        <v>29</v>
      </c>
      <c s="2" r="E2" t="s">
        <v>97</v>
      </c>
    </row>
    <row spans="1:5" r="3">
      <c s="3" r="A3" t="s">
        <v>302</v>
      </c>
    </row>
    <row spans="1:5" r="4">
      <c s="4" r="A4" t="s">
        <v>689</v>
      </c>
      <c s="7" r="B4" t="n">
        <v>238504</v>
      </c>
      <c s="7" r="C4" t="n">
        <v>186359</v>
      </c>
      <c s="7" r="D4" t="n">
        <v>144033</v>
      </c>
      <c s="7" r="E4" t="n">
        <v>275207</v>
      </c>
    </row>
    <row spans="1:5" r="5">
      <c s="4" r="A5" t="s">
        <v>690</v>
      </c>
      <c s="6" r="B5" t="n">
        <v>2322</v>
      </c>
      <c s="6" r="C5" t="n">
        <v>-343</v>
      </c>
      <c s="6" r="D5" t="n">
        <v>2994</v>
      </c>
      <c s="6" r="E5" t="n">
        <v>14886</v>
      </c>
    </row>
    <row spans="1:5" r="6">
      <c s="4" r="A6" t="s">
        <v>123</v>
      </c>
      <c s="6" r="B6" t="n">
        <v>240826</v>
      </c>
      <c s="6" r="C6" t="n">
        <v>186016</v>
      </c>
      <c s="6" r="D6" t="n">
        <v>147027</v>
      </c>
      <c s="6" r="E6" t="n">
        <v>290093</v>
      </c>
    </row>
    <row spans="1:5" r="7">
      <c s="4" r="A7" t="s">
        <v>124</v>
      </c>
      <c s="6" r="B7" t="n">
        <v>-20363</v>
      </c>
      <c s="6" r="C7" t="n">
        <v>-20365</v>
      </c>
      <c s="6" r="D7" t="n">
        <v>-40727</v>
      </c>
      <c s="6" r="E7" t="n">
        <v>-39849</v>
      </c>
    </row>
    <row spans="1:5" r="8">
      <c s="4" r="A8" t="s">
        <v>691</v>
      </c>
      <c s="6" r="B8" t="n">
        <v>220463</v>
      </c>
      <c s="6" r="C8" t="n">
        <v>165651</v>
      </c>
      <c s="6" r="D8" t="n">
        <v>106300</v>
      </c>
      <c s="6" r="E8" t="n">
        <v>250244</v>
      </c>
    </row>
    <row spans="1:5" r="9">
      <c s="4" r="A9" t="s">
        <v>692</v>
      </c>
      <c s="6" r="B9" t="n">
        <v>-25</v>
      </c>
      <c s="6" r="C9" t="n">
        <v>-18</v>
      </c>
      <c s="6" r="D9" t="n">
        <v>-30</v>
      </c>
      <c s="6" r="E9" t="n">
        <v>-34</v>
      </c>
    </row>
    <row spans="1:5" r="10">
      <c s="4" r="A10" t="s">
        <v>693</v>
      </c>
      <c s="6" r="B10" t="n">
        <v>220438</v>
      </c>
      <c s="6" r="C10" t="n">
        <v>165633</v>
      </c>
      <c s="6" r="D10" t="n">
        <v>106270</v>
      </c>
      <c s="6" r="E10" t="n">
        <v>250210</v>
      </c>
    </row>
    <row spans="1:5" r="11">
      <c s="4" r="A11" t="s">
        <v>694</v>
      </c>
      <c s="6" r="B11" t="n">
        <v>21</v>
      </c>
      <c s="6" r="C11" t="n">
        <v>23</v>
      </c>
      <c s="6" r="D11" t="n">
        <v>0</v>
      </c>
      <c s="6" r="E11" t="n">
        <v>46</v>
      </c>
    </row>
    <row spans="1:5" r="12">
      <c s="4" r="A12" t="s">
        <v>695</v>
      </c>
      <c s="6" r="B12" t="n">
        <v>0</v>
      </c>
      <c s="6" r="C12" t="n">
        <v>0</v>
      </c>
      <c s="6" r="D12" t="n">
        <v>24</v>
      </c>
      <c s="6" r="E12" t="n">
        <v>367</v>
      </c>
    </row>
    <row spans="1:5" r="13">
      <c s="4" r="A13" t="s">
        <v>696</v>
      </c>
      <c s="7" r="B13" t="n">
        <v>220459</v>
      </c>
      <c s="7" r="C13" t="n">
        <v>165656</v>
      </c>
      <c s="7" r="D13" t="n">
        <v>106294</v>
      </c>
      <c s="7" r="E13" t="n">
        <v>250623</v>
      </c>
    </row>
    <row spans="1:5" r="14">
      <c s="4" r="A14" t="s">
        <v>697</v>
      </c>
      <c s="6" r="B14" t="n">
        <v>188772</v>
      </c>
      <c s="6" r="C14" t="n">
        <v>188365</v>
      </c>
      <c s="6" r="D14" t="n">
        <v>188715</v>
      </c>
      <c s="6" r="E14" t="n">
        <v>188183</v>
      </c>
    </row>
    <row spans="1:5" r="15">
      <c s="4" r="A15" t="s">
        <v>698</v>
      </c>
      <c s="6" r="B15" t="n">
        <v>1070</v>
      </c>
      <c s="6" r="C15" t="n">
        <v>1190</v>
      </c>
      <c s="6" r="D15" t="n">
        <v>1020</v>
      </c>
      <c s="6" r="E15" t="n">
        <v>1260</v>
      </c>
    </row>
    <row spans="1:5" r="16">
      <c s="4" r="A16" t="s">
        <v>699</v>
      </c>
      <c s="6" r="B16" t="n">
        <v>43</v>
      </c>
      <c s="6" r="C16" t="n">
        <v>45</v>
      </c>
      <c s="6" r="D16" t="n">
        <v>0</v>
      </c>
      <c s="6" r="E16" t="n">
        <v>46</v>
      </c>
    </row>
    <row spans="1:5" r="17">
      <c s="4" r="A17" t="s">
        <v>700</v>
      </c>
      <c s="6" r="B17" t="n">
        <v>0</v>
      </c>
      <c s="6" r="C17" t="n">
        <v>0</v>
      </c>
      <c s="6" r="D17" t="n">
        <v>265</v>
      </c>
      <c s="6" r="E17" t="n">
        <v>286</v>
      </c>
    </row>
    <row spans="1:5" r="18">
      <c s="4" r="A18" t="s">
        <v>701</v>
      </c>
      <c s="6" r="B18" t="n">
        <v>189885</v>
      </c>
      <c s="6" r="C18" t="n">
        <v>189600</v>
      </c>
      <c s="6" r="D18" t="n">
        <v>190000</v>
      </c>
      <c s="6" r="E18" t="n">
        <v>189775</v>
      </c>
    </row>
    <row spans="1:5" r="19">
      <c s="3" r="A19" t="s">
        <v>126</v>
      </c>
    </row>
    <row spans="1:5" r="20">
      <c s="4" r="A20" t="s">
        <v>127</v>
      </c>
      <c s="8" r="B20" t="n">
        <v>1.16</v>
      </c>
      <c s="8" r="C20" t="n">
        <v>0.88</v>
      </c>
      <c s="8" r="D20" t="n">
        <v>0.54</v>
      </c>
      <c s="8" r="E20" t="n">
        <v>1.25</v>
      </c>
    </row>
    <row spans="1:5" r="21">
      <c s="4" r="A21" t="s">
        <v>128</v>
      </c>
      <c s="9" r="B21" t="n">
        <v>0.01</v>
      </c>
      <c s="6" r="C21" t="n">
        <v>0</v>
      </c>
      <c s="9" r="D21" t="n">
        <v>0.02</v>
      </c>
      <c s="9" r="E21" t="n">
        <v>0.08</v>
      </c>
    </row>
    <row spans="1:5" r="22">
      <c s="4" r="A22" t="s">
        <v>129</v>
      </c>
      <c s="9" r="B22" t="n">
        <v>1.17</v>
      </c>
      <c s="9" r="C22" t="n">
        <v>0.88</v>
      </c>
      <c s="9" r="D22" t="n">
        <v>0.5600000000000001</v>
      </c>
      <c s="9" r="E22" t="n">
        <v>1.33</v>
      </c>
    </row>
    <row spans="1:5" r="23">
      <c s="3" r="A23" t="s">
        <v>131</v>
      </c>
    </row>
    <row spans="1:5" r="24">
      <c s="4" r="A24" t="s">
        <v>127</v>
      </c>
      <c s="9" r="B24" t="n">
        <v>1.15</v>
      </c>
      <c s="9" r="C24" t="n">
        <v>0.87</v>
      </c>
      <c s="9" r="D24" t="n">
        <v>0.54</v>
      </c>
      <c s="9" r="E24" t="n">
        <v>1.24</v>
      </c>
    </row>
    <row spans="1:5" r="25">
      <c s="4" r="A25" t="s">
        <v>128</v>
      </c>
      <c s="9" r="B25" t="n">
        <v>0.01</v>
      </c>
      <c s="6" r="C25" t="n">
        <v>0</v>
      </c>
      <c s="9" r="D25" t="n">
        <v>0.02</v>
      </c>
      <c s="9" r="E25" t="n">
        <v>0.08</v>
      </c>
    </row>
    <row spans="1:5" r="26">
      <c s="4" r="A26" t="s">
        <v>129</v>
      </c>
      <c s="8" r="B26" t="n">
        <v>1.16</v>
      </c>
      <c s="8" r="C26" t="n">
        <v>0.87</v>
      </c>
      <c s="8" r="D26" t="n">
        <v>0.5600000000000001</v>
      </c>
      <c s="8" r="E26" t="n">
        <v>1.3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2</v>
      </c>
      <c s="2" r="B1" t="s">
        <v>96</v>
      </c>
      <c s="2" r="D1" t="s">
        <v>1</v>
      </c>
    </row>
    <row spans="1:5" r="2">
      <c s="2" r="B2" t="s">
        <v>29</v>
      </c>
      <c s="2" r="C2" t="s">
        <v>97</v>
      </c>
      <c s="2" r="D2" t="s">
        <v>29</v>
      </c>
      <c s="2" r="E2" t="s">
        <v>97</v>
      </c>
    </row>
    <row spans="1:5" r="3">
      <c s="3" r="A3" t="s">
        <v>302</v>
      </c>
    </row>
    <row spans="1:5" r="4">
      <c s="4" r="A4" t="s">
        <v>703</v>
      </c>
      <c s="6" r="B4" t="n">
        <v>12278</v>
      </c>
      <c s="6" r="C4" t="n">
        <v>11381</v>
      </c>
      <c s="6" r="D4" t="n">
        <v>12052</v>
      </c>
      <c s="6" r="E4" t="n">
        <v>1120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1"/>
    <col customWidth="1" max="2" min="2" width="21"/>
  </cols>
  <sheetData>
    <row spans="1:2" r="1">
      <c s="1" r="A1" t="s">
        <v>704</v>
      </c>
      <c s="2" r="B1" t="s">
        <v>1</v>
      </c>
    </row>
    <row spans="1:2" r="2">
      <c s="2" r="B2" t="s">
        <v>476</v>
      </c>
    </row>
    <row spans="1:2" r="3">
      <c s="3" r="A3" t="s">
        <v>705</v>
      </c>
    </row>
    <row spans="1:2" r="4">
      <c s="4" r="A4" t="s">
        <v>706</v>
      </c>
      <c s="7" r="B4" t="n">
        <v>857000000</v>
      </c>
    </row>
    <row spans="1:2" r="5">
      <c s="4" r="A5" t="s">
        <v>707</v>
      </c>
      <c s="6" r="B5" t="n">
        <v>38576000</v>
      </c>
    </row>
    <row spans="1:2" r="6">
      <c s="4" r="A6" t="s">
        <v>708</v>
      </c>
      <c s="6" r="B6" t="n">
        <v>70000000</v>
      </c>
    </row>
    <row spans="1:2" r="7">
      <c s="4" r="A7" t="s">
        <v>709</v>
      </c>
      <c s="6" r="B7" t="n">
        <v>721173000</v>
      </c>
    </row>
    <row spans="1:2" r="8">
      <c s="4" r="A8" t="s">
        <v>710</v>
      </c>
    </row>
    <row spans="1:2" r="9">
      <c s="3" r="A9" t="s">
        <v>705</v>
      </c>
    </row>
    <row spans="1:2" r="10">
      <c s="4" r="A10" t="s">
        <v>711</v>
      </c>
      <c s="6" r="B10" t="n">
        <v>2000000000</v>
      </c>
    </row>
    <row spans="1:2" r="11">
      <c s="4" r="A11" t="s">
        <v>712</v>
      </c>
      <c s="7" r="B11" t="n">
        <v>2000000000</v>
      </c>
    </row>
    <row spans="1:2" r="12">
      <c s="4" r="A12" t="s">
        <v>713</v>
      </c>
      <c s="4" r="B12" t="s">
        <v>714</v>
      </c>
    </row>
    <row spans="1:2" r="13">
      <c s="4" r="A13" t="s">
        <v>715</v>
      </c>
    </row>
    <row spans="1:2" r="14">
      <c s="3" r="A14" t="s">
        <v>705</v>
      </c>
    </row>
    <row spans="1:2" r="15">
      <c s="4" r="A15" t="s">
        <v>711</v>
      </c>
      <c s="7" r="B15" t="n">
        <v>180000000</v>
      </c>
    </row>
    <row spans="1:2" r="16">
      <c s="4" r="A16" t="s">
        <v>716</v>
      </c>
      <c s="4" r="B16" t="s">
        <v>717</v>
      </c>
    </row>
    <row spans="1:2" r="17">
      <c s="4" r="A17" t="s">
        <v>718</v>
      </c>
    </row>
    <row spans="1:2" r="18">
      <c s="3" r="A18" t="s">
        <v>705</v>
      </c>
    </row>
    <row spans="1:2" r="19">
      <c s="4" r="A19" t="s">
        <v>711</v>
      </c>
      <c s="7" r="B19" t="n">
        <v>2000000000</v>
      </c>
    </row>
    <row spans="1:2" r="20">
      <c s="4" r="A20" t="s">
        <v>719</v>
      </c>
    </row>
    <row spans="1:2" r="21">
      <c s="3" r="A21" t="s">
        <v>705</v>
      </c>
    </row>
    <row spans="1:2" r="22">
      <c s="4" r="A22" t="s">
        <v>711</v>
      </c>
      <c s="6" r="B22" t="n">
        <v>300000000</v>
      </c>
    </row>
    <row spans="1:2" r="23">
      <c s="4" r="A23" t="s">
        <v>720</v>
      </c>
      <c s="6" r="B23" t="n">
        <v>300000000</v>
      </c>
    </row>
    <row spans="1:2" r="24">
      <c s="4" r="A24" t="s">
        <v>721</v>
      </c>
    </row>
    <row spans="1:2" r="25">
      <c s="3" r="A25" t="s">
        <v>705</v>
      </c>
    </row>
    <row spans="1:2" r="26">
      <c s="4" r="A26" t="s">
        <v>711</v>
      </c>
      <c s="7" r="B26" t="n">
        <v>4000000000</v>
      </c>
    </row>
    <row spans="1:2" r="27">
      <c s="4" r="A27" t="s">
        <v>722</v>
      </c>
      <c s="12" r="B27" t="n">
        <v>2020</v>
      </c>
    </row>
    <row spans="1:2" r="28">
      <c s="4" r="A28" t="s">
        <v>712</v>
      </c>
      <c s="7" r="B28" t="n">
        <v>4000000000</v>
      </c>
    </row>
    <row spans="1:2" r="29">
      <c s="4" r="A29" t="s">
        <v>723</v>
      </c>
    </row>
    <row spans="1:2" r="30">
      <c s="3" r="A30" t="s">
        <v>705</v>
      </c>
    </row>
    <row spans="1:2" r="31">
      <c s="4" r="A31" t="s">
        <v>724</v>
      </c>
      <c s="7" r="B31" t="n">
        <v>2400000</v>
      </c>
    </row>
    <row spans="1:2" r="32">
      <c s="4" r="A32" t="s">
        <v>725</v>
      </c>
      <c s="4" r="B32" t="s">
        <v>7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727</v>
      </c>
      <c s="2" r="B1" t="s">
        <v>96</v>
      </c>
      <c s="2" r="D1" t="s">
        <v>1</v>
      </c>
    </row>
    <row spans="1:5" r="2">
      <c s="2" r="B2" t="s">
        <v>29</v>
      </c>
      <c s="2" r="C2" t="s">
        <v>97</v>
      </c>
      <c s="2" r="D2" t="s">
        <v>29</v>
      </c>
      <c s="2" r="E2" t="s">
        <v>97</v>
      </c>
    </row>
    <row spans="1:5" r="3">
      <c s="3" r="A3" t="s">
        <v>728</v>
      </c>
    </row>
    <row spans="1:5" r="4">
      <c s="4" r="A4" t="s">
        <v>729</v>
      </c>
      <c s="7" r="B4" t="n">
        <v>621708</v>
      </c>
      <c s="7" r="C4" t="n">
        <v>616288</v>
      </c>
      <c s="7" r="D4" t="n">
        <v>1234745</v>
      </c>
      <c s="7" r="E4" t="n">
        <v>1223090</v>
      </c>
    </row>
    <row spans="1:5" r="5">
      <c s="4" r="A5" t="s">
        <v>108</v>
      </c>
      <c s="6" r="B5" t="n">
        <v>434894</v>
      </c>
      <c s="6" r="C5" t="n">
        <v>422897</v>
      </c>
      <c s="6" r="D5" t="n">
        <v>1048211</v>
      </c>
      <c s="6" r="E5" t="n">
        <v>861985</v>
      </c>
    </row>
    <row spans="1:5" r="6">
      <c s="4" r="A6" t="s">
        <v>109</v>
      </c>
      <c s="6" r="B6" t="n">
        <v>186814</v>
      </c>
      <c s="6" r="C6" t="n">
        <v>193391</v>
      </c>
      <c s="6" r="D6" t="n">
        <v>186534</v>
      </c>
      <c s="6" r="E6" t="n">
        <v>361105</v>
      </c>
    </row>
    <row spans="1:5" r="7">
      <c s="4" r="A7" t="s">
        <v>730</v>
      </c>
      <c s="6" r="B7" t="n">
        <v>642</v>
      </c>
      <c s="6" r="C7" t="n">
        <v>-5641</v>
      </c>
      <c s="6" r="D7" t="n">
        <v>-3598</v>
      </c>
      <c s="6" r="E7" t="n">
        <v>-8384</v>
      </c>
    </row>
    <row spans="1:5" r="8">
      <c s="4" r="A8" t="s">
        <v>111</v>
      </c>
      <c s="6" r="B8" t="n">
        <v>16389</v>
      </c>
      <c s="6" r="C8" t="n">
        <v>26368</v>
      </c>
      <c s="6" r="D8" t="n">
        <v>27673</v>
      </c>
      <c s="6" r="E8" t="n">
        <v>50457</v>
      </c>
    </row>
    <row spans="1:5" r="9">
      <c s="4" r="A9" t="s">
        <v>112</v>
      </c>
      <c s="6" r="B9" t="n">
        <v>10236</v>
      </c>
      <c s="6" r="C9" t="n">
        <v>5666</v>
      </c>
      <c s="6" r="D9" t="n">
        <v>13754</v>
      </c>
      <c s="6" r="E9" t="n">
        <v>16458</v>
      </c>
    </row>
    <row spans="1:5" r="10">
      <c s="4" r="A10" t="s">
        <v>113</v>
      </c>
      <c s="6" r="B10" t="n">
        <v>-105576</v>
      </c>
      <c s="6" r="C10" t="n">
        <v>-92092</v>
      </c>
      <c s="6" r="D10" t="n">
        <v>-206065</v>
      </c>
      <c s="6" r="E10" t="n">
        <v>-183766</v>
      </c>
    </row>
    <row spans="1:5" r="11">
      <c s="4" r="A11" t="s">
        <v>114</v>
      </c>
      <c s="6" r="B11" t="n">
        <v>159511</v>
      </c>
      <c s="6" r="C11" t="n">
        <v>0</v>
      </c>
      <c s="6" r="D11" t="n">
        <v>160225</v>
      </c>
      <c s="6" r="E11" t="n">
        <v>1860</v>
      </c>
    </row>
    <row spans="1:5" r="12">
      <c s="4" r="A12" t="s">
        <v>731</v>
      </c>
      <c s="6" r="B12" t="n">
        <v>268016</v>
      </c>
      <c s="6" r="C12" t="n">
        <v>127692</v>
      </c>
      <c s="6" r="D12" t="n">
        <v>178523</v>
      </c>
      <c s="6" r="E12" t="n">
        <v>237730</v>
      </c>
    </row>
    <row spans="1:5" r="13">
      <c s="4" r="A13" t="s">
        <v>116</v>
      </c>
      <c s="6" r="B13" t="n">
        <v>-2109</v>
      </c>
      <c s="6" r="C13" t="n">
        <v>88072</v>
      </c>
      <c s="6" r="D13" t="n">
        <v>-4940</v>
      </c>
      <c s="6" r="E13" t="n">
        <v>87101</v>
      </c>
    </row>
    <row spans="1:5" r="14">
      <c s="4" r="A14" t="s">
        <v>732</v>
      </c>
      <c s="6" r="B14" t="n">
        <v>265907</v>
      </c>
      <c s="6" r="C14" t="n">
        <v>215764</v>
      </c>
      <c s="6" r="D14" t="n">
        <v>173583</v>
      </c>
      <c s="6" r="E14" t="n">
        <v>324831</v>
      </c>
    </row>
    <row spans="1:5" r="15">
      <c s="4" r="A15" t="s">
        <v>118</v>
      </c>
      <c s="6" r="B15" t="n">
        <v>2475</v>
      </c>
      <c s="6" r="C15" t="n">
        <v>-364</v>
      </c>
      <c s="6" r="D15" t="n">
        <v>3191</v>
      </c>
      <c s="6" r="E15" t="n">
        <v>15815</v>
      </c>
    </row>
    <row spans="1:5" r="16">
      <c s="4" r="A16" t="s">
        <v>119</v>
      </c>
      <c s="6" r="B16" t="n">
        <v>268382</v>
      </c>
      <c s="6" r="C16" t="n">
        <v>215400</v>
      </c>
      <c s="6" r="D16" t="n">
        <v>176774</v>
      </c>
      <c s="6" r="E16" t="n">
        <v>340646</v>
      </c>
    </row>
    <row spans="1:5" r="17">
      <c s="4" r="A17" t="s">
        <v>733</v>
      </c>
      <c s="6" r="B17" t="n">
        <v>-27556</v>
      </c>
      <c s="6" r="C17" t="n">
        <v>-29384</v>
      </c>
      <c s="6" r="D17" t="n">
        <v>-29747</v>
      </c>
      <c s="6" r="E17" t="n">
        <v>-50553</v>
      </c>
    </row>
    <row spans="1:5" r="18">
      <c s="4" r="A18" t="s">
        <v>123</v>
      </c>
      <c s="6" r="B18" t="n">
        <v>240826</v>
      </c>
      <c s="6" r="C18" t="n">
        <v>186016</v>
      </c>
      <c s="6" r="D18" t="n">
        <v>147027</v>
      </c>
      <c s="6" r="E18" t="n">
        <v>290093</v>
      </c>
    </row>
    <row spans="1:5" r="19">
      <c s="4" r="A19" t="s">
        <v>734</v>
      </c>
      <c s="6" r="B19" t="n">
        <v>127799</v>
      </c>
      <c s="6" r="C19" t="n">
        <v>115073</v>
      </c>
      <c s="6" r="D19" t="n">
        <v>253919</v>
      </c>
      <c s="6" r="E19" t="n">
        <v>229748</v>
      </c>
    </row>
    <row spans="1:5" r="20">
      <c s="4" r="A20" t="s">
        <v>735</v>
      </c>
      <c s="6" r="B20" t="n">
        <v>173352</v>
      </c>
      <c s="6" r="C20" t="n">
        <v>163245</v>
      </c>
      <c s="6" r="D20" t="n">
        <v>348163</v>
      </c>
      <c s="6" r="E20" t="n">
        <v>319695</v>
      </c>
    </row>
    <row spans="1:5" r="21">
      <c s="4" r="A21" t="s">
        <v>736</v>
      </c>
      <c s="6" r="B21" t="n">
        <v>4704</v>
      </c>
      <c s="6" r="C21" t="n">
        <v>-87653</v>
      </c>
      <c s="6" r="D21" t="n">
        <v>7965</v>
      </c>
      <c s="6" r="E21" t="n">
        <v>-88392</v>
      </c>
    </row>
    <row spans="1:5" r="22">
      <c s="4" r="A22" t="s">
        <v>737</v>
      </c>
      <c s="6" r="B22" t="n">
        <v>546681</v>
      </c>
      <c s="6" r="C22" t="n">
        <v>376681</v>
      </c>
      <c s="6" r="D22" t="n">
        <v>757074</v>
      </c>
      <c s="6" r="E22" t="n">
        <v>751144</v>
      </c>
    </row>
    <row spans="1:5" r="23">
      <c s="4" r="A23" t="s">
        <v>543</v>
      </c>
    </row>
    <row spans="1:5" r="24">
      <c s="3" r="A24" t="s">
        <v>728</v>
      </c>
    </row>
    <row spans="1:5" r="25">
      <c s="4" r="A25" t="s">
        <v>729</v>
      </c>
      <c s="6" r="B25" t="n">
        <v>425770</v>
      </c>
      <c s="6" r="C25" t="n">
        <v>414262</v>
      </c>
      <c s="6" r="D25" t="n">
        <v>836595</v>
      </c>
      <c s="6" r="E25" t="n">
        <v>813775</v>
      </c>
    </row>
    <row spans="1:5" r="26">
      <c s="4" r="A26" t="s">
        <v>108</v>
      </c>
      <c s="6" r="B26" t="n">
        <v>268135</v>
      </c>
      <c s="6" r="C26" t="n">
        <v>250298</v>
      </c>
      <c s="6" r="D26" t="n">
        <v>537730</v>
      </c>
      <c s="6" r="E26" t="n">
        <v>503058</v>
      </c>
    </row>
    <row spans="1:5" r="27">
      <c s="4" r="A27" t="s">
        <v>109</v>
      </c>
      <c s="6" r="B27" t="n">
        <v>157635</v>
      </c>
      <c s="6" r="C27" t="n">
        <v>163964</v>
      </c>
      <c s="6" r="D27" t="n">
        <v>298865</v>
      </c>
      <c s="6" r="E27" t="n">
        <v>310717</v>
      </c>
    </row>
    <row spans="1:5" r="28">
      <c s="4" r="A28" t="s">
        <v>730</v>
      </c>
      <c s="6" r="B28" t="n">
        <v>-1001</v>
      </c>
      <c s="6" r="C28" t="n">
        <v>3176</v>
      </c>
      <c s="6" r="D28" t="n">
        <v>-4564</v>
      </c>
      <c s="6" r="E28" t="n">
        <v>-2487</v>
      </c>
    </row>
    <row spans="1:5" r="29">
      <c s="4" r="A29" t="s">
        <v>111</v>
      </c>
      <c s="6" r="B29" t="n">
        <v>0</v>
      </c>
      <c s="6" r="C29" t="n">
        <v>0</v>
      </c>
      <c s="6" r="D29" t="n">
        <v>0</v>
      </c>
      <c s="6" r="E29" t="n">
        <v>0</v>
      </c>
    </row>
    <row spans="1:5" r="30">
      <c s="4" r="A30" t="s">
        <v>112</v>
      </c>
      <c s="6" r="B30" t="n">
        <v>1214</v>
      </c>
      <c s="6" r="C30" t="n">
        <v>1892</v>
      </c>
      <c s="6" r="D30" t="n">
        <v>2329</v>
      </c>
      <c s="6" r="E30" t="n">
        <v>3754</v>
      </c>
    </row>
    <row spans="1:5" r="31">
      <c s="4" r="A31" t="s">
        <v>113</v>
      </c>
      <c s="6" r="B31" t="n">
        <v>-56395</v>
      </c>
      <c s="6" r="C31" t="n">
        <v>-47173</v>
      </c>
      <c s="6" r="D31" t="n">
        <v>-110981</v>
      </c>
      <c s="6" r="E31" t="n">
        <v>-92524</v>
      </c>
    </row>
    <row spans="1:5" r="32">
      <c s="4" r="A32" t="s">
        <v>114</v>
      </c>
      <c s="6" r="B32" t="n">
        <v>159511</v>
      </c>
      <c s="6" r="D32" t="n">
        <v>159511</v>
      </c>
      <c s="6" r="E32" t="n">
        <v>0</v>
      </c>
    </row>
    <row spans="1:5" r="33">
      <c s="4" r="A33" t="s">
        <v>731</v>
      </c>
      <c s="6" r="B33" t="n">
        <v>260964</v>
      </c>
      <c s="6" r="C33" t="n">
        <v>121859</v>
      </c>
      <c s="6" r="D33" t="n">
        <v>345160</v>
      </c>
      <c s="6" r="E33" t="n">
        <v>219460</v>
      </c>
    </row>
    <row spans="1:5" r="34">
      <c s="4" r="A34" t="s">
        <v>116</v>
      </c>
      <c s="6" r="B34" t="n">
        <v>-816</v>
      </c>
      <c s="6" r="C34" t="n">
        <v>-1095</v>
      </c>
      <c s="6" r="D34" t="n">
        <v>-1775</v>
      </c>
      <c s="6" r="E34" t="n">
        <v>-2038</v>
      </c>
    </row>
    <row spans="1:5" r="35">
      <c s="4" r="A35" t="s">
        <v>732</v>
      </c>
      <c s="6" r="B35" t="n">
        <v>260148</v>
      </c>
      <c s="6" r="C35" t="n">
        <v>120764</v>
      </c>
      <c s="6" r="D35" t="n">
        <v>343385</v>
      </c>
      <c s="6" r="E35" t="n">
        <v>217422</v>
      </c>
    </row>
    <row spans="1:5" r="36">
      <c s="4" r="A36" t="s">
        <v>118</v>
      </c>
      <c s="6" r="B36" t="n">
        <v>0</v>
      </c>
      <c s="6" r="C36" t="n">
        <v>0</v>
      </c>
      <c s="6" r="D36" t="n">
        <v>0</v>
      </c>
      <c s="6" r="E36" t="n">
        <v>0</v>
      </c>
    </row>
    <row spans="1:5" r="37">
      <c s="4" r="A37" t="s">
        <v>119</v>
      </c>
      <c s="6" r="B37" t="n">
        <v>260148</v>
      </c>
      <c s="6" r="C37" t="n">
        <v>120764</v>
      </c>
      <c s="6" r="D37" t="n">
        <v>343385</v>
      </c>
      <c s="6" r="E37" t="n">
        <v>217422</v>
      </c>
    </row>
    <row spans="1:5" r="38">
      <c s="4" r="A38" t="s">
        <v>733</v>
      </c>
      <c s="6" r="B38" t="n">
        <v>-3397</v>
      </c>
      <c s="6" r="C38" t="n">
        <v>-2552</v>
      </c>
      <c s="6" r="D38" t="n">
        <v>-6826</v>
      </c>
      <c s="6" r="E38" t="n">
        <v>-4058</v>
      </c>
    </row>
    <row spans="1:5" r="39">
      <c s="4" r="A39" t="s">
        <v>123</v>
      </c>
      <c s="6" r="B39" t="n">
        <v>256751</v>
      </c>
      <c s="6" r="C39" t="n">
        <v>118212</v>
      </c>
      <c s="6" r="D39" t="n">
        <v>336559</v>
      </c>
      <c s="6" r="E39" t="n">
        <v>213364</v>
      </c>
    </row>
    <row spans="1:5" r="40">
      <c s="4" r="A40" t="s">
        <v>734</v>
      </c>
      <c s="6" r="B40" t="n">
        <v>71171</v>
      </c>
      <c s="6" r="C40" t="n">
        <v>61057</v>
      </c>
      <c s="6" r="D40" t="n">
        <v>142369</v>
      </c>
      <c s="6" r="E40" t="n">
        <v>119724</v>
      </c>
    </row>
    <row spans="1:5" r="41">
      <c s="4" r="A41" t="s">
        <v>735</v>
      </c>
      <c s="6" r="B41" t="n">
        <v>111314</v>
      </c>
      <c s="6" r="C41" t="n">
        <v>95567</v>
      </c>
      <c s="6" r="D41" t="n">
        <v>219717</v>
      </c>
      <c s="6" r="E41" t="n">
        <v>189691</v>
      </c>
    </row>
    <row spans="1:5" r="42">
      <c s="4" r="A42" t="s">
        <v>736</v>
      </c>
      <c s="6" r="B42" t="n">
        <v>889</v>
      </c>
      <c s="6" r="C42" t="n">
        <v>1152</v>
      </c>
      <c s="6" r="D42" t="n">
        <v>1979</v>
      </c>
      <c s="6" r="E42" t="n">
        <v>2154</v>
      </c>
    </row>
    <row spans="1:5" r="43">
      <c s="4" r="A43" t="s">
        <v>737</v>
      </c>
      <c s="6" r="B43" t="n">
        <v>440125</v>
      </c>
      <c s="6" r="C43" t="n">
        <v>275988</v>
      </c>
      <c s="6" r="D43" t="n">
        <v>700624</v>
      </c>
      <c s="6" r="E43" t="n">
        <v>524933</v>
      </c>
    </row>
    <row spans="1:5" r="44">
      <c s="4" r="A44" t="s">
        <v>542</v>
      </c>
    </row>
    <row spans="1:5" r="45">
      <c s="3" r="A45" t="s">
        <v>728</v>
      </c>
    </row>
    <row spans="1:5" r="46">
      <c s="4" r="A46" t="s">
        <v>729</v>
      </c>
      <c s="6" r="B46" t="n">
        <v>127468</v>
      </c>
      <c s="6" r="C46" t="n">
        <v>134856</v>
      </c>
      <c s="6" r="D46" t="n">
        <v>255480</v>
      </c>
      <c s="6" r="E46" t="n">
        <v>268824</v>
      </c>
    </row>
    <row spans="1:5" r="47">
      <c s="4" r="A47" t="s">
        <v>108</v>
      </c>
      <c s="6" r="B47" t="n">
        <v>89106</v>
      </c>
      <c s="6" r="C47" t="n">
        <v>98661</v>
      </c>
      <c s="6" r="D47" t="n">
        <v>345671</v>
      </c>
      <c s="6" r="E47" t="n">
        <v>191658</v>
      </c>
    </row>
    <row spans="1:5" r="48">
      <c s="4" r="A48" t="s">
        <v>109</v>
      </c>
      <c s="6" r="B48" t="n">
        <v>38362</v>
      </c>
      <c s="6" r="C48" t="n">
        <v>36195</v>
      </c>
      <c s="6" r="D48" t="n">
        <v>-90191</v>
      </c>
      <c s="6" r="E48" t="n">
        <v>77166</v>
      </c>
    </row>
    <row spans="1:5" r="49">
      <c s="4" r="A49" t="s">
        <v>730</v>
      </c>
      <c s="6" r="B49" t="n">
        <v>-2958</v>
      </c>
      <c s="6" r="C49" t="n">
        <v>-1805</v>
      </c>
      <c s="6" r="D49" t="n">
        <v>-5001</v>
      </c>
      <c s="6" r="E49" t="n">
        <v>-1674</v>
      </c>
    </row>
    <row spans="1:5" r="50">
      <c s="4" r="A50" t="s">
        <v>111</v>
      </c>
      <c s="6" r="B50" t="n">
        <v>0</v>
      </c>
      <c s="6" r="C50" t="n">
        <v>0</v>
      </c>
      <c s="6" r="D50" t="n">
        <v>0</v>
      </c>
      <c s="6" r="E50" t="n">
        <v>0</v>
      </c>
    </row>
    <row spans="1:5" r="51">
      <c s="4" r="A51" t="s">
        <v>112</v>
      </c>
      <c s="6" r="B51" t="n">
        <v>34</v>
      </c>
      <c s="6" r="C51" t="n">
        <v>13</v>
      </c>
      <c s="6" r="D51" t="n">
        <v>92</v>
      </c>
      <c s="6" r="E51" t="n">
        <v>26</v>
      </c>
    </row>
    <row spans="1:5" r="52">
      <c s="4" r="A52" t="s">
        <v>113</v>
      </c>
      <c s="6" r="B52" t="n">
        <v>-19817</v>
      </c>
      <c s="6" r="C52" t="n">
        <v>-17483</v>
      </c>
      <c s="6" r="D52" t="n">
        <v>-35752</v>
      </c>
      <c s="6" r="E52" t="n">
        <v>-35643</v>
      </c>
    </row>
    <row spans="1:5" r="53">
      <c s="4" r="A53" t="s">
        <v>114</v>
      </c>
      <c s="6" r="B53" t="n">
        <v>0</v>
      </c>
      <c s="6" r="D53" t="n">
        <v>0</v>
      </c>
      <c s="6" r="E53" t="n">
        <v>0</v>
      </c>
    </row>
    <row spans="1:5" r="54">
      <c s="4" r="A54" t="s">
        <v>731</v>
      </c>
      <c s="6" r="B54" t="n">
        <v>15621</v>
      </c>
      <c s="6" r="C54" t="n">
        <v>16920</v>
      </c>
      <c s="6" r="D54" t="n">
        <v>-130852</v>
      </c>
      <c s="6" r="E54" t="n">
        <v>39875</v>
      </c>
    </row>
    <row spans="1:5" r="55">
      <c s="4" r="A55" t="s">
        <v>116</v>
      </c>
      <c s="6" r="B55" t="n">
        <v>-318</v>
      </c>
      <c s="6" r="C55" t="n">
        <v>-466</v>
      </c>
      <c s="6" r="D55" t="n">
        <v>-582</v>
      </c>
      <c s="6" r="E55" t="n">
        <v>208</v>
      </c>
    </row>
    <row spans="1:5" r="56">
      <c s="4" r="A56" t="s">
        <v>732</v>
      </c>
      <c s="6" r="B56" t="n">
        <v>15303</v>
      </c>
      <c s="6" r="C56" t="n">
        <v>16454</v>
      </c>
      <c s="6" r="D56" t="n">
        <v>-131434</v>
      </c>
      <c s="6" r="E56" t="n">
        <v>40083</v>
      </c>
    </row>
    <row spans="1:5" r="57">
      <c s="4" r="A57" t="s">
        <v>118</v>
      </c>
      <c s="6" r="B57" t="n">
        <v>0</v>
      </c>
      <c s="6" r="C57" t="n">
        <v>0</v>
      </c>
      <c s="6" r="D57" t="n">
        <v>0</v>
      </c>
      <c s="6" r="E57" t="n">
        <v>0</v>
      </c>
    </row>
    <row spans="1:5" r="58">
      <c s="4" r="A58" t="s">
        <v>119</v>
      </c>
      <c s="6" r="B58" t="n">
        <v>15303</v>
      </c>
      <c s="6" r="C58" t="n">
        <v>16454</v>
      </c>
      <c s="6" r="D58" t="n">
        <v>-131434</v>
      </c>
      <c s="6" r="E58" t="n">
        <v>40083</v>
      </c>
    </row>
    <row spans="1:5" r="59">
      <c s="4" r="A59" t="s">
        <v>733</v>
      </c>
      <c s="6" r="B59" t="n">
        <v>0</v>
      </c>
      <c s="6" r="C59" t="n">
        <v>0</v>
      </c>
      <c s="6" r="D59" t="n">
        <v>0</v>
      </c>
      <c s="6" r="E59" t="n">
        <v>0</v>
      </c>
    </row>
    <row spans="1:5" r="60">
      <c s="4" r="A60" t="s">
        <v>123</v>
      </c>
      <c s="6" r="B60" t="n">
        <v>15303</v>
      </c>
      <c s="6" r="C60" t="n">
        <v>16454</v>
      </c>
      <c s="6" r="D60" t="n">
        <v>-131434</v>
      </c>
      <c s="6" r="E60" t="n">
        <v>40083</v>
      </c>
    </row>
    <row spans="1:5" r="61">
      <c s="4" r="A61" t="s">
        <v>734</v>
      </c>
      <c s="6" r="B61" t="n">
        <v>22641</v>
      </c>
      <c s="6" r="C61" t="n">
        <v>20891</v>
      </c>
      <c s="6" r="D61" t="n">
        <v>42047</v>
      </c>
      <c s="6" r="E61" t="n">
        <v>42403</v>
      </c>
    </row>
    <row spans="1:5" r="62">
      <c s="4" r="A62" t="s">
        <v>735</v>
      </c>
      <c s="6" r="B62" t="n">
        <v>39305</v>
      </c>
      <c s="6" r="C62" t="n">
        <v>47803</v>
      </c>
      <c s="6" r="D62" t="n">
        <v>81986</v>
      </c>
      <c s="6" r="E62" t="n">
        <v>88555</v>
      </c>
    </row>
    <row spans="1:5" r="63">
      <c s="4" r="A63" t="s">
        <v>736</v>
      </c>
      <c s="6" r="B63" t="n">
        <v>2205</v>
      </c>
      <c s="6" r="C63" t="n">
        <v>486</v>
      </c>
      <c s="6" r="D63" t="n">
        <v>2470</v>
      </c>
      <c s="6" r="E63" t="n">
        <v>-2150</v>
      </c>
    </row>
    <row spans="1:5" r="64">
      <c s="4" r="A64" t="s">
        <v>737</v>
      </c>
      <c s="6" r="B64" t="n">
        <v>79454</v>
      </c>
      <c s="6" r="C64" t="n">
        <v>85634</v>
      </c>
      <c s="6" r="D64" t="n">
        <v>-4931</v>
      </c>
      <c s="6" r="E64" t="n">
        <v>168891</v>
      </c>
    </row>
    <row spans="1:5" r="65">
      <c s="4" r="A65" t="s">
        <v>738</v>
      </c>
    </row>
    <row spans="1:5" r="66">
      <c s="3" r="A66" t="s">
        <v>728</v>
      </c>
    </row>
    <row spans="1:5" r="67">
      <c s="4" r="A67" t="s">
        <v>729</v>
      </c>
      <c s="6" r="B67" t="n">
        <v>68470</v>
      </c>
      <c s="6" r="C67" t="n">
        <v>67170</v>
      </c>
      <c s="6" r="D67" t="n">
        <v>142670</v>
      </c>
      <c s="6" r="E67" t="n">
        <v>140491</v>
      </c>
    </row>
    <row spans="1:5" r="68">
      <c s="4" r="A68" t="s">
        <v>108</v>
      </c>
      <c s="6" r="B68" t="n">
        <v>77653</v>
      </c>
      <c s="6" r="C68" t="n">
        <v>73938</v>
      </c>
      <c s="6" r="D68" t="n">
        <v>164810</v>
      </c>
      <c s="6" r="E68" t="n">
        <v>167269</v>
      </c>
    </row>
    <row spans="1:5" r="69">
      <c s="4" r="A69" t="s">
        <v>109</v>
      </c>
      <c s="6" r="B69" t="n">
        <v>-9183</v>
      </c>
      <c s="6" r="C69" t="n">
        <v>-6768</v>
      </c>
      <c s="6" r="D69" t="n">
        <v>-22140</v>
      </c>
      <c s="6" r="E69" t="n">
        <v>-26778</v>
      </c>
    </row>
    <row spans="1:5" r="70">
      <c s="4" r="A70" t="s">
        <v>730</v>
      </c>
      <c s="6" r="B70" t="n">
        <v>4601</v>
      </c>
      <c s="6" r="C70" t="n">
        <v>-7012</v>
      </c>
      <c s="6" r="D70" t="n">
        <v>5967</v>
      </c>
      <c s="6" r="E70" t="n">
        <v>-4223</v>
      </c>
    </row>
    <row spans="1:5" r="71">
      <c s="4" r="A71" t="s">
        <v>111</v>
      </c>
      <c s="6" r="B71" t="n">
        <v>16389</v>
      </c>
      <c s="6" r="C71" t="n">
        <v>26368</v>
      </c>
      <c s="6" r="D71" t="n">
        <v>27673</v>
      </c>
      <c s="6" r="E71" t="n">
        <v>50457</v>
      </c>
    </row>
    <row spans="1:5" r="72">
      <c s="4" r="A72" t="s">
        <v>112</v>
      </c>
      <c s="6" r="B72" t="n">
        <v>8988</v>
      </c>
      <c s="6" r="C72" t="n">
        <v>3761</v>
      </c>
      <c s="6" r="D72" t="n">
        <v>11333</v>
      </c>
      <c s="6" r="E72" t="n">
        <v>12678</v>
      </c>
    </row>
    <row spans="1:5" r="73">
      <c s="4" r="A73" t="s">
        <v>113</v>
      </c>
      <c s="6" r="B73" t="n">
        <v>-29364</v>
      </c>
      <c s="6" r="C73" t="n">
        <v>-27436</v>
      </c>
      <c s="6" r="D73" t="n">
        <v>-59332</v>
      </c>
      <c s="6" r="E73" t="n">
        <v>-55599</v>
      </c>
    </row>
    <row spans="1:5" r="74">
      <c s="4" r="A74" t="s">
        <v>114</v>
      </c>
      <c s="6" r="B74" t="n">
        <v>0</v>
      </c>
      <c s="6" r="D74" t="n">
        <v>714</v>
      </c>
      <c s="6" r="E74" t="n">
        <v>1860</v>
      </c>
    </row>
    <row spans="1:5" r="75">
      <c s="4" r="A75" t="s">
        <v>731</v>
      </c>
      <c s="6" r="B75" t="n">
        <v>-8569</v>
      </c>
      <c s="6" r="C75" t="n">
        <v>-11087</v>
      </c>
      <c s="6" r="D75" t="n">
        <v>-35785</v>
      </c>
      <c s="6" r="E75" t="n">
        <v>-21605</v>
      </c>
    </row>
    <row spans="1:5" r="76">
      <c s="4" r="A76" t="s">
        <v>116</v>
      </c>
      <c s="6" r="B76" t="n">
        <v>-975</v>
      </c>
      <c s="6" r="C76" t="n">
        <v>89633</v>
      </c>
      <c s="6" r="D76" t="n">
        <v>-2583</v>
      </c>
      <c s="6" r="E76" t="n">
        <v>88931</v>
      </c>
    </row>
    <row spans="1:5" r="77">
      <c s="4" r="A77" t="s">
        <v>732</v>
      </c>
      <c s="6" r="B77" t="n">
        <v>-9544</v>
      </c>
      <c s="6" r="C77" t="n">
        <v>78546</v>
      </c>
      <c s="6" r="D77" t="n">
        <v>-38368</v>
      </c>
      <c s="6" r="E77" t="n">
        <v>67326</v>
      </c>
    </row>
    <row spans="1:5" r="78">
      <c s="4" r="A78" t="s">
        <v>118</v>
      </c>
      <c s="6" r="B78" t="n">
        <v>2475</v>
      </c>
      <c s="6" r="C78" t="n">
        <v>-364</v>
      </c>
      <c s="6" r="D78" t="n">
        <v>3191</v>
      </c>
      <c s="6" r="E78" t="n">
        <v>15815</v>
      </c>
    </row>
    <row spans="1:5" r="79">
      <c s="4" r="A79" t="s">
        <v>119</v>
      </c>
      <c s="6" r="B79" t="n">
        <v>-7069</v>
      </c>
      <c s="6" r="C79" t="n">
        <v>78182</v>
      </c>
      <c s="6" r="D79" t="n">
        <v>-35177</v>
      </c>
      <c s="6" r="E79" t="n">
        <v>83141</v>
      </c>
    </row>
    <row spans="1:5" r="80">
      <c s="4" r="A80" t="s">
        <v>733</v>
      </c>
      <c s="6" r="B80" t="n">
        <v>-24159</v>
      </c>
      <c s="6" r="C80" t="n">
        <v>-26832</v>
      </c>
      <c s="6" r="D80" t="n">
        <v>-22921</v>
      </c>
      <c s="6" r="E80" t="n">
        <v>-46495</v>
      </c>
    </row>
    <row spans="1:5" r="81">
      <c s="4" r="A81" t="s">
        <v>123</v>
      </c>
      <c s="6" r="B81" t="n">
        <v>-31228</v>
      </c>
      <c s="6" r="C81" t="n">
        <v>51350</v>
      </c>
      <c s="6" r="D81" t="n">
        <v>-58098</v>
      </c>
      <c s="6" r="E81" t="n">
        <v>36646</v>
      </c>
    </row>
    <row spans="1:5" r="82">
      <c s="4" r="A82" t="s">
        <v>734</v>
      </c>
      <c s="6" r="B82" t="n">
        <v>33987</v>
      </c>
      <c s="6" r="C82" t="n">
        <v>33125</v>
      </c>
      <c s="6" r="D82" t="n">
        <v>69503</v>
      </c>
      <c s="6" r="E82" t="n">
        <v>67621</v>
      </c>
    </row>
    <row spans="1:5" r="83">
      <c s="4" r="A83" t="s">
        <v>735</v>
      </c>
      <c s="6" r="B83" t="n">
        <v>22733</v>
      </c>
      <c s="6" r="C83" t="n">
        <v>19875</v>
      </c>
      <c s="6" r="D83" t="n">
        <v>46460</v>
      </c>
      <c s="6" r="E83" t="n">
        <v>41449</v>
      </c>
    </row>
    <row spans="1:5" r="84">
      <c s="4" r="A84" t="s">
        <v>736</v>
      </c>
      <c s="6" r="B84" t="n">
        <v>1610</v>
      </c>
      <c s="6" r="C84" t="n">
        <v>-89291</v>
      </c>
      <c s="6" r="D84" t="n">
        <v>3516</v>
      </c>
      <c s="6" r="E84" t="n">
        <v>-88396</v>
      </c>
    </row>
    <row spans="1:5" r="85">
      <c s="4" r="A85" t="s">
        <v>737</v>
      </c>
      <c s="7" r="B85" t="n">
        <v>27102</v>
      </c>
      <c s="7" r="C85" t="n">
        <v>15059</v>
      </c>
      <c s="7" r="D85" t="n">
        <v>61381</v>
      </c>
      <c s="7" r="E85" t="n">
        <v>5732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9</v>
      </c>
      <c s="2" r="B1" t="s">
        <v>96</v>
      </c>
      <c s="2" r="D1" t="s">
        <v>1</v>
      </c>
    </row>
    <row spans="1:5" r="2">
      <c s="2" r="B2" t="s">
        <v>29</v>
      </c>
      <c s="2" r="C2" t="s">
        <v>97</v>
      </c>
      <c s="2" r="D2" t="s">
        <v>29</v>
      </c>
      <c s="2" r="E2" t="s">
        <v>97</v>
      </c>
    </row>
    <row spans="1:5" r="3">
      <c s="3" r="A3" t="s">
        <v>728</v>
      </c>
    </row>
    <row spans="1:5" r="4">
      <c s="4" r="A4" t="s">
        <v>740</v>
      </c>
      <c s="7" r="B4" t="n">
        <v>546681</v>
      </c>
      <c s="7" r="C4" t="n">
        <v>376681</v>
      </c>
      <c s="7" r="D4" t="n">
        <v>757074</v>
      </c>
      <c s="7" r="E4" t="n">
        <v>751144</v>
      </c>
    </row>
    <row spans="1:5" r="5">
      <c s="4" r="A5" t="s">
        <v>681</v>
      </c>
      <c s="6" r="B5" t="n">
        <v>4359</v>
      </c>
      <c s="6" r="C5" t="n">
        <v>-609</v>
      </c>
      <c s="6" r="D5" t="n">
        <v>2421</v>
      </c>
      <c s="6" r="E5" t="n">
        <v>2250</v>
      </c>
    </row>
    <row spans="1:5" r="6">
      <c s="4" r="A6" t="s">
        <v>741</v>
      </c>
      <c s="6" r="E6" t="n">
        <v>4542</v>
      </c>
    </row>
    <row spans="1:5" r="7">
      <c s="4" r="A7" t="s">
        <v>742</v>
      </c>
      <c s="6" r="B7" t="n">
        <v>0</v>
      </c>
      <c s="6" r="C7" t="n">
        <v>327</v>
      </c>
      <c s="6" r="D7" t="n">
        <v>0</v>
      </c>
      <c s="6" r="E7" t="n">
        <v>22972</v>
      </c>
    </row>
    <row spans="1:5" r="8">
      <c s="4" r="A8" t="s">
        <v>543</v>
      </c>
    </row>
    <row spans="1:5" r="9">
      <c s="3" r="A9" t="s">
        <v>728</v>
      </c>
    </row>
    <row spans="1:5" r="10">
      <c s="4" r="A10" t="s">
        <v>740</v>
      </c>
      <c s="6" r="B10" t="n">
        <v>440125</v>
      </c>
      <c s="6" r="C10" t="n">
        <v>275988</v>
      </c>
      <c s="6" r="D10" t="n">
        <v>700624</v>
      </c>
      <c s="6" r="E10" t="n">
        <v>524933</v>
      </c>
    </row>
    <row spans="1:5" r="11">
      <c s="4" r="A11" t="s">
        <v>743</v>
      </c>
    </row>
    <row spans="1:5" r="12">
      <c s="3" r="A12" t="s">
        <v>728</v>
      </c>
    </row>
    <row spans="1:5" r="13">
      <c s="4" r="A13" t="s">
        <v>740</v>
      </c>
      <c s="6" r="B13" t="n">
        <v>11805</v>
      </c>
      <c s="6" r="C13" t="n">
        <v>10241</v>
      </c>
      <c s="6" r="D13" t="n">
        <v>23374</v>
      </c>
      <c s="6" r="E13" t="n">
        <v>20648</v>
      </c>
    </row>
    <row spans="1:5" r="14">
      <c s="4" r="A14" t="s">
        <v>744</v>
      </c>
    </row>
    <row spans="1:5" r="15">
      <c s="3" r="A15" t="s">
        <v>728</v>
      </c>
    </row>
    <row spans="1:5" r="16">
      <c s="4" r="A16" t="s">
        <v>740</v>
      </c>
      <c s="6" r="B16" t="n">
        <v>3797</v>
      </c>
      <c s="6" r="C16" t="n">
        <v>8856</v>
      </c>
      <c s="6" r="D16" t="n">
        <v>325</v>
      </c>
      <c s="6" r="E16" t="n">
        <v>6730</v>
      </c>
    </row>
    <row spans="1:5" r="17">
      <c s="4" r="A17" t="s">
        <v>745</v>
      </c>
    </row>
    <row spans="1:5" r="18">
      <c s="3" r="A18" t="s">
        <v>728</v>
      </c>
    </row>
    <row spans="1:5" r="19">
      <c s="4" r="A19" t="s">
        <v>740</v>
      </c>
      <c s="6" r="B19" t="n">
        <v>6337</v>
      </c>
      <c s="6" r="C19" t="n">
        <v>5709</v>
      </c>
      <c s="6" r="D19" t="n">
        <v>12687</v>
      </c>
      <c s="6" r="E19" t="n">
        <v>10759</v>
      </c>
    </row>
    <row spans="1:5" r="20">
      <c s="4" r="A20" t="s">
        <v>746</v>
      </c>
    </row>
    <row spans="1:5" r="21">
      <c s="3" r="A21" t="s">
        <v>728</v>
      </c>
    </row>
    <row spans="1:5" r="22">
      <c s="4" r="A22" t="s">
        <v>740</v>
      </c>
      <c s="6" r="B22" t="n">
        <v>95615</v>
      </c>
      <c s="6" r="C22" t="n">
        <v>86151</v>
      </c>
      <c s="6" r="D22" t="n">
        <v>188938</v>
      </c>
      <c s="6" r="E22" t="n">
        <v>167456</v>
      </c>
    </row>
    <row spans="1:5" r="23">
      <c s="4" r="A23" t="s">
        <v>747</v>
      </c>
    </row>
    <row spans="1:5" r="24">
      <c s="3" r="A24" t="s">
        <v>728</v>
      </c>
    </row>
    <row spans="1:5" r="25">
      <c s="4" r="A25" t="s">
        <v>740</v>
      </c>
      <c s="6" r="B25" t="n">
        <v>163060</v>
      </c>
      <c s="6" r="C25" t="n">
        <v>165031</v>
      </c>
      <c s="6" r="D25" t="n">
        <v>315789</v>
      </c>
      <c s="6" r="E25" t="n">
        <v>319340</v>
      </c>
    </row>
    <row spans="1:5" r="26">
      <c s="4" r="A26" t="s">
        <v>748</v>
      </c>
    </row>
    <row spans="1:5" r="27">
      <c s="3" r="A27" t="s">
        <v>728</v>
      </c>
    </row>
    <row spans="1:5" r="28">
      <c s="4" r="A28" t="s">
        <v>740</v>
      </c>
      <c s="6" r="C28" t="n">
        <v>3304</v>
      </c>
      <c s="6" r="E28" t="n">
        <v>6844</v>
      </c>
    </row>
    <row spans="1:5" r="29">
      <c s="4" r="A29" t="s">
        <v>749</v>
      </c>
    </row>
    <row spans="1:5" r="30">
      <c s="3" r="A30" t="s">
        <v>728</v>
      </c>
    </row>
    <row spans="1:5" r="31">
      <c s="4" r="A31" t="s">
        <v>740</v>
      </c>
      <c s="6" r="C31" t="n">
        <v>161727</v>
      </c>
    </row>
    <row spans="1:5" r="32">
      <c s="4" r="A32" t="s">
        <v>750</v>
      </c>
    </row>
    <row spans="1:5" r="33">
      <c s="3" r="A33" t="s">
        <v>728</v>
      </c>
    </row>
    <row spans="1:5" r="34">
      <c s="4" r="A34" t="s">
        <v>740</v>
      </c>
      <c s="6" r="E34" t="n">
        <v>312496</v>
      </c>
    </row>
    <row spans="1:5" r="35">
      <c s="4" r="A35" t="s">
        <v>751</v>
      </c>
    </row>
    <row spans="1:5" r="36">
      <c s="3" r="A36" t="s">
        <v>728</v>
      </c>
    </row>
    <row spans="1:5" r="37">
      <c s="4" r="A37" t="s">
        <v>740</v>
      </c>
      <c s="6" r="B37" t="n">
        <v>159511</v>
      </c>
      <c s="6" r="C37" t="n">
        <v>0</v>
      </c>
      <c s="6" r="D37" t="n">
        <v>159511</v>
      </c>
      <c s="6" r="E37" t="n">
        <v>0</v>
      </c>
    </row>
    <row spans="1:5" r="38">
      <c s="4" r="A38" t="s">
        <v>752</v>
      </c>
    </row>
    <row spans="1:5" r="39">
      <c s="3" r="A39" t="s">
        <v>728</v>
      </c>
    </row>
    <row spans="1:5" r="40">
      <c s="4" r="A40" t="s">
        <v>740</v>
      </c>
      <c s="6" r="B40" t="n">
        <v>280614</v>
      </c>
      <c s="6" r="C40" t="n">
        <v>275988</v>
      </c>
      <c s="6" r="D40" t="n">
        <v>541113</v>
      </c>
      <c s="6" r="E40" t="n">
        <v>524933</v>
      </c>
    </row>
    <row spans="1:5" r="41">
      <c s="4" r="A41" t="s">
        <v>542</v>
      </c>
    </row>
    <row spans="1:5" r="42">
      <c s="3" r="A42" t="s">
        <v>728</v>
      </c>
    </row>
    <row spans="1:5" r="43">
      <c s="4" r="A43" t="s">
        <v>740</v>
      </c>
      <c s="6" r="B43" t="n">
        <v>79454</v>
      </c>
      <c s="6" r="C43" t="n">
        <v>85634</v>
      </c>
      <c s="6" r="D43" t="n">
        <v>-4931</v>
      </c>
      <c s="6" r="E43" t="n">
        <v>168891</v>
      </c>
    </row>
    <row spans="1:5" r="44">
      <c s="4" r="A44" t="s">
        <v>753</v>
      </c>
    </row>
    <row spans="1:5" r="45">
      <c s="3" r="A45" t="s">
        <v>728</v>
      </c>
    </row>
    <row spans="1:5" r="46">
      <c s="4" r="A46" t="s">
        <v>740</v>
      </c>
      <c s="6" r="B46" t="n">
        <v>63757</v>
      </c>
      <c s="6" r="C46" t="n">
        <v>68509</v>
      </c>
      <c s="6" r="D46" t="n">
        <v>124573</v>
      </c>
      <c s="6" r="E46" t="n">
        <v>135878</v>
      </c>
    </row>
    <row spans="1:5" r="47">
      <c s="4" r="A47" t="s">
        <v>754</v>
      </c>
    </row>
    <row spans="1:5" r="48">
      <c s="3" r="A48" t="s">
        <v>728</v>
      </c>
    </row>
    <row spans="1:5" r="49">
      <c s="4" r="A49" t="s">
        <v>740</v>
      </c>
      <c s="6" r="B49" t="n">
        <v>4863</v>
      </c>
      <c s="6" r="C49" t="n">
        <v>6984</v>
      </c>
      <c s="6" r="D49" t="n">
        <v>9955</v>
      </c>
      <c s="6" r="E49" t="n">
        <v>13039</v>
      </c>
    </row>
    <row spans="1:5" r="50">
      <c s="4" r="A50" t="s">
        <v>755</v>
      </c>
    </row>
    <row spans="1:5" r="51">
      <c s="3" r="A51" t="s">
        <v>728</v>
      </c>
    </row>
    <row spans="1:5" r="52">
      <c s="4" r="A52" t="s">
        <v>740</v>
      </c>
      <c s="6" r="B52" t="n">
        <v>0</v>
      </c>
      <c s="6" r="C52" t="n">
        <v>0</v>
      </c>
      <c s="6" r="D52" t="n">
        <v>-160700</v>
      </c>
      <c s="6" r="E52" t="n">
        <v>0</v>
      </c>
    </row>
    <row spans="1:5" r="53">
      <c s="4" r="A53" t="s">
        <v>756</v>
      </c>
    </row>
    <row spans="1:5" r="54">
      <c s="3" r="A54" t="s">
        <v>728</v>
      </c>
    </row>
    <row spans="1:5" r="55">
      <c s="4" r="A55" t="s">
        <v>740</v>
      </c>
      <c s="6" r="B55" t="n">
        <v>10834</v>
      </c>
      <c s="6" r="C55" t="n">
        <v>10141</v>
      </c>
      <c s="6" r="D55" t="n">
        <v>21241</v>
      </c>
      <c s="6" r="E55" t="n">
        <v>19974</v>
      </c>
    </row>
    <row spans="1:5" r="56">
      <c s="4" r="A56" t="s">
        <v>757</v>
      </c>
    </row>
    <row spans="1:5" r="57">
      <c s="3" r="A57" t="s">
        <v>728</v>
      </c>
    </row>
    <row spans="1:5" r="58">
      <c s="4" r="A58" t="s">
        <v>740</v>
      </c>
      <c s="6" r="B58" t="n">
        <v>68620</v>
      </c>
      <c s="6" r="C58" t="n">
        <v>75493</v>
      </c>
      <c s="6" r="D58" t="n">
        <v>-26172</v>
      </c>
      <c s="6" r="E58" t="n">
        <v>148917</v>
      </c>
    </row>
    <row spans="1:5" r="59">
      <c s="4" r="A59" t="s">
        <v>758</v>
      </c>
    </row>
    <row spans="1:5" r="60">
      <c s="3" r="A60" t="s">
        <v>728</v>
      </c>
    </row>
    <row spans="1:5" r="61">
      <c s="4" r="A61" t="s">
        <v>740</v>
      </c>
      <c s="6" r="C61" t="n">
        <v>2067</v>
      </c>
      <c s="6" r="E61" t="n">
        <v>3990</v>
      </c>
    </row>
    <row spans="1:5" r="62">
      <c s="4" r="A62" t="s">
        <v>759</v>
      </c>
    </row>
    <row spans="1:5" r="63">
      <c s="3" r="A63" t="s">
        <v>728</v>
      </c>
    </row>
    <row spans="1:5" r="64">
      <c s="4" r="A64" t="s">
        <v>740</v>
      </c>
      <c s="6" r="C64" t="n">
        <v>66442</v>
      </c>
      <c s="6" r="E64" t="n">
        <v>131888</v>
      </c>
    </row>
    <row spans="1:5" r="65">
      <c s="4" r="A65" t="s">
        <v>738</v>
      </c>
    </row>
    <row spans="1:5" r="66">
      <c s="3" r="A66" t="s">
        <v>728</v>
      </c>
    </row>
    <row spans="1:5" r="67">
      <c s="4" r="A67" t="s">
        <v>740</v>
      </c>
      <c s="6" r="B67" t="n">
        <v>27102</v>
      </c>
      <c s="6" r="C67" t="n">
        <v>15059</v>
      </c>
      <c s="6" r="D67" t="n">
        <v>61381</v>
      </c>
      <c s="6" r="E67" t="n">
        <v>57320</v>
      </c>
    </row>
    <row spans="1:5" r="68">
      <c s="4" r="A68" t="s">
        <v>760</v>
      </c>
    </row>
    <row spans="1:5" r="69">
      <c s="3" r="A69" t="s">
        <v>728</v>
      </c>
    </row>
    <row spans="1:5" r="70">
      <c s="4" r="A70" t="s">
        <v>740</v>
      </c>
      <c s="6" r="B70" t="n">
        <v>7544</v>
      </c>
      <c s="6" r="C70" t="n">
        <v>10496</v>
      </c>
      <c s="6" r="D70" t="n">
        <v>12855</v>
      </c>
      <c s="6" r="E70" t="n">
        <v>21046</v>
      </c>
    </row>
    <row spans="1:5" r="71">
      <c s="4" r="A71" t="s">
        <v>761</v>
      </c>
    </row>
    <row spans="1:5" r="72">
      <c s="3" r="A72" t="s">
        <v>728</v>
      </c>
    </row>
    <row spans="1:5" r="73">
      <c s="4" r="A73" t="s">
        <v>740</v>
      </c>
      <c s="6" r="B73" t="n">
        <v>25965</v>
      </c>
      <c s="6" r="C73" t="n">
        <v>22144</v>
      </c>
      <c s="6" r="D73" t="n">
        <v>48993</v>
      </c>
      <c s="6" r="E73" t="n">
        <v>43185</v>
      </c>
    </row>
    <row spans="1:5" r="74">
      <c s="4" r="A74" t="s">
        <v>762</v>
      </c>
    </row>
    <row spans="1:5" r="75">
      <c s="3" r="A75" t="s">
        <v>728</v>
      </c>
    </row>
    <row spans="1:5" r="76">
      <c s="4" r="A76" t="s">
        <v>740</v>
      </c>
      <c s="6" r="B76" t="n">
        <v>12117</v>
      </c>
      <c s="6" r="C76" t="n">
        <v>12831</v>
      </c>
      <c s="6" r="D76" t="n">
        <v>23732</v>
      </c>
      <c s="6" r="E76" t="n">
        <v>25232</v>
      </c>
    </row>
    <row spans="1:5" r="77">
      <c s="4" r="A77" t="s">
        <v>763</v>
      </c>
    </row>
    <row spans="1:5" r="78">
      <c s="3" r="A78" t="s">
        <v>728</v>
      </c>
    </row>
    <row spans="1:5" r="79">
      <c s="4" r="A79" t="s">
        <v>740</v>
      </c>
      <c s="6" r="B79" t="n">
        <v>430</v>
      </c>
      <c s="6" r="C79" t="n">
        <v>375</v>
      </c>
      <c s="6" r="D79" t="n">
        <v>1749</v>
      </c>
      <c s="6" r="E79" t="n">
        <v>2216</v>
      </c>
    </row>
    <row spans="1:5" r="80">
      <c s="4" r="A80" t="s">
        <v>764</v>
      </c>
    </row>
    <row spans="1:5" r="81">
      <c s="3" r="A81" t="s">
        <v>728</v>
      </c>
    </row>
    <row spans="1:5" r="82">
      <c s="4" r="A82" t="s">
        <v>740</v>
      </c>
      <c s="6" r="B82" t="n">
        <v>14741</v>
      </c>
      <c s="6" r="C82" t="n">
        <v>9424</v>
      </c>
      <c s="6" r="D82" t="n">
        <v>27063</v>
      </c>
      <c s="6" r="E82" t="n">
        <v>16183</v>
      </c>
    </row>
    <row spans="1:5" r="83">
      <c s="4" r="A83" t="s">
        <v>765</v>
      </c>
    </row>
    <row spans="1:5" r="84">
      <c s="3" r="A84" t="s">
        <v>728</v>
      </c>
    </row>
    <row spans="1:5" r="85">
      <c s="4" r="A85" t="s">
        <v>740</v>
      </c>
      <c s="6" r="B85" t="n">
        <v>-24239</v>
      </c>
      <c s="6" r="C85" t="n">
        <v>-23760</v>
      </c>
      <c s="6" r="D85" t="n">
        <v>-54845</v>
      </c>
      <c s="6" r="E85" t="n">
        <v>-59702</v>
      </c>
    </row>
    <row spans="1:5" r="86">
      <c s="4" r="A86" t="s">
        <v>766</v>
      </c>
    </row>
    <row spans="1:5" r="87">
      <c s="3" r="A87" t="s">
        <v>728</v>
      </c>
    </row>
    <row spans="1:5" r="88">
      <c s="4" r="A88" t="s">
        <v>740</v>
      </c>
      <c s="6" r="B88" t="n">
        <v>5471</v>
      </c>
      <c s="6" r="C88" t="n">
        <v>6561</v>
      </c>
      <c s="6" r="D88" t="n">
        <v>12446</v>
      </c>
      <c s="6" r="E88" t="n">
        <v>15323</v>
      </c>
    </row>
    <row spans="1:5" r="89">
      <c s="4" r="A89" t="s">
        <v>767</v>
      </c>
    </row>
    <row spans="1:5" r="90">
      <c s="3" r="A90" t="s">
        <v>728</v>
      </c>
    </row>
    <row spans="1:5" r="91">
      <c s="4" r="A91" t="s">
        <v>740</v>
      </c>
      <c s="6" r="C91" t="n">
        <v>-14806</v>
      </c>
      <c s="6" r="E91" t="n">
        <v>-14806</v>
      </c>
    </row>
    <row spans="1:5" r="92">
      <c s="4" r="A92" t="s">
        <v>768</v>
      </c>
    </row>
    <row spans="1:5" r="93">
      <c s="3" r="A93" t="s">
        <v>728</v>
      </c>
    </row>
    <row spans="1:5" r="94">
      <c s="4" r="A94" t="s">
        <v>740</v>
      </c>
      <c s="6" r="B94" t="n">
        <v>2483</v>
      </c>
      <c s="6" r="C94" t="n">
        <v>1540</v>
      </c>
      <c s="6" r="D94" t="n">
        <v>3204</v>
      </c>
      <c s="6" r="E94" t="n">
        <v>23797</v>
      </c>
    </row>
    <row spans="1:5" r="95">
      <c s="4" r="A95" t="s">
        <v>769</v>
      </c>
    </row>
    <row spans="1:5" r="96">
      <c s="3" r="A96" t="s">
        <v>728</v>
      </c>
    </row>
    <row spans="1:5" r="97">
      <c s="4" r="A97" t="s">
        <v>740</v>
      </c>
      <c s="6" r="B97" t="n">
        <v>-2879</v>
      </c>
      <c s="6" r="C97" t="n">
        <v>-4061</v>
      </c>
      <c s="6" r="D97" t="n">
        <v>-7486</v>
      </c>
      <c s="6" r="E97" t="n">
        <v>-6042</v>
      </c>
    </row>
    <row spans="1:5" r="98">
      <c s="4" r="A98" t="s">
        <v>770</v>
      </c>
    </row>
    <row spans="1:5" r="99">
      <c s="3" r="A99" t="s">
        <v>728</v>
      </c>
    </row>
    <row spans="1:5" r="100">
      <c s="4" r="A100" t="s">
        <v>740</v>
      </c>
      <c s="6" r="B100" t="n">
        <v>0</v>
      </c>
      <c s="6" r="C100" t="n">
        <v>0</v>
      </c>
      <c s="6" r="D100" t="n">
        <v>714</v>
      </c>
      <c s="6" r="E100" t="n">
        <v>1860</v>
      </c>
    </row>
    <row spans="1:5" r="101">
      <c s="4" r="A101" t="s">
        <v>771</v>
      </c>
    </row>
    <row spans="1:5" r="102">
      <c s="3" r="A102" t="s">
        <v>728</v>
      </c>
    </row>
    <row spans="1:5" r="103">
      <c s="4" r="A103" t="s">
        <v>740</v>
      </c>
      <c s="6" r="B103" t="n">
        <v>-14531</v>
      </c>
      <c s="6" r="C103" t="n">
        <v>-10198</v>
      </c>
      <c s="6" r="D103" t="n">
        <v>-7044</v>
      </c>
      <c s="6" r="E103" t="n">
        <v>-15485</v>
      </c>
    </row>
    <row spans="1:5" r="104">
      <c s="4" r="A104" t="s">
        <v>772</v>
      </c>
    </row>
    <row spans="1:5" r="105">
      <c s="3" r="A105" t="s">
        <v>728</v>
      </c>
    </row>
    <row spans="1:5" r="106">
      <c s="4" r="A106" t="s">
        <v>740</v>
      </c>
      <c s="6" r="C106" t="n">
        <v>4513</v>
      </c>
      <c s="6" r="E106" t="n">
        <v>4513</v>
      </c>
    </row>
    <row spans="1:5" r="107">
      <c s="4" r="A107" t="s">
        <v>773</v>
      </c>
    </row>
    <row spans="1:5" r="108">
      <c s="3" r="A108" t="s">
        <v>728</v>
      </c>
    </row>
    <row spans="1:5" r="109">
      <c s="4" r="A109" t="s">
        <v>740</v>
      </c>
      <c s="6" r="B109" t="n">
        <v>60797</v>
      </c>
      <c s="6" r="C109" t="n">
        <v>55270</v>
      </c>
      <c s="6" r="D109" t="n">
        <v>114392</v>
      </c>
      <c s="6" r="E109" t="n">
        <v>107862</v>
      </c>
    </row>
    <row spans="1:5" r="110">
      <c s="4" r="A110" t="s">
        <v>774</v>
      </c>
    </row>
    <row spans="1:5" r="111">
      <c s="3" r="A111" t="s">
        <v>728</v>
      </c>
    </row>
    <row spans="1:5" r="112">
      <c s="4" r="A112" t="s">
        <v>740</v>
      </c>
      <c s="6" r="B112" t="n">
        <v>1526</v>
      </c>
      <c s="6" r="C112" t="n">
        <v>2671</v>
      </c>
      <c s="6" r="D112" t="n">
        <v>3757</v>
      </c>
      <c s="6" r="E112" t="n">
        <v>4285</v>
      </c>
    </row>
    <row spans="1:5" r="113">
      <c s="4" r="A113" t="s">
        <v>775</v>
      </c>
    </row>
    <row spans="1:5" r="114">
      <c s="3" r="A114" t="s">
        <v>728</v>
      </c>
    </row>
    <row spans="1:5" r="115">
      <c s="4" r="A115" t="s">
        <v>740</v>
      </c>
      <c s="6" r="B115" t="n">
        <v>3890</v>
      </c>
      <c s="6" r="C115" t="n">
        <v>4916</v>
      </c>
      <c s="6" r="D115" t="n">
        <v>5451</v>
      </c>
      <c s="6" r="E115" t="n">
        <v>10464</v>
      </c>
    </row>
    <row spans="1:5" r="116">
      <c s="4" r="A116" t="s">
        <v>776</v>
      </c>
    </row>
    <row spans="1:5" r="117">
      <c s="3" r="A117" t="s">
        <v>728</v>
      </c>
    </row>
    <row spans="1:5" r="118">
      <c s="4" r="A118" t="s">
        <v>740</v>
      </c>
      <c s="7" r="B118" t="n">
        <v>2128</v>
      </c>
      <c s="7" r="C118" t="n">
        <v>2909</v>
      </c>
      <c s="7" r="D118" t="n">
        <v>3647</v>
      </c>
      <c s="7" r="E118" t="n">
        <v>629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1</v>
      </c>
      <c s="2" r="B1" t="s">
        <v>1</v>
      </c>
    </row>
    <row spans="1:3" r="2">
      <c s="2" r="B2" t="s">
        <v>29</v>
      </c>
      <c s="2" r="C2" t="s">
        <v>97</v>
      </c>
    </row>
    <row spans="1:3" r="3">
      <c s="3" r="A3" t="s">
        <v>242</v>
      </c>
    </row>
    <row spans="1:3" r="4">
      <c s="4" r="A4" t="s">
        <v>243</v>
      </c>
      <c s="7" r="B4" t="n">
        <v>13918</v>
      </c>
      <c s="7" r="C4" t="n">
        <v>175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44</v>
      </c>
      <c s="2" r="B1" t="s">
        <v>1</v>
      </c>
    </row>
    <row spans="1:2" r="2">
      <c s="2" r="B2" t="s">
        <v>29</v>
      </c>
    </row>
    <row spans="1:2" r="3">
      <c s="3" r="A3" t="s">
        <v>245</v>
      </c>
    </row>
    <row spans="1:2" r="4">
      <c s="4" r="A4" t="s">
        <v>244</v>
      </c>
      <c s="4" r="B4" t="s">
        <v>2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Consolidated Statements of Cas8</vt:lpstr>
      <vt:lpstr>Organization</vt:lpstr>
      <vt:lpstr>Basis of Presentation</vt:lpstr>
      <vt:lpstr>Recently Issued Accounting Lite</vt:lpstr>
      <vt:lpstr>Acquisitions</vt:lpstr>
      <vt:lpstr>Real Estate Fund Investments</vt:lpstr>
      <vt:lpstr>Marketable Securities</vt:lpstr>
      <vt:lpstr>Investments in Partially Owned </vt:lpstr>
      <vt:lpstr>Dispositions</vt:lpstr>
      <vt:lpstr>Identified Intangible Assets an</vt:lpstr>
      <vt:lpstr>Debt</vt:lpstr>
      <vt:lpstr>Redeemable Noncontrolling Inter</vt:lpstr>
      <vt:lpstr>Accumulated Other Compreshensiv</vt:lpstr>
      <vt:lpstr>Variable Interest Entities ("VI</vt:lpstr>
      <vt:lpstr>Fair Value Measurements</vt:lpstr>
      <vt:lpstr>Incentive Compensation</vt:lpstr>
      <vt:lpstr>Fee and Other Income</vt:lpstr>
      <vt:lpstr>Interest and Other Investment I</vt:lpstr>
      <vt:lpstr>Interest and Debt Expense</vt:lpstr>
      <vt:lpstr>Income Per Share</vt:lpstr>
      <vt:lpstr>Commitments and Contingencies</vt:lpstr>
      <vt:lpstr>Segment Information</vt:lpstr>
      <vt:lpstr>Basis of Presentation (Policy)</vt:lpstr>
      <vt:lpstr>Real Estate Fund Investments (T</vt:lpstr>
      <vt:lpstr>Marketable Securities (Tables)</vt:lpstr>
      <vt:lpstr>Investments in Partially Owne33</vt:lpstr>
      <vt:lpstr>Dispositions (Tables)</vt:lpstr>
      <vt:lpstr>Identified Intangible Assets 35</vt:lpstr>
      <vt:lpstr>Debt (Tables)</vt:lpstr>
      <vt:lpstr>Redeemable Noncontrolling Int37</vt:lpstr>
      <vt:lpstr>Accumulated Other Comprehensive</vt:lpstr>
      <vt:lpstr>Fair Value Measurements (Tables</vt:lpstr>
      <vt:lpstr>Fee and Other Income (Tables)</vt:lpstr>
      <vt:lpstr>Interest and Other Investment41</vt:lpstr>
      <vt:lpstr>Interest and Debt Expense (Tabl</vt:lpstr>
      <vt:lpstr>Income Per Share (Tables)</vt:lpstr>
      <vt:lpstr>Segment Information (Tables)</vt:lpstr>
      <vt:lpstr>Organization (Details)</vt:lpstr>
      <vt:lpstr>Acquisitions (Narratives) (Deta</vt:lpstr>
      <vt:lpstr>Real Estate Fund Investments (N</vt:lpstr>
      <vt:lpstr>Real Estate Fund Investments (D</vt:lpstr>
      <vt:lpstr>Marketable Securities (Details)</vt:lpstr>
      <vt:lpstr>Investments in Partially Owne50</vt:lpstr>
      <vt:lpstr>Investments in Partially Owne51</vt:lpstr>
      <vt:lpstr>Investments in Partially Owne52</vt:lpstr>
      <vt:lpstr>Investments in Partially Owne53</vt:lpstr>
      <vt:lpstr>Investments in Partially Owne54</vt:lpstr>
      <vt:lpstr>Dispositions (Details 1)</vt:lpstr>
      <vt:lpstr>Identified Intangible Assets 56</vt:lpstr>
      <vt:lpstr>Debt (Narratives) (Details)</vt:lpstr>
      <vt:lpstr>Debt (Summary of Debt) (Details</vt:lpstr>
      <vt:lpstr>Redeemable Noncontrolling Int59</vt:lpstr>
      <vt:lpstr>Accumulated Other Comprehensi60</vt:lpstr>
      <vt:lpstr>Variable Interest Entities (Det</vt:lpstr>
      <vt:lpstr>Fair Value Measurements (Narrat</vt:lpstr>
      <vt:lpstr>Fair Value Measurements (Detail</vt:lpstr>
      <vt:lpstr>Fair Value Measurements (Deta64</vt:lpstr>
      <vt:lpstr>Fair Value Measurements (Deta65</vt:lpstr>
      <vt:lpstr>Incentive Compensation Narrativ</vt:lpstr>
      <vt:lpstr>Fee and Other Income (Details)</vt:lpstr>
      <vt:lpstr>Interest and Other Investment68</vt:lpstr>
      <vt:lpstr>Interest and Debt Expense (Deta</vt:lpstr>
      <vt:lpstr>Income Per Share (Details)</vt:lpstr>
      <vt:lpstr>Income Per Share (Parenthetical</vt:lpstr>
      <vt:lpstr>Commitments and Contingencies (</vt:lpstr>
      <vt:lpstr>Segment Information (Details)</vt:lpstr>
      <vt:lpstr>Segment Information (Parenthe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6:20:12Z</dcterms:created>
  <dcterms:modified xmlns:dcterms="http://purl.org/dc/terms/" xmlns:xsi="http://www.w3.org/2001/XMLSchema-instance" xsi:type="dcterms:W3CDTF">2016-08-01T16:20:12Z</dcterms:modified>
  <dc:title xmlns:dc="http://purl.org/dc/elements/1.1/">Untitled</dc:title>
  <dc:description xmlns:dc="http://purl.org/dc/elements/1.1/"/>
  <dc:subject xmlns:dc="http://purl.org/dc/elements/1.1/"/>
  <cp:keywords/>
  <cp:category/>
</cp:coreProperties>
</file>